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HAN"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Recognition and Contrac" sheetId="8" state="visible" r:id="rId8"/>
    <sheet xmlns:r="http://schemas.openxmlformats.org/officeDocument/2006/relationships" name="Inventories, Net" sheetId="9" state="visible" r:id="rId9"/>
    <sheet xmlns:r="http://schemas.openxmlformats.org/officeDocument/2006/relationships" name="Fixed Assets, Net" sheetId="10" state="visible" r:id="rId10"/>
    <sheet xmlns:r="http://schemas.openxmlformats.org/officeDocument/2006/relationships" name="Patents and Trademarks, Net" sheetId="11" state="visible" r:id="rId11"/>
    <sheet xmlns:r="http://schemas.openxmlformats.org/officeDocument/2006/relationships" name="Licenses, Net" sheetId="12" state="visible" r:id="rId12"/>
    <sheet xmlns:r="http://schemas.openxmlformats.org/officeDocument/2006/relationships" name="Intangible Asset, Net" sheetId="13" state="visible" r:id="rId13"/>
    <sheet xmlns:r="http://schemas.openxmlformats.org/officeDocument/2006/relationships" name="Other Assets" sheetId="14" state="visible" r:id="rId14"/>
    <sheet xmlns:r="http://schemas.openxmlformats.org/officeDocument/2006/relationships" name="Accrued Expenses" sheetId="15" state="visible" r:id="rId15"/>
    <sheet xmlns:r="http://schemas.openxmlformats.org/officeDocument/2006/relationships" name="Income Taxes" sheetId="16" state="visible" r:id="rId16"/>
    <sheet xmlns:r="http://schemas.openxmlformats.org/officeDocument/2006/relationships" name="Capital Stock" sheetId="17" state="visible" r:id="rId17"/>
    <sheet xmlns:r="http://schemas.openxmlformats.org/officeDocument/2006/relationships" name="Stock Warrants" sheetId="18" state="visible" r:id="rId18"/>
    <sheet xmlns:r="http://schemas.openxmlformats.org/officeDocument/2006/relationships" name="Stock Option Plans" sheetId="19" state="visible" r:id="rId19"/>
    <sheet xmlns:r="http://schemas.openxmlformats.org/officeDocument/2006/relationships" name="Right-of-Use Assets and Liabili" sheetId="20" state="visible" r:id="rId20"/>
    <sheet xmlns:r="http://schemas.openxmlformats.org/officeDocument/2006/relationships" name="Employee Benefit Plans" sheetId="21" state="visible" r:id="rId21"/>
    <sheet xmlns:r="http://schemas.openxmlformats.org/officeDocument/2006/relationships" name="Litigation" sheetId="22" state="visible" r:id="rId22"/>
    <sheet xmlns:r="http://schemas.openxmlformats.org/officeDocument/2006/relationships" name="Geographic and Other Financial " sheetId="23" state="visible" r:id="rId23"/>
    <sheet xmlns:r="http://schemas.openxmlformats.org/officeDocument/2006/relationships" name="Quarterly Financial Information" sheetId="24" state="visible" r:id="rId24"/>
    <sheet xmlns:r="http://schemas.openxmlformats.org/officeDocument/2006/relationships" name="Subsequent Events" sheetId="25" state="visible" r:id="rId25"/>
    <sheet xmlns:r="http://schemas.openxmlformats.org/officeDocument/2006/relationships" name="Schedule II -Valuation And Qual"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and Contr_2" sheetId="29" state="visible" r:id="rId29"/>
    <sheet xmlns:r="http://schemas.openxmlformats.org/officeDocument/2006/relationships" name="Inventories, Net (Tables)" sheetId="30" state="visible" r:id="rId30"/>
    <sheet xmlns:r="http://schemas.openxmlformats.org/officeDocument/2006/relationships" name="Fixed Assets, Net (Tables)" sheetId="31" state="visible" r:id="rId31"/>
    <sheet xmlns:r="http://schemas.openxmlformats.org/officeDocument/2006/relationships" name="Patents and Trademarks, Net (Ta" sheetId="32" state="visible" r:id="rId32"/>
    <sheet xmlns:r="http://schemas.openxmlformats.org/officeDocument/2006/relationships" name="Licenses, Net (Tables)" sheetId="33" state="visible" r:id="rId33"/>
    <sheet xmlns:r="http://schemas.openxmlformats.org/officeDocument/2006/relationships" name="Intangible Asset, Net (Tables)" sheetId="34" state="visible" r:id="rId34"/>
    <sheet xmlns:r="http://schemas.openxmlformats.org/officeDocument/2006/relationships" name="Other Assets (Tables)" sheetId="35" state="visible" r:id="rId35"/>
    <sheet xmlns:r="http://schemas.openxmlformats.org/officeDocument/2006/relationships" name="Accrued Expenses (Tables)" sheetId="36" state="visible" r:id="rId36"/>
    <sheet xmlns:r="http://schemas.openxmlformats.org/officeDocument/2006/relationships" name="Income Taxes (Tables)" sheetId="37" state="visible" r:id="rId37"/>
    <sheet xmlns:r="http://schemas.openxmlformats.org/officeDocument/2006/relationships" name="Stock Warrants (Tables)" sheetId="38" state="visible" r:id="rId38"/>
    <sheet xmlns:r="http://schemas.openxmlformats.org/officeDocument/2006/relationships" name="Stock Option Plans (Tables)" sheetId="39" state="visible" r:id="rId39"/>
    <sheet xmlns:r="http://schemas.openxmlformats.org/officeDocument/2006/relationships" name="Right-of-Use Assets and Liabi_2" sheetId="40" state="visible" r:id="rId40"/>
    <sheet xmlns:r="http://schemas.openxmlformats.org/officeDocument/2006/relationships" name="Geographic and Other Financia_2" sheetId="41" state="visible" r:id="rId41"/>
    <sheet xmlns:r="http://schemas.openxmlformats.org/officeDocument/2006/relationships" name="Quarterly Financial Informati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venue Recognition and Contr_3" sheetId="45" state="visible" r:id="rId45"/>
    <sheet xmlns:r="http://schemas.openxmlformats.org/officeDocument/2006/relationships" name="Revenue Recognition and Contr_4" sheetId="46" state="visible" r:id="rId46"/>
    <sheet xmlns:r="http://schemas.openxmlformats.org/officeDocument/2006/relationships" name="Revenue Recognition and Contr_5" sheetId="47" state="visible" r:id="rId47"/>
    <sheet xmlns:r="http://schemas.openxmlformats.org/officeDocument/2006/relationships" name="Inventories, Net- Components of" sheetId="48" state="visible" r:id="rId48"/>
    <sheet xmlns:r="http://schemas.openxmlformats.org/officeDocument/2006/relationships" name="Inventories, Net - Additional I" sheetId="49" state="visible" r:id="rId49"/>
    <sheet xmlns:r="http://schemas.openxmlformats.org/officeDocument/2006/relationships" name="Fixed Assets, Net - Schedule Of" sheetId="50" state="visible" r:id="rId50"/>
    <sheet xmlns:r="http://schemas.openxmlformats.org/officeDocument/2006/relationships" name="Fixed Assets, Net - Additional " sheetId="51" state="visible" r:id="rId51"/>
    <sheet xmlns:r="http://schemas.openxmlformats.org/officeDocument/2006/relationships" name="Patents and Trademarks, Net - S" sheetId="52" state="visible" r:id="rId52"/>
    <sheet xmlns:r="http://schemas.openxmlformats.org/officeDocument/2006/relationships" name="Patents and Trademarks, Net - A" sheetId="53" state="visible" r:id="rId53"/>
    <sheet xmlns:r="http://schemas.openxmlformats.org/officeDocument/2006/relationships" name="Licenses, Net (Details)" sheetId="54" state="visible" r:id="rId54"/>
    <sheet xmlns:r="http://schemas.openxmlformats.org/officeDocument/2006/relationships" name="Licenses, Net - Additional Info" sheetId="55" state="visible" r:id="rId55"/>
    <sheet xmlns:r="http://schemas.openxmlformats.org/officeDocument/2006/relationships" name="Intangible Asset, Net - Schedul" sheetId="56" state="visible" r:id="rId56"/>
    <sheet xmlns:r="http://schemas.openxmlformats.org/officeDocument/2006/relationships" name="Intangible Asset, Net - Additio" sheetId="57" state="visible" r:id="rId57"/>
    <sheet xmlns:r="http://schemas.openxmlformats.org/officeDocument/2006/relationships" name="Other Assets (Details)" sheetId="58" state="visible" r:id="rId58"/>
    <sheet xmlns:r="http://schemas.openxmlformats.org/officeDocument/2006/relationships" name="Other Assets - Additional Infor" sheetId="59" state="visible" r:id="rId59"/>
    <sheet xmlns:r="http://schemas.openxmlformats.org/officeDocument/2006/relationships" name="Accrued Expenses - Components o" sheetId="60" state="visible" r:id="rId60"/>
    <sheet xmlns:r="http://schemas.openxmlformats.org/officeDocument/2006/relationships" name="Accrued Expenses - Changes in A" sheetId="61" state="visible" r:id="rId61"/>
    <sheet xmlns:r="http://schemas.openxmlformats.org/officeDocument/2006/relationships" name="Accrued Expenses - Additional I" sheetId="62" state="visible" r:id="rId62"/>
    <sheet xmlns:r="http://schemas.openxmlformats.org/officeDocument/2006/relationships" name="Income Taxes - Pre-Tax Earnings" sheetId="63" state="visible" r:id="rId63"/>
    <sheet xmlns:r="http://schemas.openxmlformats.org/officeDocument/2006/relationships" name="Income Taxes - Provision Benefi" sheetId="64" state="visible" r:id="rId64"/>
    <sheet xmlns:r="http://schemas.openxmlformats.org/officeDocument/2006/relationships" name="Income Taxes - Reconciliation O" sheetId="65" state="visible" r:id="rId65"/>
    <sheet xmlns:r="http://schemas.openxmlformats.org/officeDocument/2006/relationships" name="Income Taxes - Components Of De" sheetId="66" state="visible" r:id="rId66"/>
    <sheet xmlns:r="http://schemas.openxmlformats.org/officeDocument/2006/relationships" name="Income Taxes - Additional Infor" sheetId="67" state="visible" r:id="rId67"/>
    <sheet xmlns:r="http://schemas.openxmlformats.org/officeDocument/2006/relationships" name="Capital Stock - Additional Info" sheetId="68" state="visible" r:id="rId68"/>
    <sheet xmlns:r="http://schemas.openxmlformats.org/officeDocument/2006/relationships" name="Stock Warrants - Changes in War" sheetId="69" state="visible" r:id="rId69"/>
    <sheet xmlns:r="http://schemas.openxmlformats.org/officeDocument/2006/relationships" name="Stock Warrants - Additional Inf" sheetId="70" state="visible" r:id="rId70"/>
    <sheet xmlns:r="http://schemas.openxmlformats.org/officeDocument/2006/relationships" name="Stock Option Plans - Summary Of" sheetId="71" state="visible" r:id="rId71"/>
    <sheet xmlns:r="http://schemas.openxmlformats.org/officeDocument/2006/relationships" name="Stock Option Plans - Summary _2" sheetId="72" state="visible" r:id="rId72"/>
    <sheet xmlns:r="http://schemas.openxmlformats.org/officeDocument/2006/relationships" name="Stock Option Plans - Assumption" sheetId="73" state="visible" r:id="rId73"/>
    <sheet xmlns:r="http://schemas.openxmlformats.org/officeDocument/2006/relationships" name="Stock Option Plans - Additional" sheetId="74" state="visible" r:id="rId74"/>
    <sheet xmlns:r="http://schemas.openxmlformats.org/officeDocument/2006/relationships" name="Right-of-Use Assets and Liabi_3" sheetId="75" state="visible" r:id="rId75"/>
    <sheet xmlns:r="http://schemas.openxmlformats.org/officeDocument/2006/relationships" name="Right-of-Use Assets and Liabi_4" sheetId="76" state="visible" r:id="rId76"/>
    <sheet xmlns:r="http://schemas.openxmlformats.org/officeDocument/2006/relationships" name="Employee Benefit Plans (Additio" sheetId="77" state="visible" r:id="rId77"/>
    <sheet xmlns:r="http://schemas.openxmlformats.org/officeDocument/2006/relationships" name="Geographic and Other Financia_3" sheetId="78" state="visible" r:id="rId78"/>
    <sheet xmlns:r="http://schemas.openxmlformats.org/officeDocument/2006/relationships" name="Quarterly Financial Informati_3" sheetId="79" state="visible" r:id="rId79"/>
    <sheet xmlns:r="http://schemas.openxmlformats.org/officeDocument/2006/relationships" name="Subsequent Events (Details)" sheetId="80" state="visible" r:id="rId80"/>
    <sheet xmlns:r="http://schemas.openxmlformats.org/officeDocument/2006/relationships" name="Schedule II - Valuation And Qua" sheetId="81" state="visible" r:id="rId8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5,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5955</t>
        </is>
      </c>
    </row>
    <row r="9">
      <c r="A9" s="4" t="inlineStr">
        <is>
          <t>Entity Registrant Name</t>
        </is>
      </c>
      <c r="B9" s="4" t="inlineStr">
        <is>
          <t>Vuzix Corp</t>
        </is>
      </c>
    </row>
    <row r="10">
      <c r="A10" s="4" t="inlineStr">
        <is>
          <t>Entity Incorporation, State or Country Code</t>
        </is>
      </c>
      <c r="B10" s="4" t="inlineStr">
        <is>
          <t>DE</t>
        </is>
      </c>
    </row>
    <row r="11">
      <c r="A11" s="4" t="inlineStr">
        <is>
          <t>Entity Central Index Key</t>
        </is>
      </c>
      <c r="B11" s="4" t="inlineStr">
        <is>
          <t>0001463972</t>
        </is>
      </c>
    </row>
    <row r="12">
      <c r="A12" s="4" t="inlineStr">
        <is>
          <t>Entity Tax Identification Number</t>
        </is>
      </c>
      <c r="B12" s="4" t="inlineStr">
        <is>
          <t>04-3392453</t>
        </is>
      </c>
    </row>
    <row r="13">
      <c r="A13" s="4" t="inlineStr">
        <is>
          <t>Entity Address, Address Line One</t>
        </is>
      </c>
      <c r="B13" s="4" t="inlineStr">
        <is>
          <t>25 Hendrix Road</t>
        </is>
      </c>
    </row>
    <row r="14">
      <c r="A14" s="4" t="inlineStr">
        <is>
          <t>Entity Address, City or Town</t>
        </is>
      </c>
      <c r="B14" s="4" t="inlineStr">
        <is>
          <t>West Henrietta</t>
        </is>
      </c>
    </row>
    <row r="15">
      <c r="A15" s="4" t="inlineStr">
        <is>
          <t>Entity Address, State or Province</t>
        </is>
      </c>
      <c r="B15" s="4" t="inlineStr">
        <is>
          <t>NY</t>
        </is>
      </c>
    </row>
    <row r="16">
      <c r="A16" s="4" t="inlineStr">
        <is>
          <t>Entity Address, Postal Zip Code</t>
        </is>
      </c>
      <c r="B16" s="4" t="inlineStr">
        <is>
          <t>14586</t>
        </is>
      </c>
    </row>
    <row r="17">
      <c r="A17" s="4" t="inlineStr">
        <is>
          <t>City Area Code</t>
        </is>
      </c>
      <c r="B17" s="4" t="inlineStr">
        <is>
          <t>585</t>
        </is>
      </c>
    </row>
    <row r="18">
      <c r="A18" s="4" t="inlineStr">
        <is>
          <t>Local Phone Number</t>
        </is>
      </c>
      <c r="B18" s="4" t="inlineStr">
        <is>
          <t>359-5900</t>
        </is>
      </c>
    </row>
    <row r="19">
      <c r="A19" s="4" t="inlineStr">
        <is>
          <t>Title of 12(b) Security</t>
        </is>
      </c>
      <c r="B19" s="4" t="inlineStr">
        <is>
          <t>Common Stock</t>
        </is>
      </c>
    </row>
    <row r="20">
      <c r="A20" s="4" t="inlineStr">
        <is>
          <t>Trading Symbol</t>
        </is>
      </c>
      <c r="B20" s="4" t="inlineStr">
        <is>
          <t>VUZI</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ICFR Auditor Attestation Flag</t>
        </is>
      </c>
      <c r="B28" s="4" t="inlineStr">
        <is>
          <t>true</t>
        </is>
      </c>
    </row>
    <row r="29">
      <c r="A29" s="4" t="inlineStr">
        <is>
          <t>Entity Common Stock, Shares Outstanding</t>
        </is>
      </c>
      <c r="C29" s="5" t="n">
        <v>57886988</v>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FY</t>
        </is>
      </c>
    </row>
    <row r="33">
      <c r="A33" s="4" t="inlineStr">
        <is>
          <t>Entity Well-known Seasoned Issuer</t>
        </is>
      </c>
      <c r="B33" s="4" t="inlineStr">
        <is>
          <t>No</t>
        </is>
      </c>
    </row>
    <row r="34">
      <c r="A34" s="4" t="inlineStr">
        <is>
          <t>Entity Voluntary Filers</t>
        </is>
      </c>
      <c r="B34" s="4" t="inlineStr">
        <is>
          <t>No</t>
        </is>
      </c>
    </row>
    <row r="35">
      <c r="A35" s="4" t="inlineStr">
        <is>
          <t>Entity Public Float</t>
        </is>
      </c>
      <c r="D35" s="6" t="n">
        <v>83000000</v>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xed Assets, Net</t>
        </is>
      </c>
      <c r="B1" s="2" t="inlineStr">
        <is>
          <t>12 Months Ended</t>
        </is>
      </c>
    </row>
    <row r="2">
      <c r="B2" s="2" t="inlineStr">
        <is>
          <t>Dec. 31, 2020</t>
        </is>
      </c>
    </row>
    <row r="3">
      <c r="A3" s="3" t="inlineStr">
        <is>
          <t>Fixed Assets, Net</t>
        </is>
      </c>
    </row>
    <row r="4">
      <c r="A4" s="4" t="inlineStr">
        <is>
          <t>Fixed Assets, Net</t>
        </is>
      </c>
      <c r="B4" s="4" t="inlineStr">
        <is>
          <t>Note 4 — Fixed Assets, Net Fixed Assets consisted of the following: ​ ​ ​ ​ ​ ​ ​ ​ ​ December 31, ​ December 31, ​ 2020 2019 Tooling and Manufacturing Equipment ​ $ 5,494,491 ​ $ 5,262,080 Leaseholds ​ 773,734 ​ 773,734 Computers and Purchased Software ​ 798,881 ​ 824,965 Furniture and Equipment ​ 2,134,788 ​ 2,043,355 ​ ​ 9,201,894 ​ 8,904,134 Less: Accumulated Depreciation ​ (6,364,492) ​ (4,576,458) Fixed Assets, Net ​ $ 2,837,402 ​ $ 4,327,676 ​ Total depreciation expense for fixed assets for the years ended December 31, 2020, 2019 and 2018 was $1,904,282, $1,913,409 and $1,273,52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atents and Trademarks, Net</t>
        </is>
      </c>
      <c r="B1" s="2" t="inlineStr">
        <is>
          <t>12 Months Ended</t>
        </is>
      </c>
    </row>
    <row r="2">
      <c r="B2" s="2" t="inlineStr">
        <is>
          <t>Dec. 31, 2020</t>
        </is>
      </c>
    </row>
    <row r="3">
      <c r="A3" s="3" t="inlineStr">
        <is>
          <t>Patents and Trademarks, Net</t>
        </is>
      </c>
    </row>
    <row r="4">
      <c r="A4" s="4" t="inlineStr">
        <is>
          <t>Patents and Trademarks, Net</t>
        </is>
      </c>
      <c r="B4" s="4" t="inlineStr">
        <is>
          <t>Note 5 — Patents and Trademarks, Net ​ ​ ​ ​ ​ ​ ​ ​ ​ ​ December 31, ​ December 31, ​ 2020 2019 Patents and Trademarks ​ $ 2,330,720 ​ $ 2,020,070 Less: Accumulated Amortization ​ (737,671) ​ (725,395) Patents and Trademarks, Net ​ $ 1,593,049 ​ $ 1,294,675 ​ Total amortization expense for patents and trademarks for the years ended December 31, 2020, 2019 and 2018 was $130,656, $120,172 and $94,137, respectively. The estimated aggregate annual amortization expense for each of the next five fiscal years is approximately $155,000. We recorded $73,532 in patent impairment charges for the year ended December 31, 2020 and nil in the years ended 2019 and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icenses, Net</t>
        </is>
      </c>
      <c r="B1" s="2" t="inlineStr">
        <is>
          <t>12 Months Ended</t>
        </is>
      </c>
    </row>
    <row r="2">
      <c r="B2" s="2" t="inlineStr">
        <is>
          <t>Dec. 31, 2020</t>
        </is>
      </c>
    </row>
    <row r="3">
      <c r="A3" s="3" t="inlineStr">
        <is>
          <t>Licenses, Net</t>
        </is>
      </c>
    </row>
    <row r="4">
      <c r="A4" s="4" t="inlineStr">
        <is>
          <t>Licenses, Net</t>
        </is>
      </c>
      <c r="B4" s="4" t="inlineStr">
        <is>
          <t>Note 6 — Licenses, Net ​ ​ ​ ​ ​ ​ ​ ​ ​ ​ December 31, ​ December 31, ​ 2020 2019 ​ ​ ​ ​ ​ ​ ​ Licenses ​ $ 493,717 ​ $ 493,717 Less: Accumulated Amortization / Expensed ​ (572,475) ​ (179,301) Additions ​ 544,889 ​ — ​ ​ ​ 466,131 ​ ​ 314,416 Less: Current Portion ​ ​ (272,444) ​ ​ — ​ ​ ​ ​ ​ ​ ​ Licenses, Net ​ $ 193,687 ​ $ 314,416 ​ On October 4, 2018, the Company invested $250,000 in a private corporation in the augmented reality software tool market. The Company participated in a financing round with other investors that resulted in the Company acquiring less than a 1% ownership interest, in the form of preferred stock, and a commercial agreement allows the Company to provide 60-day free licenses to their AR software tool to up to 100,000 of the Company’s developers and customers. The Company considers this investment as a prepaid licensing arrangement over a 36-month term; as such, this addition will be amortized over three years and included in Cost of Sales – Products in the Consolidated Statement of Operations. The Company acquired two licenses in 2017. The first related to the renegotiation of an existing license at a cost of $114,967, which resulted in lower royalty rates being paid by the Company over the next 10 years . This license went into effect as of January 1, 2018. The second license was a result of the Company entering into a Technology Acquisition Agreement where it acquired all the seller’s right, title and interest in certain Transferred Intellectual Property (IP). Pursuant to the agreement, the Company paid approximately $75,702 as reimbursement of related patent application costs incurred by the seller to date, which are included in Patents and Trademarks. The Company also issued 25,000 shares, valued at $128,750, upon the closing and will issue (i) a further 25,000 shares after the Company has successfully developed a working demonstrator system utilizing the IP; and (ii) 50,000 shares once the Company completes the successful commercialization of products containing the IP for sale in the marketplace. The Company estimates that, by end of 2022, it may be able to achieve the first development milestone of a functional demonstrator model and that it will need to spend a further $250,000 in additional R&amp;D. The Company acquired certain prepaid licenses in the gross amount of $544,000 to certain software applications designed to run on our smart glasses products under which the Company maybe resell such software with its smart glasses over a 24 month period. These licenses are being expensed at the greater of units sold or straightline over the 24 month period. Total amortization expense related to licenses in the years ended December 31, 2020, 2019 and 2018 was $393,174, $122,704, and $56,597,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 Net</t>
        </is>
      </c>
      <c r="B1" s="2" t="inlineStr">
        <is>
          <t>12 Months Ended</t>
        </is>
      </c>
    </row>
    <row r="2">
      <c r="B2" s="2" t="inlineStr">
        <is>
          <t>Dec. 31, 2020</t>
        </is>
      </c>
    </row>
    <row r="3">
      <c r="A3" s="3" t="inlineStr">
        <is>
          <t>Intangible Asset, Net</t>
        </is>
      </c>
    </row>
    <row r="4">
      <c r="A4" s="4" t="inlineStr">
        <is>
          <t>Intangible Asset, Net</t>
        </is>
      </c>
      <c r="B4" s="4" t="inlineStr">
        <is>
          <t>Note 7 — Intangible Asset, Net ​ ​ ​ ​ ​ ​ ​ ​ ​ December 31, December 31, ​ ​ 2020 ​ 2019 ​ ​ ​ ​ ​ ​ ​ Intangible Asset ​ $ 1,500,000 ​ $ 1,500,000 Less: Accumulated Amortization ​ (933,544) ​ (510,000) ​ ​ ​ ​ ​ ​ ​ Intangible Asset, Net ​ $ 566,456 ​ $ 990,000 ​ On October 4, 2018, the Company entered into amendment No. 1 to agreements (the “TDG Amendment”), with TDG Acquisition Company, LLC (“TDG”), aka Six15 Technologies, LLC. The TDG Amendment amends certain provisions of prior agreements regarding non-competing terms between Vuzix and TDG, including an asset purchase agreement dated June 15, 2012, and an authorized reseller agreement dated June 15, 2012. Since entering into the TDG Amendment, the Company has been permitted to engage in sales of heads-up display components or subsystems (and any services to support such sale) for incorporation into a finished good or system for sale to military organizations, and to sell its products to defense and security organizations that include business customers and governmental entity customers that primarily provide security and defense services, including police, fire fighters, EMTs, other first responders, and homeland and border security. The Company owes TDG commissions with respect to all such sales until June 2022. Total commissions expense under this agreement for the years ended December 31, 2020 and 2019 was $243,273 and $116,469, respectively. Total amortization expense for this intangible asset for the years ended December 31, 2020, 2019 and 2018 was $423,544, $408,000 and $102,000, respectively. Future monthly amortization expense for the next 16 months is $35,000 per mon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0</t>
        </is>
      </c>
    </row>
    <row r="3">
      <c r="A3" s="3" t="inlineStr">
        <is>
          <t>Other Assets</t>
        </is>
      </c>
    </row>
    <row r="4">
      <c r="A4" s="4" t="inlineStr">
        <is>
          <t>Other Assets</t>
        </is>
      </c>
      <c r="B4" s="4" t="inlineStr">
        <is>
          <t xml:space="preserve">Note 8 – Other Assets The Company’s other assets consists of the following: ​ ​ ​ ​ ​ ​ ​ ​ ​ December 31, ​ December 31, ​ 2020 2019 Private Corporation Investment ​ $ 250,000 ​ $ 250,000 ​ ​ ​ ​ ​ ​ ​ Software Development Costs ​ ​ 500,000 ​ ​ 300,000 Less: Accumulated Amortization ​ ​ (41,667) ​ ​ (200,000) Software Development Costs, Net ​ ​ 458,333 ​ ​ 100,000 ​ ​ ​ ​ ​ ​ ​ Total Other Assets ​ $ 708,333 ​ $ 350,000 ​ In the second quarter of 2018, the Company acquired, for a purchase price of $250,000, approximately a 1% ownership interest, in the form of preferred stock, in a private corporation in the low vision near eye display market, which the Company has valued at cost. This investment was recorded at cost as its fair value is not readily determinable. The Company has reviewed this investment and concluded that there were no indicators of impairment present as of December 31, 2020. During 2020, the Company invested $500,000 in Android operating systems upgrades to its platform used on its M400 and M4000 products. This upgrade was finished and placed into service in the beginning of the fourth quarter. This capitalized asset will be amortized on a straight-line over its expected product life cycle of 36 months , which began on October 1, 2020. Total amortization expense for capitalized software development costs for the years ended December 31, 2020, 2019 and 2018 was $183,328, $100,000 and $100,000, respectively. The remaining costs of $458,333 are being amortized over a three year period and are included in Cost of Sales – Products in the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0</t>
        </is>
      </c>
    </row>
    <row r="3">
      <c r="A3" s="3" t="inlineStr">
        <is>
          <t>Accrued Expenses</t>
        </is>
      </c>
    </row>
    <row r="4">
      <c r="A4" s="4" t="inlineStr">
        <is>
          <t>Accrued Expenses</t>
        </is>
      </c>
      <c r="B4" s="4" t="inlineStr">
        <is>
          <t>Note 9 — Accrued Expenses Accrued expenses consisted of the following: ​ ​ ​ ​ ​ ​ ​ ​ ​ December 31, ​ December 31, ​ 2020 2019 ​ ​ ​ ​ ​ ​ ​ Accrued Wages and Related Costs ​ $ 582,924 ​ $ 394,669 Accrued Professional Services ​ 187,323 ​ 217,721 Accrued Warranty Obligations ​ 143,898 ​ 98,893 Other Accrued Expenses ​ 68,888 ​ 174,614 ​ ​ ​ ​ ​ ​ ​ Total ​ $ 983,033 ​ $ 885,897 ​ The Company has warranty obligations in connection with the sale of certain of its products. The warranty period for its products is generally twelve 12 up to twenty-four 24 The changes in the Company’s accrued warranty obligations for the years ended December 31, 2020, 2019 and 2018 were as follows: ​ ​ ​ ​ Accrued Warranty Obligations at December 31, 2017 $ 167,503 Reductions for Settling Warranties ​ (257,173) Warranty Issued During Year ​ 307,717 Accrued Warranty Obligations at December 31, 2018 ​ 218,047 Reductions for Settling Warranties ​ (204,583) Warranty Issued During Year ​ 85,429 Accrued Warranty Obligation at December 31, 2019 ​ $ 98,893 Reductions for Settling Warranties ​ (193,503) Warranties Issued During Period ​ 238,508 ​ ​ ​ ​ Accrued Warranty Obligations at December 31, 2020 ​ $ 143,8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0 — Income Taxes The Company files U.S. federal and various state and foreign tax returns. Pre-tax earnings consisted of the following for the years ended: ​ ​ ​ ​ ​ ​ ​ ​ ​ ​ ​ ​ December 31, ​ December 31, ​ December 31, ​ 2020 2019 2018 Pre-Tax Income (Loss) ​ ​ ​ U.S. ​ $ (18,238,773) ​ $ (26,482,033) ​ $ (22,082,137) Outside the U.S. ​ 286,601 ​ 5,663 ​ 206,424 Total Pre-Tax Income (Loss) ​ $ (17,952,172) ​ $ (26,476,370) ​ $ (21,875,713) ​ The provision expense/(benefit) for income taxes for the years ended December 31, 2020, 2019 and 2018 was as follows: ​ ​ ​ ​ ​ ​ ​ ​ ​ ​ ​ 2020 2019 2018 U.S. Income Taxes: ​ ​ ​ Current Provision ​ $ — ​ $ — ​ $ — Deferred Provision ​ (3,897,293) ​ (5,382,746) ​ (4,848,470) Valuation Allowance ​ 3,897,293 ​ 5,382,746 ​ 4,848,470 Income Taxes Outside the U.S.: ​ ​ ​ ​ ​ Current Provision ​ — ​ — ​ — Deferred Provision ​ 7,916 ​ (511,672) ​ 41,285 Valuation Allowance ​ (7,916) ​ 511,672 ​ (41,285) State Income Taxes: ​ ​ ​ Current Provision ​ — ​ — ​ — Deferred Provision ​ (94,324) ​ (189,200) ​ (140,933) Valuation Allowance ​ 94,324 ​ 189,200 ​ 140,933 Total Provision ​ $ — ​ $ — ​ $ — ​ A reconciliation of the statutory U.S. federal income tax rate to the effective rates for the years ended December 31, 2020, 2019 and 2018 is as follows: ​ ​ ​ ​ ​ ​ ​ ​ 2020 2019 2018 ​ ​ % ​ % ​ % Federal Income Tax at Statutory Rate 21.0 21.0 21.0 State Tax Provision, Net of Federal Benefit 0.3 0.3 0.3 Permanent Differences (0.4) (0.1) (1.5) Forgiveness of PPP Loan ​ 1.8 ​ — ​ — Federal Tax Credits 1.1 1.3 2.5 Stock Compensation ​ (2.0) ​ (1.9) ​ — Foreign Tax Provision ​ 0.3 ​ 1.9 ​ — Other 0.1 0.5 0.3 Effective Tax Rate 22.2 23.0 22.6 Change in Valuation Allowance (22.2) (23.0) (22.6) Net Effective Tax Rate — — — ​ Significant components of the Company’s deferred tax assets and liabilities at year end are as follows: ​ ​ ​ ​ ​ ​ ​ ​ ​ ​ ​ ​ December 31, ​ December 31, ​ December 31, ​ 2020 2019 2018 Deferred Tax Assets: ​ ​ ​ Net Operating Loss Carry-forwards ​ $ 29,264,829 ​ $ 25,678,591 ​ $ 20,920,285 Tax Credit Carry-forwards ​ 3,778,001 ​ 3,535,863 ​ 3,035,384 Inventory Valuation Adjustment ​ 847,441 ​ 982,160 ​ 104,450 Stock-Based Compensation ​ 208,803 ​ — ​ 175,753 Lease Obligation Liability ​ ​ 323,186 ​ ​ 446,488 ​ ​ — Other ​ 368,243 ​ 263,348 ​ 207,327 Total Deferred Tax Assets ​ 34,790,503 ​ 30,906,450 ​ 24,443,199 Deferred Tax Liabilities: ​ ​ ​ Income from Foreign Operations ​ 10,727 ​ — ​ 59,123 Lease Right of Use Asset ​ ​ 323,186 ​ ​ 446,488 ​ ​ — Other ​ 27,262 ​ 14,335 ​ 22,069 Total Deferred Tax Liabilities ​ 361,175 ​ 460,823 ​ 81,192 Net Deferred Tax Assets Before Valuation Allowance ​ $ 34,429,328 ​ $ 30,445,627 ​ $ 24,362,007 Valuation Allowance ​ (34,429,328) ​ (30,445,627) ​ (24,362,007) Net Deferred Tax Assets ​ $ — ​ $ — ​ $ — ​ In response to the COVID-19 pandemic, many governments have enacted or are contemplating measures to provide aid and economic stimulus. These measures may include deferring the due dates of tax payments or other changes to their income and non-income-based tax laws. The Coronavirus Aid, Relief, and Economic Security Act (the “CARES Act”), which was enacted on March 27, 2020 in the U.S., includes measures to assist companies, including temporary changes to income and non-income-based tax laws. The Company has assessed the provisions of the CARES Act and determined that there were no material tax impacts to the consolidated financial statements for the year ended December 31, 2020. As of December 31, 2020, the Company has approximately $135 million in US federal net operating loss (NOL) carry-forwards and $1.5 million of Japanese NOL carryforwards. The federal NOL carryforwards generated in tax years prior to 2018 will begin to expire in 2021. The federal NOL carryforwards generated in tax years after 2017 have no expiration. The Company has state NOL carryforwards of approximately $5.4 million available in various jurisdictions in which it files that will begin to expire in 2034. The Company also has approximately $3.8 million of federal and state credit carry-forwards. The federal and state credit carryforwards began to expire in 2021. Utilization of the NOL and credit carryforwards may be subject to an annual limitation in the case of sufficient equity ownership changes under Section 382 of the tax law or the carryforwards may expire unutilized. As the result of the assessment of the FASB ASC 740-10 (Prior Authoritative Literature: FASB Interpretation No. 48 (“FIN 48”), Accounting for Uncertainty in Income Taxes — An Interpretation of FASB Statement No. 109), the Company has no unrecognized tax benefits. The Company’s U.S. federal and state tax returns for the years 2017 through 2020 remain subject to examination by the respective tax authorities. FASB ASC 740 (Prior Authoritative Literature: SFAS No. 109, Accounting for Income Taxes), requires recognition of deferred tax assets and liabilities for the expected future tax consequences of events that have been included in the financial statements or tax returns. Under this method, deferred tax assets and liabilities are determined based on differing treatment of items for financial reporting and income tax reporting purposes. The deferred tax balances are adjusted to reflect tax rates by tax jurisdiction, based on currently enacted tax laws, which will be in effect in the years in which the temporary differences are expected to reverse. In light of the historic losses of the Company, a 100% valuation allowance has been recorded to fully offset any benefit associated with the net deferred tax assets, for which realization is not considered more likely than not to occu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0</t>
        </is>
      </c>
    </row>
    <row r="3">
      <c r="A3" s="3" t="inlineStr">
        <is>
          <t>Capital Stock</t>
        </is>
      </c>
    </row>
    <row r="4">
      <c r="A4" s="4" t="inlineStr">
        <is>
          <t>Capital Stock</t>
        </is>
      </c>
      <c r="B4" s="4" t="inlineStr">
        <is>
          <t>Note 11 — Capital Stock Preferred stock The Board of Directors is authorized to establish and designate different series of preferred stock and to fix and determine the voting powers and other special rights and qualifications of such series. A total of 5,000,000 shares of preferred stock are authorized as of December 31, 2020 and December 31, 2019. There were 49,626 shares of Series A Preferred Stock issued and outstanding on December 31, 2020 and December 31, 2019. There were no declared preferred dividends owed as of December 31, 2020 or 2019. On January 2, 2015 (the “Series A Closing Date”), we entered into and closed a Series A Preferred Stock Purchase Agreement (the “Series A Purchase Agreement”) with Intel Corporation (the “Purchaser”), pursuant to which we issued and sold to the Series A Purchaser, an aggregate of 49,626 shares of the Company’s Series A Preferred Stock, at a purchase price of $500 per share, for an aggregate purchase price of $24,813,000 (the “Series A Private Placement”). Each share of Series A Preferred Stock was convertible, at the option of the Series A Purchaser, into 100 shares of the Company’s common stock (determined by dividing the Series A Original Issue Price of $500 by the Series A Conversion Price). The Series A Conversion Price was $5.00, subject to adjustment in the event of stock splits, dividends or other combinations . Each share of Series A Preferred Stock was entitled to receive dividends at a rate of 6% per year, compounded quarterly and payable in cash or in kind, at the Company’s sole discretion. As of December 31, 2020, total accrued and unpaid preferred dividends were $10,657,243. On January 28, 2021, the Purchaser converted all of its shares of Series A Preferred Stock into 4,962,600 shares of Common Stock. The shares of Series A Preferred were retired and cannot be reissued. On the same date, the Company and the Purchaser entered into a Dividend Settlement Agreement pursuant to which the Purchaser agreed to accept $10,000,000 in cash in full payment of all accrued Series A Preferred Stock dividends in the approximate amount of $10,800,000. Common Stock The Company’s authorized common stock consists of 100,000,000 shares, par value of $0.001 as of December 31, 2020 and December 31, 2019. There were 45,645,166 and 33,128,620 shares of common stock issued and outstanding as of December 31, 2020 and December 31, 2019, respectively. On September 4, 2020, the Company entered into a securities purchase agreement with certain purchasers for the sale of an aggregate of 3,647,059 shares of the Company’s common stock along with warrants to purchase an aggregate of up to 3,647,059 additional shares of common stock, in a registered direct offering at a combined purchase price of $4.25 per share and warrant for aggregate gross proceeds of $15,500,002. The purchase agreement closed on September 9, 2020. The Company received net proceeds after issuance costs and expenses of $14,617,027. The warrants sold in the offering are exercisable for a period commencing upon issuance and expiring March 19, 2021 at an exercise price of $5.25 per share. These warrants had an estimated aggregate fair value of approximately $2,300,000. On May 11, 2020, the Company entered into a securities purchase agreement with certain purchasers for the sale of an aggregate of 5,000,000 shares of the Company’s common stock in a registered direct offering at a purchase price of $2.25 per share for aggregate gross proceeds of $11,250,000. The purchase agreement closed on May 13, 2020. The Company received net proceeds after issuance costs and expenses of $10,582,309. On May 4, 2020, the Company implemented a Company-wide voluntary payroll reduction program for all employees, pursuant to which they could take salary reductions between of 5% to 50% for the period from May to December 2020 in exchange for shares of common stock at a value of 150% of the net cash wage reduction. The cash savings under this program was approximately $888,000 and resulted in the issuance of stock awards under the Company’s 2014 Stock Incentive Plan of 830,486 shares. On July 1, 2019, the Company entered into a securities purchase agreement with certain purchasers for the sale of an aggregate of 5,479,454 shares of the Company’s common stock along with warrants to purchase an aggregate of up to 5,479,454 additional shares of common stock, in a registered direct offering at a combined purchase price of $3.65 per share and warrant for aggregate gross sale proceeds of $20,000,007. The purchase agreement closed on July 2, 2019. The Company received net proceeds after issuance costs and expenses of $18,855,007. The warrants sold in the offering are exercisable for a period of two years commencing six months from the issuance date at an exercise price of $4.10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12 Months Ended</t>
        </is>
      </c>
    </row>
    <row r="2">
      <c r="B2" s="2" t="inlineStr">
        <is>
          <t>Dec. 31, 2020</t>
        </is>
      </c>
    </row>
    <row r="3">
      <c r="A3" s="3" t="inlineStr">
        <is>
          <t>Stock Warrants</t>
        </is>
      </c>
    </row>
    <row r="4">
      <c r="A4" s="4" t="inlineStr">
        <is>
          <t>Stock Warrants</t>
        </is>
      </c>
      <c r="B4" s="4" t="inlineStr">
        <is>
          <t>Note 12 — Stock Warrants The following table shows the various changes in warrants for the years ended: ​ ​ ​ ​ ​ ​ ​ ​ ​ December 31, ​ December 31, ​ December 31, ​ 2020 2019 2018 Warrants Outstanding, Beginning of Year 6,512,516 2,233,062 1,184,912 Exercised During the Period (2,882,647) — (113,850) Issued During the Period 3,647,059 5,479,454 1,200,000 Expired During the Period — (1,200,000) (38,000) ​ ​ ​ ​ ​ ​ ​ Warrants Outstanding, End of Year 7,276,928 6,512,516 2,233,062 ​ Of the outstanding warrants as of December 31, 2020, 1,847,058 expire on March 19, 2021, 950,416 expire on June 18, 2021 and the remainder expire on January 2, 2022. The weighted average remaining term of the warrants was 0.7 years. The weighted average exercise price was $4.77 per share. Of the outstanding warrants as of December 31, 2019, 1,033,602 expire on June 18, 2021 and the remainder expire on January 2, 2022. The weighted average remaining term of the warrants was 1.9 years. The weighted average exercise price was $4.56 per share. Of the outstanding warrants as of December 31, 2018, 1,200,000 expired on January 26, 2019 and the remainder expire on June 18, 2021. The weighted average remaining term of the warrants is 3.1 years. The weighted average exercise price is $6.44 per share. During the year ended December 31, 2020, a total of 2,882,647 warrants were exercised on a cash basis resulting in the issuance of 2,882,647 shares of common stock and proceeds of $14,128,527. During the year ended December 31, 2019 there were no warrants exercised. During the year ended December 31, 2018, a total of 96,350 warrants were exercised on a cashless basis resulting in the issuance of 66,710 shares of common stock and a total of 17,500 warrants were exercised for cash resulting in the issuance of 17,500 shares and proceeds of $39,375. Since January 1, 2021, over 98% of the outstanding warrants as of December 31, 2020 were exercised. Please see Subsequent Event Note 19 for futher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Option Plans</t>
        </is>
      </c>
      <c r="B1" s="2" t="inlineStr">
        <is>
          <t>12 Months Ended</t>
        </is>
      </c>
    </row>
    <row r="2">
      <c r="B2" s="2" t="inlineStr">
        <is>
          <t>Dec. 31, 2020</t>
        </is>
      </c>
    </row>
    <row r="3">
      <c r="A3" s="3" t="inlineStr">
        <is>
          <t>Stock Option Plans</t>
        </is>
      </c>
    </row>
    <row r="4">
      <c r="A4" s="4" t="inlineStr">
        <is>
          <t>Stock Option Plans</t>
        </is>
      </c>
      <c r="B4" s="4" t="inlineStr">
        <is>
          <t>Note 13 — Stock Option Plans The Company has the following Stock Option Plans (“Plans”) that allow for the granting of both incentive stock options or ISOs, which can result in potentially favorable tax treatment to the participant, and non-statutory stock options. The Company’s 2014 Equity Incentive Plan (the “2014 Plan”) was approved by the stockholders of the Company on June 26, 2014. The Company no longer issues any options under its prior 2009 Plan. The 2014 Plan has an “evergreen provision”, under which the maximum number of shares of common stock that may be issued under the 2014 Plan was approved by the Company’s stockholders to increase the number of shares available for issuance thereunder to 20% of the outstanding shares of common stock. As of December 31, 2020, the authorized shares of common stock under the 2014 Plan, as amended, were 9,130,710. The exercise price per share subject to an option is determined by the administrator, but in the case of an ISO must not be less than the fair market value of a share of our common stock on the date of grant and in the case of a non-statutory stock option must not be less than 100% of the fair market value of a share of our common stock on the date of grant. Under the 2014 Plan, the Company may grant stock options, stock appreciation rights, performance awards of stock and/or cash, and stock awards of restricted stock. Options outstanding under the Stock Options Plans are as follows: ​ ​ ​ ​ ​ ​ ​ ​ ​ 2009 ​ 2014 ​ ​ ​ Plan Plan Total Outstanding as of December 31, 2018 110,771 1,435,750 1,546,521 Available for future issuance under plan — 4,082,584 4,082,584 Total authorized by plan 110,771 5,518,334 5,629,105 ​ ​ ​ ​ ​ ​ ​ Outstanding as of December 31, 2019 85,498 1,298,093 1,383,591 Available for future issuance under plan — 5,329,309 5,329,309 Totals authorized by plan 85,498 6,627,402 6,712,900 ​ ​ ​ ​ ​ ​ ​ Outstanding as of December 31, 2020 85,498 2,547,677 2,633,175 Available for future issuance under plan — 6,583,033 6,583,033 Totals authorized by plan 85,498 9,130,710 9,216,208 ​ The 2014 Plan gives the Board of Directors of the Company the ability to determine vesting periods for all stock incentives granted under the 2014 Plan and allows option terms to be up to ten years from the original grant date. Employees’ incentive stock options must vest at a minimum rate of 20% per year over a five-year period, commencing on the date of grant. The following table summarizes stock option activity for the years ended December 31, 2020, 2019 and 2018: ​ ​ ​ ​ ​ ​ ​ ​ ​ ​ ​ ​ Weighted ​ Average ​ ​ Number of ​ Average ​ Remaining Life ​ Options Exercise Price (years) Outstanding at December 31, 2017 1,510,244 ​ $ 5.04 7.58 Granted 330,500 ​ 5.81 Exercised (97,264) ​ 4.96 Expired or Forfeited (196,959) ​ 6.11 Outstanding at December 31, 2018 1,546,521 ​ $ 5.11 7.19 Granted 73,500 ​ 2.36 Exercised — ​ — Expired or Forfeited (236,430) ​ 6.21 Outstanding at December 31, 2019 1,383,591 ​ $ 4.77 6.25 Granted 1,481,000 ​ 1.66 Exercised (82,083) ​ 4.67 Expired or Forfeited (149,333) ​ 3.68 ​ ​ ​ ​ ​ ​ ​ ​ Outstanding at December 31, 2020 2,633,175 ​ $ 3.09 6.53 ​ As of December 31, 2020, there were 1,251,241 options that were fully vested and exercisable at a weighted average exercise price of $4.17 per share. The weighted average remaining contractual term on the vested options is 4.58 years. The unvested balance of 1,381,934 options as of December 31, 2020 are exercisable at a weighted average exercise price of $2.16 per share. The weighted average remaining contractual term on the unvested options is 9.3 years. As of December 31, 2019, there were 1,015,019 options that were fully vested and exercisable at a weighted average exercise price of $4.63 per share. The weighted average remaining contractual term on the vested options is 5.44 years. The unvested balance of 368,572 options as of December 31, 2019 were exercisable at a weighted average exercise price of $5.17 per share. The weighted average remaining contractual term on the vested options was 8.5 years. As of December 31, 2018, there were 936,406 options that were fully vested and exercisable at a weighted average exercise price of $4.66 per share. The weighted average remaining contractual term on the vested options is 6.1 years. The unvested balance of 610,115 options as of December 31, 2018 were exercisable at a weighted average exercise price of $5.80 per share. The weighted average remaining contractual term on the vested options was 8.9 years. The aggregate intrinsic value of the options outstanding as of December 31, 2020, 2019 and 2018 was approximately $16,444,695, nil and $912,360, respectively. The Black-Scholes-Merton option pricing model was used to estimate the fair value of share-based awards under FASB ASC Topic 718. The Black-Scholes-Merton option pricing model incorporates various and highly subjective assumptions, including expected term and share price volatility. The expected term of options granted was estimated to be the average of the vesting term, historical exercise and forfeiture rates, and the contractual life of the option. The share price volatility at the grant date is estimated using historical stock prices based upon the expected term of the options granted. The risk-free interest rate assumption is determined using the rates for U.S. Treasury zero-coupon bonds with maturities similar to those of the expected term of the award being valued. We have never paid cash dividends on our common stock and do not anticipate paying cash dividends on our common stock in the foreseeable future. Therefore, the assumed expected dividend yield is zero. The following summary table shows the assumptions used to compute the fair value of stock options granted during 2020, 2019 and 2018 and their estimated value: ​ ​ ​ ​ ​ ​ ​ ​ ​ ​ ​ December 31, 2020 2019 2018 Assumptions for Black-Scholes: ​ ​ ​ ​ Expected term in years ​ 6.2 to 6.6 ​ 6.2 to 6.3 ​ 6.4 to 6.6 ​ Volatility ​ 73.3% to 76.8 % ​ 79.4% to 89.4 % ​ 108.9% to 119.4 % Risk-free interest rate ​ 0.41% to 0.55 % ​ 1.63% to 1.68 % ​ 2.95% to 3.08 % Expected annual dividends ​ None ​ None ​ None ​ Value of options granted: ​ ​ ​ ​ Number of options granted ​ 1,481,000 ​ 73,500 ​ 330,500 ​ Weighted average fair value per share $ 1.08 $ 1.71 $ 5.01 ​ Fair value of options granted $ 1,602,267 $ 125,814 $ 1,655,390 ​ ​ Under FASB ASC Topic 718, “Compensation – Stock Compensation”, the Company has elected to account for forfeitures as they occur. Stock-based compensation expense is recorded only for those awards expected to vest using an estimated forfeiture rate based on historical pre-vesting forfeiture data. Unrecognized stock-based compensation expense was $2,075,196 as of December 31, 2020, relating to a total of 1,381,934 unvested stock options under the Company’s stock option plans. This stock-based compensation expense is expected to be recognized over a weighted average period of approximately 2.8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36069508</v>
      </c>
      <c r="C3" s="6" t="n">
        <v>10606091</v>
      </c>
    </row>
    <row r="4">
      <c r="A4" s="4" t="inlineStr">
        <is>
          <t>Accounts Receivable</t>
        </is>
      </c>
      <c r="B4" s="5" t="n">
        <v>1388882</v>
      </c>
      <c r="C4" s="5" t="n">
        <v>1371913</v>
      </c>
    </row>
    <row r="5">
      <c r="A5" s="4" t="inlineStr">
        <is>
          <t>Note Receivable</t>
        </is>
      </c>
      <c r="C5" s="5" t="n">
        <v>250000</v>
      </c>
    </row>
    <row r="6">
      <c r="A6" s="4" t="inlineStr">
        <is>
          <t>Inventories, Net</t>
        </is>
      </c>
      <c r="B6" s="5" t="n">
        <v>6100824</v>
      </c>
      <c r="C6" s="5" t="n">
        <v>5707867</v>
      </c>
    </row>
    <row r="7">
      <c r="A7" s="4" t="inlineStr">
        <is>
          <t>Licenses</t>
        </is>
      </c>
      <c r="B7" s="5" t="n">
        <v>272444</v>
      </c>
    </row>
    <row r="8">
      <c r="A8" s="4" t="inlineStr">
        <is>
          <t>Manufacturing Vendor Prepayments</t>
        </is>
      </c>
      <c r="B8" s="5" t="n">
        <v>485032</v>
      </c>
      <c r="C8" s="5" t="n">
        <v>242539</v>
      </c>
    </row>
    <row r="9">
      <c r="A9" s="4" t="inlineStr">
        <is>
          <t>Prepaid Expenses and Other Assets</t>
        </is>
      </c>
      <c r="B9" s="5" t="n">
        <v>738561</v>
      </c>
      <c r="C9" s="5" t="n">
        <v>895098</v>
      </c>
    </row>
    <row r="10">
      <c r="A10" s="4" t="inlineStr">
        <is>
          <t>Total Current Assets</t>
        </is>
      </c>
      <c r="B10" s="5" t="n">
        <v>45055251</v>
      </c>
      <c r="C10" s="5" t="n">
        <v>19073508</v>
      </c>
    </row>
    <row r="11">
      <c r="A11" s="3" t="inlineStr">
        <is>
          <t>Long-Term Assets</t>
        </is>
      </c>
    </row>
    <row r="12">
      <c r="A12" s="4" t="inlineStr">
        <is>
          <t>Fixed Assets, Net</t>
        </is>
      </c>
      <c r="B12" s="5" t="n">
        <v>2837402</v>
      </c>
      <c r="C12" s="5" t="n">
        <v>4327676</v>
      </c>
    </row>
    <row r="13">
      <c r="A13" s="4" t="inlineStr">
        <is>
          <t>Operating Lease Right-of-Use Asset</t>
        </is>
      </c>
      <c r="B13" s="5" t="n">
        <v>1517306</v>
      </c>
      <c r="C13" s="5" t="n">
        <v>2096190</v>
      </c>
    </row>
    <row r="14">
      <c r="A14" s="4" t="inlineStr">
        <is>
          <t>Patents and Trademarks, Net</t>
        </is>
      </c>
      <c r="B14" s="5" t="n">
        <v>1593049</v>
      </c>
      <c r="C14" s="5" t="n">
        <v>1294675</v>
      </c>
    </row>
    <row r="15">
      <c r="A15" s="4" t="inlineStr">
        <is>
          <t>Licenses, Net</t>
        </is>
      </c>
      <c r="B15" s="5" t="n">
        <v>193687</v>
      </c>
      <c r="C15" s="5" t="n">
        <v>314416</v>
      </c>
    </row>
    <row r="16">
      <c r="A16" s="4" t="inlineStr">
        <is>
          <t>Intangible Asset, Net</t>
        </is>
      </c>
      <c r="B16" s="5" t="n">
        <v>566456</v>
      </c>
      <c r="C16" s="5" t="n">
        <v>990000</v>
      </c>
    </row>
    <row r="17">
      <c r="A17" s="4" t="inlineStr">
        <is>
          <t>Other Assets, Net</t>
        </is>
      </c>
      <c r="B17" s="5" t="n">
        <v>708333</v>
      </c>
      <c r="C17" s="5" t="n">
        <v>350000</v>
      </c>
    </row>
    <row r="18">
      <c r="A18" s="4" t="inlineStr">
        <is>
          <t>Total Assets</t>
        </is>
      </c>
      <c r="B18" s="5" t="n">
        <v>52471484</v>
      </c>
      <c r="C18" s="5" t="n">
        <v>28446465</v>
      </c>
    </row>
    <row r="19">
      <c r="A19" s="3" t="inlineStr">
        <is>
          <t>Current Liabilities</t>
        </is>
      </c>
    </row>
    <row r="20">
      <c r="A20" s="4" t="inlineStr">
        <is>
          <t>Accounts Payable</t>
        </is>
      </c>
      <c r="B20" s="5" t="n">
        <v>1517155</v>
      </c>
      <c r="C20" s="5" t="n">
        <v>1062785</v>
      </c>
    </row>
    <row r="21">
      <c r="A21" s="4" t="inlineStr">
        <is>
          <t>Unearned Revenue</t>
        </is>
      </c>
      <c r="B21" s="5" t="n">
        <v>41152</v>
      </c>
      <c r="C21" s="5" t="n">
        <v>142463</v>
      </c>
    </row>
    <row r="22">
      <c r="A22" s="4" t="inlineStr">
        <is>
          <t>Accrued Expenses</t>
        </is>
      </c>
      <c r="B22" s="5" t="n">
        <v>983033</v>
      </c>
      <c r="C22" s="5" t="n">
        <v>885897</v>
      </c>
    </row>
    <row r="23">
      <c r="A23" s="4" t="inlineStr">
        <is>
          <t>Taxes Payable</t>
        </is>
      </c>
      <c r="B23" s="5" t="n">
        <v>109653</v>
      </c>
      <c r="C23" s="5" t="n">
        <v>18687</v>
      </c>
    </row>
    <row r="24">
      <c r="A24" s="4" t="inlineStr">
        <is>
          <t>Operating Lease Right-of-Use Liability</t>
        </is>
      </c>
      <c r="B24" s="5" t="n">
        <v>444495</v>
      </c>
      <c r="C24" s="5" t="n">
        <v>524825</v>
      </c>
    </row>
    <row r="25">
      <c r="A25" s="4" t="inlineStr">
        <is>
          <t>Total Current Liabilities</t>
        </is>
      </c>
      <c r="B25" s="5" t="n">
        <v>3095488</v>
      </c>
      <c r="C25" s="5" t="n">
        <v>2634657</v>
      </c>
    </row>
    <row r="26">
      <c r="A26" s="3" t="inlineStr">
        <is>
          <t>Long-Term Liabilities</t>
        </is>
      </c>
    </row>
    <row r="27">
      <c r="A27" s="4" t="inlineStr">
        <is>
          <t>Operating Lease Right-of-Use Liability</t>
        </is>
      </c>
      <c r="B27" s="5" t="n">
        <v>1072811</v>
      </c>
      <c r="C27" s="5" t="n">
        <v>1571365</v>
      </c>
    </row>
    <row r="28">
      <c r="A28" s="4" t="inlineStr">
        <is>
          <t>Total Liabilities</t>
        </is>
      </c>
      <c r="B28" s="5" t="n">
        <v>4168299</v>
      </c>
      <c r="C28" s="5" t="n">
        <v>4206022</v>
      </c>
    </row>
    <row r="29">
      <c r="A29" s="3" t="inlineStr">
        <is>
          <t>Stockholders' Equity</t>
        </is>
      </c>
    </row>
    <row r="30">
      <c r="A30" s="4" t="inlineStr">
        <is>
          <t>Preferred Stock - $0.001 Par Value, 5,000,000 Shares Authorized; 49,626 Shares Issued and Outstanding as of December 31, 2020 and December 31, 2019.</t>
        </is>
      </c>
      <c r="B30" s="5" t="n">
        <v>50</v>
      </c>
      <c r="C30" s="5" t="n">
        <v>50</v>
      </c>
    </row>
    <row r="31">
      <c r="A31" s="4" t="inlineStr">
        <is>
          <t>Common Stock - $0.001 Par Value, 100,000,000 Shares Authorized; 45,645,166 and 33,128,620 Shares Issued and Outstanding as of December 31, 2020 and December 31, 2019.</t>
        </is>
      </c>
      <c r="B31" s="5" t="n">
        <v>45645</v>
      </c>
      <c r="C31" s="5" t="n">
        <v>33128</v>
      </c>
    </row>
    <row r="32">
      <c r="A32" s="4" t="inlineStr">
        <is>
          <t>Additional Paid-in Capital</t>
        </is>
      </c>
      <c r="B32" s="5" t="n">
        <v>210952473</v>
      </c>
      <c r="C32" s="5" t="n">
        <v>168950076</v>
      </c>
    </row>
    <row r="33">
      <c r="A33" s="4" t="inlineStr">
        <is>
          <t>Accumulated Deficit</t>
        </is>
      </c>
      <c r="B33" s="5" t="n">
        <v>-162694983</v>
      </c>
      <c r="C33" s="5" t="n">
        <v>-144742811</v>
      </c>
    </row>
    <row r="34">
      <c r="A34" s="4" t="inlineStr">
        <is>
          <t>Total Stockholders' Equity</t>
        </is>
      </c>
      <c r="B34" s="5" t="n">
        <v>48303185</v>
      </c>
      <c r="C34" s="5" t="n">
        <v>24240443</v>
      </c>
    </row>
    <row r="35">
      <c r="A35" s="4" t="inlineStr">
        <is>
          <t>Total Liabilities and Stockholders' Equity</t>
        </is>
      </c>
      <c r="B35" s="6" t="n">
        <v>52471484</v>
      </c>
      <c r="C35" s="6" t="n">
        <v>284464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ght-of-Use Assets and Liabilities</t>
        </is>
      </c>
      <c r="B1" s="2" t="inlineStr">
        <is>
          <t>12 Months Ended</t>
        </is>
      </c>
    </row>
    <row r="2">
      <c r="B2" s="2" t="inlineStr">
        <is>
          <t>Dec. 31, 2020</t>
        </is>
      </c>
    </row>
    <row r="3">
      <c r="A3" s="3" t="inlineStr">
        <is>
          <t>Right-of-Use Assets and Liabilities</t>
        </is>
      </c>
    </row>
    <row r="4">
      <c r="A4" s="4" t="inlineStr">
        <is>
          <t>Right-of-Use Assets and Liabilities</t>
        </is>
      </c>
      <c r="B4" s="4" t="inlineStr">
        <is>
          <t>Note 14 — Right-of-Use Assets and Liabilities The Company has signed lease agreements, with the largest being for its office and manufacturing facility in the West Henrietta, New York area under an operating lease that commenced October 3, 2015 and was set to expire on October 3, 2020. This lease has an original five-year term with an option by the Company to renew for two additional three-year terms at pre-agreed to lease rates. On June 25, 2020, the Company exercised the first of two renewal terms, extending our current lease term to October 3, 2023. Operating lease costs under the operating leases totaled $559,975, $572,767 and $462,711 for the years ended December 31, 2020, 2019 and 2018, respectively. Certain leases provide for increases in future minimum annual rental payments as defined in the lease agreements. The leases generally also include real estate taxes and common area maintenance charges in the annual rental payments. Short-term leases are leases having a term of twelve (12) months or less. The Company recognizes short-term leases on a straight-line basis and does not record a related lease asset or liability for such leases. As none of our leases provide an implicit interest rate, we use our incremental borrowing rate to determine our discount rate at lease inception based upon the information available at commencement in determining the present value of lease payments. As of December 31, 2020, the weighted average discount rate was 4.5% and the weighted average remaining lease term was 2.8 years. Future lease payments under operating leases as of December 31, 2020 were as follows: ​ ​ ​ ​ 2021 ​ $ 512,285 2022 ​ 536,270 2023 ​ 536,270 2024 ​ 44,689 Total Future Lease Payments ​ 1,629,514 Less: Imputed Interest ​ (112,208) Total Lease Liability Balance ​ $ 1,517,3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Note 15 — Employee Benefit Plans The Company has a Section 401(k) Savings Plan which covers employees who meet certain age and length of service requirements. Effective July 1, 2018, the Company’s Plan was amended to include a 100% match by the Company on all eligible employee salary deferrals. The Company’s matching contribution is limited to 3% of covered employee’s annual salary. Total 401(k) matching expense for the years ended December 31, 2020, 2019 and 2018 totaled $148,131, $142,414 and $100,18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12 Months Ended</t>
        </is>
      </c>
    </row>
    <row r="2">
      <c r="B2" s="2" t="inlineStr">
        <is>
          <t>Dec. 31, 2020</t>
        </is>
      </c>
    </row>
    <row r="3">
      <c r="A3" s="3" t="inlineStr">
        <is>
          <t>Litigation</t>
        </is>
      </c>
    </row>
    <row r="4">
      <c r="A4" s="4" t="inlineStr">
        <is>
          <t>Litigation</t>
        </is>
      </c>
      <c r="B4" s="4" t="inlineStr">
        <is>
          <t>Note 16 — Litigation We are not currently involved in any actual or pending material legal proceedings or litigation, and we are not aware of any such proceedings contemplated by or against us or our property, except as follows: On or about December 16, 2019, Throop, LLC (“Throop”) filed a patent infringement lawsuit in the United States District Court for the Central District of California against the Company. The complaint alleges that certain Vuzix products (which have yet to be sufficiently identified) infringe claims of U.S. Patent No. 7,035,897 and U.S. Patent No. 9,479,726. Both patents expired on January 14, 2020. The parties have agreed to a proposed settlement agreement under which Vuzix will pay Throop a nominal sum to settle this and any future actions. This negotiated settlement is currently expected to be finalized before March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ographic and Other Financial Information (Unaudited)</t>
        </is>
      </c>
      <c r="B1" s="2" t="inlineStr">
        <is>
          <t>12 Months Ended</t>
        </is>
      </c>
    </row>
    <row r="2">
      <c r="B2" s="2" t="inlineStr">
        <is>
          <t>Dec. 31, 2020</t>
        </is>
      </c>
    </row>
    <row r="3">
      <c r="A3" s="3" t="inlineStr">
        <is>
          <t>Geographic and Other Financial Information (Unaudited)</t>
        </is>
      </c>
    </row>
    <row r="4">
      <c r="A4" s="4" t="inlineStr">
        <is>
          <t>Geographic and Other Financial Information (Unaudited)</t>
        </is>
      </c>
      <c r="B4" s="4" t="inlineStr">
        <is>
          <t>Note 17 — Geographic and Other Financial Information (Unaudited) Geographic Financial Information (Unaudited) Geographical revenue information, based on ship-to destination of the customers for the three years ended December 31, 2020, 2019 and 2018 is as follows (in thousands): By Continent and Region: ​ ​ ​ ​ ​ ​ ​ ​ ​ ​ ​ ​ ​ ​ ​ ​ ​ ​ ​ Fiscal Year ​ ​ 2020 ​ 2019 ​ 2018 ​ Revenue % of Total Revenue % of Total Revenue % of Total North America ​ $ 4,531 40 % $ 2,781 42 % $ 3,550 44 % Asia-Pacific ​ 3,290 28 % 2,058 31 % 2,248 28 % Europe ​ 3,383 29 % 1,656 25 % 2,183 27 % Others ​ 377 3 % 176 2 % 113 1 % Total Revenues ​ $ 11,581 100 % $ 6,671 100 % $ 8,094 100 % ​ By Country: ​ ​ ​ ​ ​ ​ ​ ​ ​ ​ ​ ​ ​ ​ ​ ​ ​ ​ ​ Fiscal Year ​ ​ 2020 ​ 2019 ​ 2018 ​ Revenue % of Total Revenue % of Total Revenue % of Total US ​ $ 4,364 38 % $ 2,673 40 % $ 3,475 43 % Japan ​ ​ 2,502 ​ 22 % ​ 873 ​ 13 % ​ 1,261 ​ 16 % France ​ 786 7 % 82 1 % 907 11 % Germany ​ 378 3 % 769 12 % 492 6 % Singapore ​ 135 1 % 14 0 % 844 10 % China ​ 68 1 % 972 15 % 17 0 % Others ​ 3,348 28 % 1,288 19 % 1,098 14 % Total Revenues ​ $ 11,581 100 % $ 6,671 100 % $ 8,094 100 % ​ The Company does not maintain significant amounts of long-lived assets outside of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Unaudited)</t>
        </is>
      </c>
    </row>
    <row r="4">
      <c r="A4" s="4" t="inlineStr">
        <is>
          <t>Quarterly Financial Information (Unaudited)</t>
        </is>
      </c>
      <c r="B4" s="4" t="inlineStr">
        <is>
          <t>Note 18 — Quarterly Financial Information (Unaudited) The following table summarizes our unaudited quarterly financial information for the periods shown below (in thousands, except per share data): ​ ​ ​ ​ ​ ​ ​ ​ ​ ​ ​ ​ ​ ​ ​ Fiscal Year 2020 ​ December 31, September 30, June 30, March 31, Revenue ​ $ 4,233 ​ $ 2,779 ​ $ 3,037 ​ $ 1,532 Gross profit ​ 703 ​ 348 ​ 796 ​ 81 Net loss ​ (3,590) ​ (4,761) ​ (4,239) ​ (5,362) Net loss per share, basic and diluted ​ (0.09) ​ (0.13) ​ (0.13) ​ (0.18) Net loss attributable to common stockholders ​ (4,120) ​ (5,281) ​ (4,746) ​ (5,861) ​ ​ ​ ​ ​ ​ ​ ​ ​ ​ ​ ​ ​ ​ ​ ​ Fiscal Year 2019 ​ December 31, September 30, June 30, March 31, Revenue ​ $ 1,953 ​ $ 1,159 ​ $ 2,186 ​ $ 1,373 Gross profit (loss) ​ (4,369) ​ (231) ​ 152 ​ 40 Net loss ​ (9,583) ​ (5,477) ​ (5,056) ​ (6,360) Net loss per share, basic and diluted ​ (0.31) ​ (0.18) ​ (0.20) ​ (0.25) Net loss attributable to common stockholders ​ (10,081) ​ (5,967) ​ (5,534) ​ (6,8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9 — Subsequent Events Since December 31, 2020, a total of 7,196,378 warrants were exercised on a cash basis resulting in the issuance of 7,196,378 shares of common stock in exchange for proceeds of $34,352,848. Additionally, as a result of stock option exercises, mostly on a cashless basis, we have issued an additional 48,747 shares of common stock. On January 28, 2021, Intel converted all of its 49,626 shares of Series A Preferred Stock into 4,962,600 shares of common stock and the shares of Series A Preferred Stock have been retired and cannot be reissued. In connection with the foregoing, Intel and the Company entered into an agreement on the conversion date pursuant to which Intel agreed to accept $10,000,000 in full payment of all accrued Series A Preferred Stock dividends in the approximate amount of $10,80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chedule II -Valuation And Qualification Accounts</t>
        </is>
      </c>
      <c r="B1" s="2" t="inlineStr">
        <is>
          <t>12 Months Ended</t>
        </is>
      </c>
    </row>
    <row r="2">
      <c r="B2" s="2" t="inlineStr">
        <is>
          <t>Dec. 31, 2020</t>
        </is>
      </c>
    </row>
    <row r="3">
      <c r="A3" s="3" t="inlineStr">
        <is>
          <t>Valuation and Qualifying Accounts</t>
        </is>
      </c>
    </row>
    <row r="4">
      <c r="A4" s="4" t="inlineStr">
        <is>
          <t>Schedule II - Valuation and Qualifying Accounts</t>
        </is>
      </c>
      <c r="B4" s="4" t="inlineStr">
        <is>
          <t>VUZIX CORPORATION Schedule II — Valuation and Qualifying Accounts (in thousands) ​ ​ ​ ​ ​ ​ ​ ​ ​ ​ ​ ​ ​ ​ Balance at ​ ​ ​ ​ ​ ​ ​ ​ Beginning of ​ Charged to ​ ​ ​ ​ Balance at End Description ​ Period ​ Expenses ​ Deductions ​ of Period For the Year Ended December 31, 2018 ​ ​ ​ ​ Allowances deducted from assets ​ ​ ​ ​ Doubtful Accounts ​ $ 29 ​ $ 7 ​ $ (29) ​ $ 7 Inventory ​ 836 ​ 303 ​ (775) (a) 364 Total allowances deducted from assets ​ $ 865 ​ $ 310 ​ $ (804) ​ $ 371 For the Year Ended December 31, 2019 ​ ​ ​ ​ Allowances deducted from assets ​ ​ ​ ​ Doubtful Accounts ​ $ 7 ​ $ (7) (b) $ — ​ $ — Inventory ​ 364 ​ 4,573 ​ (149) ​ 4,788 Total allowances deducted from assets ​ $ 371 ​ $ 4,566 ​ $ (149) ​ $ 4,788 For the Year Ended December 31, 2020 ​ ​ ​ ​ Allowances deducted from assets ​ ​ ​ ​ Doubtful Accounts ​ $ — ​ $ — ​ $ — ​ $ — Inventory ​ 4,788 ​ 1,274 ​ (2,203) (c) 3,859 Total allowances deducted from assets ​ $ 4,788 ​ $ 1,274 ​ $ (2,203) ​ $ 3,859 ​ (a) Deductions in 2018 primarily related to the disposal of raw components related to the discontinuance of our iWear product. (b) Recovery of amounts previously written off. (c) Deductions in 2020 primarily related to the disposal of raw components related to the discontinuance of production of our original M300, all of which was fully provisioned for as of December 31,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Operations</t>
        </is>
      </c>
      <c r="B4" s="4" t="inlineStr">
        <is>
          <t>Operations Vuzix Corporation (the Company) was formed in 1997 under the laws of the State of Delaware and maintains its corporate offices in West Henrietta, New York (a suburb of Rochester). We are engaged in the design, manufacture, marketing and sale of augmented reality wearable display and computing devices also referred to as head mounted displays (or HMDs, but also known as near-eye displays), in the form of Smart Glasses and Augmented Reality (AR) glasses. Our AR wearable display devices are worn like eyeglasses or attach to a head worn mount. These devices typically include cameras, sensors, and a computer that enable the user to view, record and interact with video and digital content, such as computer data, the Internet, social media or entertainment applications. Our wearable display products integrate micro-display technology with our advanced optics to produce compact high-resolution display engines, less than half an inch diagonally, which when viewed through our smart glasses products create virtual images that appear comparable in size to that of a computer monitor or a large-screen television. The wearable display products we produce can be used for a variety of enterprise and commercial users and applications, including AR for on-the-go users and as mobile displays for entertainment and social media use. Our products are available with varying features and are offered as monocular display systems.</t>
        </is>
      </c>
    </row>
    <row r="5">
      <c r="A5" s="4" t="inlineStr">
        <is>
          <t>Principles of Consolidation</t>
        </is>
      </c>
      <c r="B5" s="4" t="inlineStr">
        <is>
          <t>Principles of Consolidation The consolidated financial statements include the accounts of the Company and its wholly-owned UK subsidiary, Vuzix (Europe) Limited. All significant inter-company transactions have been eliminated. Certain prior year amounts have been reclassified to be consistent with current year presentation.</t>
        </is>
      </c>
    </row>
    <row r="6">
      <c r="A6" s="4" t="inlineStr">
        <is>
          <t>Segment Data, Geographic Information and Significant Customers</t>
        </is>
      </c>
      <c r="B6" s="4" t="inlineStr">
        <is>
          <t>Segment Data, Geographic Information and Significant Customers The Company is not organized by market and is managed and operated as one business. A single management team that reports to the chief operating decision maker comprehensively manages the entire business. The Company does not operate any material separate lines of business or separate business entities. Accordingly, the Company does not accumulate discrete information, other than product revenue and material costs, with respect to separate product lines and does not have separately reportable segments as defined by FASB ASC Topic 280, “Disclosures about Segments of an Enterprise and Related Information”. Refer to Note 17 — Geographic and Other Financial Information (Unaudited).</t>
        </is>
      </c>
    </row>
    <row r="7">
      <c r="A7" s="4" t="inlineStr">
        <is>
          <t>Foreign Currency Transactions</t>
        </is>
      </c>
      <c r="B7" s="4" t="inlineStr">
        <is>
          <t>Foreign Currency Transactions The Company considers the US dollar as the functional currency of the Company’s UK Subsidiary. The Company’s UK Subsidiary transacts in Euros and British pounds. All transactions in foreign currencies are recorded in US dollars at the then current exchange rate(s). Upon settlement of the underlying transaction, all amounts are re-measured to US dollars at the current exchange rate on date of settlement. All unsettled foreign currency transactions that remain in accounts receivable and trade account payables are re-measured to US dollars at the period end exchange rates. All re-measurement gains and losses are recorded in the current period net income.</t>
        </is>
      </c>
    </row>
    <row r="8">
      <c r="A8" s="4" t="inlineStr">
        <is>
          <t>Use of Estimates</t>
        </is>
      </c>
      <c r="B8" s="4" t="inlineStr">
        <is>
          <t>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year-end and the reported amounts of revenue and expenses during the reporting period. Actual results could differ from those estimates.</t>
        </is>
      </c>
    </row>
    <row r="9">
      <c r="A9" s="4" t="inlineStr">
        <is>
          <t>Concentration of Credit Risk</t>
        </is>
      </c>
      <c r="B9" s="4" t="inlineStr">
        <is>
          <t>Concentration of Credit Risk The Company maintains its cash in bank deposit accounts, which at times may exceed federally insured limits.</t>
        </is>
      </c>
    </row>
    <row r="10">
      <c r="A10" s="4" t="inlineStr">
        <is>
          <t>Cash and Cash Equivalents</t>
        </is>
      </c>
      <c r="B10" s="4" t="inlineStr">
        <is>
          <t>Cash and Cash Equivalents Cash and cash equivalents can include highly liquid investments with original maturities of three months or less.</t>
        </is>
      </c>
    </row>
    <row r="11">
      <c r="A11" s="4" t="inlineStr">
        <is>
          <t>Fair Value of Financial Instruments</t>
        </is>
      </c>
      <c r="B11" s="4" t="inlineStr">
        <is>
          <t>Fair Value of Financial Instruments The Company’s financial instruments primarily consist of cash and cash equivalents, accounts receivable, notes receivable, accounts payable, unearned revenue, accrued expenses, and income taxes payable. As of the consolidated balance sheet dates, the estimated fair values of the financial instruments were not materially different from their carrying values as presented due to the short maturities of these instruments.</t>
        </is>
      </c>
    </row>
    <row r="12">
      <c r="A12" s="4" t="inlineStr">
        <is>
          <t>Accounts Receivable</t>
        </is>
      </c>
      <c r="B12" s="4" t="inlineStr">
        <is>
          <t>Accounts Receivable The Company carries its trade accounts receivable at the invoice amount less an allowance for doubtful accounts. The Company establishes an allowance for uncollectible trade accounts receivable based on the age of outstanding invoices and management’s evaluation of collectability of outstanding balances. These provisions are established when the aging of outstanding amounts exceeds allowable terms and are re-evaluated at each quarter end for adequacy. In determining the adequacy of the provision, the Company considers known uncollectible or at-risk receivables. The allowance for doubtful accounts as of December 31, 2020 and 2019 was nil. The Company does not accrue interest on any past due accounts receivable unless such receivable goes into collection.</t>
        </is>
      </c>
    </row>
    <row r="13">
      <c r="A13" s="4" t="inlineStr">
        <is>
          <t>Notes Receivable</t>
        </is>
      </c>
      <c r="B13" s="4" t="inlineStr">
        <is>
          <t xml:space="preserve">Notes Receivable On December 17, 2019, the Company provided a one-year convertible promissory note to a confidential strategic business partner for $250,000 . The note carried an interest rate of 8%, compounded monthly. The principal and accrued interest became due and payable to the Company on November 15, 2020. The note contains mandatory and automatic conversions of principal and accrued interest into equity upon the occurrence of a triggering event at a pre-defined conversion price range. The pre-defined conversion price range if triggered, would result in the Company owning 1 to 2.5 % of this entity. As of December 31, 2020, the collectability of this note was determined to be unlikely and the occurrence of a triggering event requiring automatic conversion of principal and accrued interest into equity did not occur. As such, the Company wrote off the entire principal balance of $250,000 as a loss on debt forgiveness and did not accrue accumulated interest revenue to date of approximately $23,000. The loss on this note is in Other Income (Expense) and was netted against our gain on debt extinguishment of $1,555,900 related to our Payroll Protection Program Loan. </t>
        </is>
      </c>
    </row>
    <row r="14">
      <c r="A14" s="4" t="inlineStr">
        <is>
          <t>Customer Concentrations</t>
        </is>
      </c>
      <c r="B14" s="4" t="inlineStr">
        <is>
          <t>Customer Concentrations No one customer represented more than 10% of total product revenue and two customers represented 48% and 26%, respectively, of our engineering services revenue for the year ended December 31, 2020. One customer represented 16% of total product revenue and one customer represented 100% of engineering services revenue for the year ended December 31, 2019. Three customers represented 17%, 10% and 10% of our total revenues in 2018, respectively. Two customers represented 21% and 14%, respectively, of accounts receivable at December 31, 2020. Three customers represented 32%, 26% and 13%, respectively, of accounts receivable at December 31, 2019. Two customers represented 32% and 38%, respectively, of accounts receivable at December 31, 2018.</t>
        </is>
      </c>
    </row>
    <row r="15">
      <c r="A15" s="4" t="inlineStr">
        <is>
          <t>Accrued Project Revenue</t>
        </is>
      </c>
      <c r="B15" s="4" t="inlineStr">
        <is>
          <t>Accrued Project Revenue The Company carries accrued project revenue based on the percentage of completion on the project measured using the input method based upon costs incurred to-date as a percentage of total expected costs to complete the project less amounts invoiced, if any. As of December 31, 2020 and 2019, we had nil in accrued project revenue.</t>
        </is>
      </c>
    </row>
    <row r="16">
      <c r="A16" s="4" t="inlineStr">
        <is>
          <t>Inventories</t>
        </is>
      </c>
      <c r="B16" s="4" t="inlineStr">
        <is>
          <t>Inventories Inventories are valued at the lower of cost or net realizable value using the weighted average first-in, first-out method. The Company includes labor and overhead costs in its inventory valuation costing. The Company records provisions for excess, obsolete or slow-moving inventory based on changes in customer demand, technology developments or other economic factors. The Company’s products have product life cycles that range on average from two to three years currently. At both the product introduction and product discontinuation stage, there is a higher degree of risk of inventory obsolescence. The provision for obsolete and excess inventory is evaluated for adequacy at each quarter end. The estimate of the provision for obsolete and excess inventory is partially based on expected future product sales, which are difficult to forecast for certain products.</t>
        </is>
      </c>
    </row>
    <row r="17">
      <c r="A17" s="4" t="inlineStr">
        <is>
          <t>Revenue Recognition</t>
        </is>
      </c>
      <c r="B17" s="4" t="inlineStr">
        <is>
          <t>Revenue Recognition The Company adopted the new guidance on Revenue from Contracts with Customers under FASB ASC Topic 606, "Revenue from Contracts with Customers", as of January 1, 2018. Product sales represent the majority of the Company’s revenue. The Company recognizes revenue from these product sales as performance obligations are satisfied and transfer of control and ownership to the customer has occurred, typically upon physical shipment. Revenue is recognized in the amount that the Company expects to receive in exchange from the sale of our products. FOB shipping point is our standard shipping term and revenue is recognized as our products ship to customers, as control and ownership are transferred at this point in time. All of our standard product sales include a 30-day money back guarantee and expected returns are estimated at each reporting period date and a portion of revenue is deferred for all estimated returns. As of December 31, 2020 and 2019, deferred revenue associated with our expected returns were immaterial. The Company collects and remits sales taxes in certain jurisdictions and reports revenue net of any associated sales taxes. Revenue from any engineering consulting and other services is recognized at the time the services are rendered. The Company accounts for its longer-term development contracts, which to date have all been firm fixed-priced contracts, on the percentage-of-completion method, whereby income is recognized as work on contracts progresses, but estimated losses on contracts in progress are charged to operations immediately. The percentage-of-completion is determined using the cost-to-cost method. To date, all such contracts have been less than one calendar year in duration.</t>
        </is>
      </c>
    </row>
    <row r="18">
      <c r="A18" s="4" t="inlineStr">
        <is>
          <t>Unearned Revenue</t>
        </is>
      </c>
      <c r="B18" s="4" t="inlineStr">
        <is>
          <t>Unearned Revenue These amounts represent deferred revenue against our expected product sales returns for all December 2020 products sales that are subject to the Company’s 30-day money back guarantee return policy.</t>
        </is>
      </c>
    </row>
    <row r="19">
      <c r="A19" s="4" t="inlineStr">
        <is>
          <t>Cost of Product Sales</t>
        </is>
      </c>
      <c r="B19" s="4" t="inlineStr">
        <is>
          <t>Cost of Product Sales Cost of product sales includes the direct and allocated indirect costs of products sold to customers. Direct costs include labor, materials, reserves for estimated warranty expenses, and other costs incurred directly, or charged to us by our contract manufacturers in the manufacture of these products. Indirect costs include labor, manufacturing overhead, and other costs associated with operating our manufacturing facility and capacity. Manufacturing overhead includes the costs of procuring, inspecting and storing material, facility and other costs, and is allocated to cost of product revenue based on the proportion of indirect labor which supported production activities. Depreciation on manufacturing tools and equipment is included in Operating Expenses in our consolidated statement of operations. The cost of product sales can fluctuate significantly from period to period, depending on the product mix and volume, the level of manufacturing overhead expense and the volume of direct material purchased.</t>
        </is>
      </c>
    </row>
    <row r="20">
      <c r="A20" s="4" t="inlineStr">
        <is>
          <t>Cost of Engineering Services Sales</t>
        </is>
      </c>
      <c r="B20" s="4" t="inlineStr">
        <is>
          <t>Cost of Engineering Services Sales Cost of engineering services revenues includes both the direct and allocated indirect costs of performing on contracts and producing prototype units. Direct costs include labor, materials and other costs incurred directly in performing under the contract. Direct costs also include labor and other costs associated with operating our research and development department based on the level of effort supporting the development activity. Cost of engineering sales is determined by the level of direct and indirect costs incurred, which can fluctuate substantially from period to period.</t>
        </is>
      </c>
    </row>
    <row r="21">
      <c r="A21" s="4" t="inlineStr">
        <is>
          <t>Fixed Assets</t>
        </is>
      </c>
      <c r="B21" s="4" t="inlineStr">
        <is>
          <t>Fixed Assets Fixed assets are stated at cost. Depreciation of fixed assets is provided for using the straight-line method over the following estimated useful lives: ​ ​ ​ ​ Computers and Purchased Software 3 years Leasehold Improvements Lesser of expected life or lease term Manufacturing Equipment 5 years Tooling 3 years Furniture and Equipment 5 years ​ Repairs and maintenance costs are expensed as incurred. Asset betterments are capitalized and depreciated over their expected useful life.</t>
        </is>
      </c>
    </row>
    <row r="22">
      <c r="A22" s="4" t="inlineStr">
        <is>
          <t>Patents and Trademarks</t>
        </is>
      </c>
      <c r="B22" s="4" t="inlineStr">
        <is>
          <t>Patents and Trademarks The Company capitalizes the costs of obtaining its patents and registration of trademarks. Such costs are accumulated and capitalized during the filing periods, which can take several years to complete. Successful applications that result in the granting of a patent or trademark are then amortized over 15 years on a straight-line basis. Unsuccessful applications are written off and expensed in the fiscal period where the application is abandoned or discontinued.</t>
        </is>
      </c>
    </row>
    <row r="23">
      <c r="A23" s="4" t="inlineStr">
        <is>
          <t>Software Development Costs</t>
        </is>
      </c>
      <c r="B23" s="4" t="inlineStr">
        <is>
          <t>Software Development Costs The Company capitalizes the costs of obtaining or developing its software once technological feasibility has been determined by management or of purchased software solutions when placed into service. Such costs are accumulated and capitalized. Projects can take several years to complete. Unsuccessful or discontinued software projects are written off and expensed in the fiscal period when the software development effort is abandoned or discontinued. Costs incurred internally in researching and developing a computer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Once the product is available for general release, accumulated costs are amortized over the life of the asset. The amortization of these costs is included in cost of product sales over the estimated life of the products, which currently is estimated as three years using a straight-line basis. As of December 31, 2020 and 2019, we had $458,333 and $100,000, respectively, of net software development costs included in Other Assets. For the years ended December 31, 2020 and 2019, there was nil in impairment of software development costs and $196,223 of impairment recorded in the year ended December 31, 2018.</t>
        </is>
      </c>
    </row>
    <row r="24">
      <c r="A24" s="4" t="inlineStr">
        <is>
          <t>Licenses</t>
        </is>
      </c>
      <c r="B24" s="4" t="inlineStr">
        <is>
          <t>Licenses The Company capitalizes the costs of acquiring licenses and prepaid royalties. They are amortized on either a per unit basis or straight line over the life of the license. In some cases, future royalties are subject to annual limits.</t>
        </is>
      </c>
    </row>
    <row r="25">
      <c r="A25" s="4" t="inlineStr">
        <is>
          <t>Long-Lived Assets</t>
        </is>
      </c>
      <c r="B25" s="4" t="inlineStr">
        <is>
          <t>Long-Lived Assets The Company at least annually assesses all of its long-lived assets for impairment when events or circumstances indicate their carrying amounts may not be recoverable, in accordance with FASB ASC Topic 360-10, “Accounting for the Impairment or Disposal of Long-Lived Assets.” There was an impairment charge of $73,532 to Patents and Trademarks in the year ended December 31, 2020, nil in 2019 and 2018.</t>
        </is>
      </c>
    </row>
    <row r="26">
      <c r="A26" s="4" t="inlineStr">
        <is>
          <t>Research and Development</t>
        </is>
      </c>
      <c r="B26" s="4" t="inlineStr">
        <is>
          <t>Research and Development Research and development costs are expensed as incurred consistent with the guidance of FASB ASC Topic 730, “Research and Development,” and include employee related costs, office expenses, third-party design and engineering services, and new product prototyping costs. Costs incurred internally in researching and developing a computer software product are charged to expense until technological feasibility has been established for the product.</t>
        </is>
      </c>
    </row>
    <row r="27">
      <c r="A27" s="4" t="inlineStr">
        <is>
          <t>Shipping and Handling Costs</t>
        </is>
      </c>
      <c r="B27" s="4" t="inlineStr">
        <is>
          <t>Shipping and Handling Costs Amounts charged to customers and costs incurred by the Company related to shipping and handling are included in net sales and cost of sales, respectively.</t>
        </is>
      </c>
    </row>
    <row r="28">
      <c r="A28" s="4" t="inlineStr">
        <is>
          <t>Provision for Future Warranty Costs</t>
        </is>
      </c>
      <c r="B28" s="4" t="inlineStr">
        <is>
          <t>Provision for Future Warranty Costs The Company provides for the estimated returns under warranty and the costs of fulfilling our obligations under product warranties at the time the related revenue is recognized. The Company estimates the costs based on historical and projected product failure rates, historical and projected repair costs, and knowledge of specific product failures (if any). The specific warranty terms and conditions vary depending upon the country in which we do business, but generally include parts and labor over a period generally ranging from one to two years from the date of product shipment. The Company provides a reserve for expected future warranty returns at the time of product shipment or produces over-builds to cover replacements. We regularly reevaluate our estimates to assess the adequacy of the recorded warranty liabilities and adjust the amounts as necessary each quarter end, based upon historical experience of warranty claims and costs.</t>
        </is>
      </c>
    </row>
    <row r="29">
      <c r="A29" s="4" t="inlineStr">
        <is>
          <t>Advertising</t>
        </is>
      </c>
      <c r="B29" s="4" t="inlineStr">
        <is>
          <t>Advertising Advertising costs are expensed as incurred and recorded in “Selling and Marketing” in the Consolidated Statements of Operations. Advertising expense for the years ended December 31, 2020, 2019 and 2018 was $974,461, $1,302,120 and $1,631,161, respectively.</t>
        </is>
      </c>
    </row>
    <row r="30">
      <c r="A30" s="4" t="inlineStr">
        <is>
          <t>Income Taxes</t>
        </is>
      </c>
      <c r="B30" s="4" t="inlineStr">
        <is>
          <t>Income Taxes The Company accounts for income taxes in accordance with FASB ASC Topic 740-10, “Income Taxes.” Accordingly, the Company provides deferred income tax assets and liabilities based on the estimated future tax effects of differences between the financial and tax bases of assets and liabilities based on currently enacted tax laws. A valuation allowance is established for deferred tax assets in amounts for which realization is not considered more likely than not to occur. The Company reports any interest and penalties accrued relating to uncertain income tax positions as a component of the income tax provision.</t>
        </is>
      </c>
    </row>
    <row r="31">
      <c r="A31" s="4" t="inlineStr">
        <is>
          <t>Net Loss Per Share</t>
        </is>
      </c>
      <c r="B31" s="4" t="inlineStr">
        <is>
          <t>Net Loss Per Share Basic earnings per share is computed by dividing the net income (loss) less accrued dividends on any outstanding preferred stock by the weighted average number of common shares outstanding for the period. Diluted earnings per share calculations reflect the assumed exercise of all dilutive employee stock options and warrants applying the treasury stock method promulgated by FASB ASC Topic 260, “Earnings Per Share” and the conversion of any outstanding convertible preferred shares or notes payable that are-in-the-money, applying the as-if-converted method. However, if the assumed exercise of stock options and warrants and the conversion of any preferred shares or convertible notes payable are anti-dilutive, basic and diluted earnings per share are the same for all periods. As a result of the net losses generated in 2020, 2019 and 2018, all outstanding instruments would be antidilutive. As of December 31, 2020, 2019 and 2018, there were 14,872,703, 12,858,707 and 8,742,183 common stock share equivalents, respectively, that were potentially issuable under convertible debt agreements, options, conversion of preferred shares (excluding accrued dividends), and warrants that could potentially dilute basic earnings per share in the future.</t>
        </is>
      </c>
    </row>
    <row r="32">
      <c r="A32" s="4" t="inlineStr">
        <is>
          <t>Stock-Based Compensation Expense</t>
        </is>
      </c>
      <c r="B32" s="4" t="inlineStr">
        <is>
          <t>Stock-Based Compensation Expense The Company accounts for stock-based compensation to employees and directors in accordance with FASB ASC Topic 718 “Compensation - Stock Compensation,” which requires that compensation expense be recognized in the consolidated financial statements for stock-based awards based on the grant date fair value. For stock option awards, the Black-Scholes-Merton option pricing model was used to estimate the fair value of share-based awards under FASB ASC Topic 718. The Black-Scholes-Merton option pricing model incorporates various and highly subjective assumptions, including expected term and share price volatility. The expected term of options granted was estimated to be the average of the vesting term, historical exercise and forfeiture rates, and the contractual life of the option. The share price volatility at the grant date is estimated using historical stock prices based upon the expected term of the options granted. The risk-free interest rate assumption is determined using the rates for U.S. Treasury zero-coupon bonds with maturities similar to those of the expected term of the award being valued. For common stock awards, the Company uses the fair market value of our common stock on the date of each stock-based award based on the market price of the Company’s common shares and the expense related to these awards is recognized over the requisite service period of the awards on a straight-line or graded vesting basis, which is generally commensurate with the vesting term. Stock-based compensation expense associated with stock awards and stock option grants for the years ended December 31, 2020, 2019 and 2018 was $2,805,842, $1,498,357 and $2,272,481, respectively. The Company issues new shares upon stock option exercises.</t>
        </is>
      </c>
    </row>
    <row r="33">
      <c r="A33" s="4" t="inlineStr">
        <is>
          <t>Leases</t>
        </is>
      </c>
      <c r="B33" s="4" t="inlineStr">
        <is>
          <t>Leases The Company determines if an arrangement is a lease at inception. Our lease agreements generally contain lease and non-lease components. Historically, non-lease components such as utilities have been immaterial. Payments under our lease arrangements are primarily fixed.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and in economic environments where the leased asset is located. Our lease terms include periods under options to extend or terminate the lease when it is reasonably certain that we will exercise that option. As of December 31, 2020, all of our leases are considered operating leases. Operating right-of-use assets and liabilities are included on our Consolidated Balance Sheets beginning January 1, 2019. The Company does not have any finance leases as of December 31, 2020.</t>
        </is>
      </c>
    </row>
    <row r="34">
      <c r="A34" s="4" t="inlineStr">
        <is>
          <t>Recent Accounting Pronouncements</t>
        </is>
      </c>
      <c r="B34" s="4" t="inlineStr">
        <is>
          <t>Recent Accounting Pronouncements In June 2016, the Financial Accounting Standards Board (the “FASB”) issued ASU 2016-13, “Financial Instruments - Credit Losses” (Topic 326). ASU 2016-13 provides for a new impairment model which requires measurement and recognition of expected credit losses for most financial assets and certain other instruments, including but not limited to accounts receivable. ASU 2016-13 will become effective for the Company on January 1, 2023 and early adoption is permitted. The Company does not anticipate the adoption of this standard will have a material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Property and Equipment Estimated Useful Life</t>
        </is>
      </c>
      <c r="B4" s="4" t="inlineStr">
        <is>
          <t>Fixed assets are stated at cost. Depreciation of fixed assets is provided for using the straight-line method over the following estimated useful lives: ​ ​ ​ ​ Computers and Purchased Software 3 years Leasehold Improvements Lesser of expected life or lease term Manufacturing Equipment 5 years Tooling 3 years Furniture and Equipment 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Contracts with Customers (Tables)</t>
        </is>
      </c>
      <c r="B1" s="2" t="inlineStr">
        <is>
          <t>12 Months Ended</t>
        </is>
      </c>
    </row>
    <row r="2">
      <c r="B2" s="2" t="inlineStr">
        <is>
          <t>Dec. 31, 2020</t>
        </is>
      </c>
    </row>
    <row r="3">
      <c r="A3" s="3" t="inlineStr">
        <is>
          <t>Revenue Recognition and Contracts with Customers</t>
        </is>
      </c>
    </row>
    <row r="4">
      <c r="A4" s="4" t="inlineStr">
        <is>
          <t>Schedule of company's total revenue by major product lines</t>
        </is>
      </c>
      <c r="B4" s="4" t="inlineStr">
        <is>
          <t>​ ​ ​ ​ ​ ​ ​ ​ ​ ​ ​ ​ ​ ​ For the Years Ended December 31, ​ 2020 2019 2018 Revenues ​ ​ ​ Smart Glasses Sales $ 10,081,209 ​ $ 4,893,384 ​ $ 6,512,202 OEM Product Sales — ​ 951,570 ​ 994,500 Waveguide and Display Engine Sales — ​ 152,499 ​ 185,400 Engineering Services 1,500,287 ​ 673,151 ​ 402,266 ​ ​ ​ ​ ​ ​ ​ ​ ​ Total Revenue $ 11,581,496 ​ $ 6,670,604 ​ $ 8,094,368</t>
        </is>
      </c>
    </row>
    <row r="5">
      <c r="A5" s="4" t="inlineStr">
        <is>
          <t>Schedule of company's net sales by revenue recognition method as a percentage of total net sales</t>
        </is>
      </c>
      <c r="B5" s="4" t="inlineStr">
        <is>
          <t>​ ​ ​ ​ ​ ​ % of Total Net Sales Point-in-Time 87 % Over Time – Input Method 13 % ​ ​ ​ ​ Total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49626</v>
      </c>
      <c r="C5" s="5" t="n">
        <v>49626</v>
      </c>
    </row>
    <row r="6">
      <c r="A6" s="4" t="inlineStr">
        <is>
          <t>Preferred Stock, Shares Outstanding</t>
        </is>
      </c>
      <c r="B6" s="5" t="n">
        <v>49626</v>
      </c>
      <c r="C6" s="5" t="n">
        <v>49626</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45645166</v>
      </c>
      <c r="C9" s="5" t="n">
        <v>33128620</v>
      </c>
    </row>
    <row r="10">
      <c r="A10" s="4" t="inlineStr">
        <is>
          <t>Common Stock, Shares Outstanding</t>
        </is>
      </c>
      <c r="B10" s="5" t="n">
        <v>45645166</v>
      </c>
      <c r="C10" s="5" t="n">
        <v>331286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Dec. 31, 2020</t>
        </is>
      </c>
    </row>
    <row r="3">
      <c r="A3" s="3" t="inlineStr">
        <is>
          <t>Inventories, Net</t>
        </is>
      </c>
    </row>
    <row r="4">
      <c r="A4" s="4" t="inlineStr">
        <is>
          <t>Schedule of Inventories</t>
        </is>
      </c>
      <c r="B4" s="4" t="inlineStr">
        <is>
          <t>Inventories consisted of the following: ​ ​ ​ ​ ​ ​ ​ ​ ​ December 31, ​ December 31, ​ 2020 2019 ​ ​ ​ ​ ​ ​ ​ Purchased Parts and Components ​ $ 5,252,709 ​ $ 5,985,214 Work-in-Process ​ 1,381,677 ​ 2,414,142 Finished Goods ​ 3,352,057 ​ 2,096,744 Less: Reserve for Obsolescence ​ (3,885,619) ​ (4,788,233) ​ ​ ​ ​ ​ ​ ​ Inventories, Net ​ $ 6,100,824 ​ $ 5,707,8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xed Assets, Net (Tables)</t>
        </is>
      </c>
      <c r="B1" s="2" t="inlineStr">
        <is>
          <t>12 Months Ended</t>
        </is>
      </c>
    </row>
    <row r="2">
      <c r="B2" s="2" t="inlineStr">
        <is>
          <t>Dec. 31, 2020</t>
        </is>
      </c>
    </row>
    <row r="3">
      <c r="A3" s="3" t="inlineStr">
        <is>
          <t>Fixed Assets, Net</t>
        </is>
      </c>
    </row>
    <row r="4">
      <c r="A4" s="4" t="inlineStr">
        <is>
          <t>Fixed Assets, Net</t>
        </is>
      </c>
      <c r="B4" s="4" t="inlineStr">
        <is>
          <t>Fixed Assets consisted of the following: ​ ​ ​ ​ ​ ​ ​ ​ ​ December 31, ​ December 31, ​ 2020 2019 Tooling and Manufacturing Equipment ​ $ 5,494,491 ​ $ 5,262,080 Leaseholds ​ 773,734 ​ 773,734 Computers and Purchased Software ​ 798,881 ​ 824,965 Furniture and Equipment ​ 2,134,788 ​ 2,043,355 ​ ​ 9,201,894 ​ 8,904,134 Less: Accumulated Depreciation ​ (6,364,492) ​ (4,576,458) Fixed Assets, Net ​ $ 2,837,402 ​ $ 4,327,6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tents and Trademarks, Net (Tables)</t>
        </is>
      </c>
      <c r="B1" s="2" t="inlineStr">
        <is>
          <t>12 Months Ended</t>
        </is>
      </c>
    </row>
    <row r="2">
      <c r="B2" s="2" t="inlineStr">
        <is>
          <t>Dec. 31, 2020</t>
        </is>
      </c>
    </row>
    <row r="3">
      <c r="A3" s="4" t="inlineStr">
        <is>
          <t>Patents and Trademarks [Member]</t>
        </is>
      </c>
    </row>
    <row r="4">
      <c r="A4" s="4" t="inlineStr">
        <is>
          <t>Schedule of Finite-Lived Intangible Assets</t>
        </is>
      </c>
      <c r="B4" s="4" t="inlineStr">
        <is>
          <t>​ ​ ​ ​ ​ ​ ​ ​ ​ ​ December 31, ​ December 31, ​ 2020 2019 Patents and Trademarks ​ $ 2,330,720 ​ $ 2,020,070 Less: Accumulated Amortization ​ (737,671) ​ (725,395) Patents and Trademarks, Net ​ $ 1,593,049 ​ $ 1,294,6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censes, Net (Tables)</t>
        </is>
      </c>
      <c r="B1" s="2" t="inlineStr">
        <is>
          <t>12 Months Ended</t>
        </is>
      </c>
    </row>
    <row r="2">
      <c r="B2" s="2" t="inlineStr">
        <is>
          <t>Dec. 31, 2020</t>
        </is>
      </c>
    </row>
    <row r="3">
      <c r="A3" s="4" t="inlineStr">
        <is>
          <t>Licenses [Member]</t>
        </is>
      </c>
    </row>
    <row r="4">
      <c r="A4" s="4" t="inlineStr">
        <is>
          <t>Schedule of Finite-Lived Intangible Assets</t>
        </is>
      </c>
      <c r="B4" s="4" t="inlineStr">
        <is>
          <t>​ ​ ​ ​ ​ ​ ​ ​ ​ ​ December 31, ​ December 31, ​ 2020 2019 ​ ​ ​ ​ ​ ​ ​ Licenses ​ $ 493,717 ​ $ 493,717 Less: Accumulated Amortization / Expensed ​ (572,475) ​ (179,301) Additions ​ 544,889 ​ — ​ ​ ​ 466,131 ​ ​ 314,416 Less: Current Portion ​ ​ (272,444) ​ ​ — ​ ​ ​ ​ ​ ​ ​ Licenses, Net ​ $ 193,687 ​ $ 314,4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 Net (Tables)</t>
        </is>
      </c>
      <c r="B1" s="2" t="inlineStr">
        <is>
          <t>12 Months Ended</t>
        </is>
      </c>
    </row>
    <row r="2">
      <c r="B2" s="2" t="inlineStr">
        <is>
          <t>Dec. 31, 2020</t>
        </is>
      </c>
    </row>
    <row r="3">
      <c r="A3" s="4" t="inlineStr">
        <is>
          <t>Intangible Assets</t>
        </is>
      </c>
    </row>
    <row r="4">
      <c r="A4" s="4" t="inlineStr">
        <is>
          <t>Schedule of Finite-Lived Intangible Assets</t>
        </is>
      </c>
      <c r="B4" s="4" t="inlineStr">
        <is>
          <t>​ ​ ​ ​ ​ ​ ​ ​ ​ December 31, December 31, ​ ​ 2020 ​ 2019 ​ ​ ​ ​ ​ ​ ​ Intangible Asset ​ $ 1,500,000 ​ $ 1,500,000 Less: Accumulated Amortization ​ (933,544) ​ (510,000) ​ ​ ​ ​ ​ ​ ​ Intangible Asset, Net ​ $ 566,456 ​ $ 99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0</t>
        </is>
      </c>
    </row>
    <row r="3">
      <c r="A3" s="3" t="inlineStr">
        <is>
          <t>Other Assets</t>
        </is>
      </c>
    </row>
    <row r="4">
      <c r="A4" s="4" t="inlineStr">
        <is>
          <t>Schedule of other assets</t>
        </is>
      </c>
      <c r="B4" s="4" t="inlineStr">
        <is>
          <t>The Company’s other assets consists of the following: ​ ​ ​ ​ ​ ​ ​ ​ ​ December 31, ​ December 31, ​ 2020 2019 Private Corporation Investment ​ $ 250,000 ​ $ 250,000 ​ ​ ​ ​ ​ ​ ​ Software Development Costs ​ ​ 500,000 ​ ​ 300,000 Less: Accumulated Amortization ​ ​ (41,667) ​ ​ (200,000) Software Development Costs, Net ​ ​ 458,333 ​ ​ 100,000 ​ ​ ​ ​ ​ ​ ​ Total Other Assets ​ $ 708,333 ​ $ 35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t>
        </is>
      </c>
    </row>
    <row r="4">
      <c r="A4" s="4" t="inlineStr">
        <is>
          <t>Schedule of Accrued Expenses</t>
        </is>
      </c>
      <c r="B4" s="4" t="inlineStr">
        <is>
          <t>Accrued expenses consisted of the following: ​ ​ ​ ​ ​ ​ ​ ​ ​ December 31, ​ December 31, ​ 2020 2019 ​ ​ ​ ​ ​ ​ ​ Accrued Wages and Related Costs ​ $ 582,924 ​ $ 394,669 Accrued Professional Services ​ 187,323 ​ 217,721 Accrued Warranty Obligations ​ 143,898 ​ 98,893 Other Accrued Expenses ​ 68,888 ​ 174,614 ​ ​ ​ ​ ​ ​ ​ Total ​ $ 983,033 ​ $ 885,897</t>
        </is>
      </c>
    </row>
    <row r="5">
      <c r="A5" s="4" t="inlineStr">
        <is>
          <t>Schedule of changes in accrued warranty obligations</t>
        </is>
      </c>
      <c r="B5" s="4" t="inlineStr">
        <is>
          <t>The changes in the Company’s accrued warranty obligations for the years ended December 31, 2020, 2019 and 2018 were as follows: ​ ​ ​ ​ Accrued Warranty Obligations at December 31, 2017 $ 167,503 Reductions for Settling Warranties ​ (257,173) Warranty Issued During Year ​ 307,717 Accrued Warranty Obligations at December 31, 2018 ​ 218,047 Reductions for Settling Warranties ​ (204,583) Warranty Issued During Year ​ 85,429 Accrued Warranty Obligation at December 31, 2019 ​ $ 98,893 Reductions for Settling Warranties ​ (193,503) Warranties Issued During Period ​ 238,508 ​ ​ ​ ​ Accrued Warranty Obligations at December 31, 2020 ​ $ 143,89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Pre Tax Earnings</t>
        </is>
      </c>
      <c r="B4" s="4" t="inlineStr">
        <is>
          <t>Pre-tax earnings consisted of the following for the years ended: ​ ​ ​ ​ ​ ​ ​ ​ ​ ​ ​ ​ December 31, ​ December 31, ​ December 31, ​ 2020 2019 2018 Pre-Tax Income (Loss) ​ ​ ​ U.S. ​ $ (18,238,773) ​ $ (26,482,033) ​ $ (22,082,137) Outside the U.S. ​ 286,601 ​ 5,663 ​ 206,424 Total Pre-Tax Income (Loss) ​ $ (17,952,172) ​ $ (26,476,370) ​ $ (21,875,713)</t>
        </is>
      </c>
    </row>
    <row r="5">
      <c r="A5" s="4" t="inlineStr">
        <is>
          <t>Schedule of Components of Income Tax Expense (Benefit)</t>
        </is>
      </c>
      <c r="B5" s="4" t="inlineStr">
        <is>
          <t>The provision expense/(benefit) for income taxes for the years ended December 31, 2020, 2019 and 2018 was as follows: ​ ​ ​ ​ ​ ​ ​ ​ ​ ​ ​ 2020 2019 2018 U.S. Income Taxes: ​ ​ ​ Current Provision ​ $ — ​ $ — ​ $ — Deferred Provision ​ (3,897,293) ​ (5,382,746) ​ (4,848,470) Valuation Allowance ​ 3,897,293 ​ 5,382,746 ​ 4,848,470 Income Taxes Outside the U.S.: ​ ​ ​ ​ ​ Current Provision ​ — ​ — ​ — Deferred Provision ​ 7,916 ​ (511,672) ​ 41,285 Valuation Allowance ​ (7,916) ​ 511,672 ​ (41,285) State Income Taxes: ​ ​ ​ Current Provision ​ — ​ — ​ — Deferred Provision ​ (94,324) ​ (189,200) ​ (140,933) Valuation Allowance ​ 94,324 ​ 189,200 ​ 140,933 Total Provision ​ $ — ​ $ — ​ $ —</t>
        </is>
      </c>
    </row>
    <row r="6">
      <c r="A6" s="4" t="inlineStr">
        <is>
          <t>Schedule of Effective Income Tax Rate Reconciliation</t>
        </is>
      </c>
      <c r="B6" s="4" t="inlineStr">
        <is>
          <t>A reconciliation of the statutory U.S. federal income tax rate to the effective rates for the years ended December 31, 2020, 2019 and 2018 is as follows: ​ ​ ​ ​ ​ ​ ​ ​ 2020 2019 2018 ​ ​ % ​ % ​ % Federal Income Tax at Statutory Rate 21.0 21.0 21.0 State Tax Provision, Net of Federal Benefit 0.3 0.3 0.3 Permanent Differences (0.4) (0.1) (1.5) Forgiveness of PPP Loan ​ 1.8 ​ — ​ — Federal Tax Credits 1.1 1.3 2.5 Stock Compensation ​ (2.0) ​ (1.9) ​ — Foreign Tax Provision ​ 0.3 ​ 1.9 ​ — Other 0.1 0.5 0.3 Effective Tax Rate 22.2 23.0 22.6 Change in Valuation Allowance (22.2) (23.0) (22.6) Net Effective Tax Rate — — —</t>
        </is>
      </c>
    </row>
    <row r="7">
      <c r="A7" s="4" t="inlineStr">
        <is>
          <t>Schedule of Deferred Tax Assets and Liabilities</t>
        </is>
      </c>
      <c r="B7" s="4" t="inlineStr">
        <is>
          <t>Significant components of the Company’s deferred tax assets and liabilities at year end are as follows: ​ ​ ​ ​ ​ ​ ​ ​ ​ ​ ​ ​ December 31, ​ December 31, ​ December 31, ​ 2020 2019 2018 Deferred Tax Assets: ​ ​ ​ Net Operating Loss Carry-forwards ​ $ 29,264,829 ​ $ 25,678,591 ​ $ 20,920,285 Tax Credit Carry-forwards ​ 3,778,001 ​ 3,535,863 ​ 3,035,384 Inventory Valuation Adjustment ​ 847,441 ​ 982,160 ​ 104,450 Stock-Based Compensation ​ 208,803 ​ — ​ 175,753 Lease Obligation Liability ​ ​ 323,186 ​ ​ 446,488 ​ ​ — Other ​ 368,243 ​ 263,348 ​ 207,327 Total Deferred Tax Assets ​ 34,790,503 ​ 30,906,450 ​ 24,443,199 Deferred Tax Liabilities: ​ ​ ​ Income from Foreign Operations ​ 10,727 ​ — ​ 59,123 Lease Right of Use Asset ​ ​ 323,186 ​ ​ 446,488 ​ ​ — Other ​ 27,262 ​ 14,335 ​ 22,069 Total Deferred Tax Liabilities ​ 361,175 ​ 460,823 ​ 81,192 Net Deferred Tax Assets Before Valuation Allowance ​ $ 34,429,328 ​ $ 30,445,627 ​ $ 24,362,007 Valuation Allowance ​ (34,429,328) ​ (30,445,627) ​ (24,362,007) Net Deferred Tax Assets ​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 Warrants (Tables)</t>
        </is>
      </c>
      <c r="B1" s="2" t="inlineStr">
        <is>
          <t>12 Months Ended</t>
        </is>
      </c>
    </row>
    <row r="2">
      <c r="B2" s="2" t="inlineStr">
        <is>
          <t>Dec. 31, 2020</t>
        </is>
      </c>
    </row>
    <row r="3">
      <c r="A3" s="3" t="inlineStr">
        <is>
          <t>Stock Warrants</t>
        </is>
      </c>
    </row>
    <row r="4">
      <c r="A4" s="4" t="inlineStr">
        <is>
          <t>Schedule of changes in warrants</t>
        </is>
      </c>
      <c r="B4" s="4" t="inlineStr">
        <is>
          <t>The following table shows the various changes in warrants for the years ended: ​ ​ ​ ​ ​ ​ ​ ​ ​ December 31, ​ December 31, ​ December 31, ​ 2020 2019 2018 Warrants Outstanding, Beginning of Year 6,512,516 2,233,062 1,184,912 Exercised During the Period (2,882,647) — (113,850) Issued During the Period 3,647,059 5,479,454 1,200,000 Expired During the Period — (1,200,000) (38,000) ​ ​ ​ ​ ​ ​ ​ Warrants Outstanding, End of Year 7,276,928 6,512,516 2,233,06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 Option Plans (Tables)</t>
        </is>
      </c>
      <c r="B1" s="2" t="inlineStr">
        <is>
          <t>12 Months Ended</t>
        </is>
      </c>
    </row>
    <row r="2">
      <c r="B2" s="2" t="inlineStr">
        <is>
          <t>Dec. 31, 2020</t>
        </is>
      </c>
    </row>
    <row r="3">
      <c r="A3" s="3" t="inlineStr">
        <is>
          <t>Stock Option Plans</t>
        </is>
      </c>
    </row>
    <row r="4">
      <c r="A4" s="4" t="inlineStr">
        <is>
          <t>Schedule of Stock option plans</t>
        </is>
      </c>
      <c r="B4" s="4" t="inlineStr">
        <is>
          <t>Options outstanding under the Stock Options Plans are as follows: ​ ​ ​ ​ ​ ​ ​ ​ ​ 2009 ​ 2014 ​ ​ ​ Plan Plan Total Outstanding as of December 31, 2018 110,771 1,435,750 1,546,521 Available for future issuance under plan — 4,082,584 4,082,584 Total authorized by plan 110,771 5,518,334 5,629,105 ​ ​ ​ ​ ​ ​ ​ Outstanding as of December 31, 2019 85,498 1,298,093 1,383,591 Available for future issuance under plan — 5,329,309 5,329,309 Totals authorized by plan 85,498 6,627,402 6,712,900 ​ ​ ​ ​ ​ ​ ​ Outstanding as of December 31, 2020 85,498 2,547,677 2,633,175 Available for future issuance under plan — 6,583,033 6,583,033 Totals authorized by plan 85,498 9,130,710 9,216,208</t>
        </is>
      </c>
    </row>
    <row r="5">
      <c r="A5" s="4" t="inlineStr">
        <is>
          <t>Schedule of Summary of Stock Option Activity</t>
        </is>
      </c>
      <c r="B5" s="4" t="inlineStr">
        <is>
          <t>The following table summarizes stock option activity for the years ended December 31, 2020, 2019 and 2018: ​ ​ ​ ​ ​ ​ ​ ​ ​ ​ ​ ​ Weighted ​ Average ​ ​ Number of ​ Average ​ Remaining Life ​ Options Exercise Price (years) Outstanding at December 31, 2017 1,510,244 ​ $ 5.04 7.58 Granted 330,500 ​ 5.81 Exercised (97,264) ​ 4.96 Expired or Forfeited (196,959) ​ 6.11 Outstanding at December 31, 2018 1,546,521 ​ $ 5.11 7.19 Granted 73,500 ​ 2.36 Exercised — ​ — Expired or Forfeited (236,430) ​ 6.21 Outstanding at December 31, 2019 1,383,591 ​ $ 4.77 6.25 Granted 1,481,000 ​ 1.66 Exercised (82,083) ​ 4.67 Expired or Forfeited (149,333) ​ 3.68 ​ ​ ​ ​ ​ ​ ​ ​ Outstanding at December 31, 2020 2,633,175 ​ $ 3.09 6.53</t>
        </is>
      </c>
    </row>
    <row r="6">
      <c r="A6" s="4" t="inlineStr">
        <is>
          <t>Summary of assumptions used to compute the fair value of stock options granted</t>
        </is>
      </c>
      <c r="B6" s="4" t="inlineStr">
        <is>
          <t>The following summary table shows the assumptions used to compute the fair value of stock options granted during 2020, 2019 and 2018 and their estimated value: ​ ​ ​ ​ ​ ​ ​ ​ ​ ​ ​ December 31, 2020 2019 2018 Assumptions for Black-Scholes: ​ ​ ​ ​ Expected term in years ​ 6.2 to 6.6 ​ 6.2 to 6.3 ​ 6.4 to 6.6 ​ Volatility ​ 73.3% to 76.8 % ​ 79.4% to 89.4 % ​ 108.9% to 119.4 % Risk-free interest rate ​ 0.41% to 0.55 % ​ 1.63% to 1.68 % ​ 2.95% to 3.08 % Expected annual dividends ​ None ​ None ​ None ​ Value of options granted: ​ ​ ​ ​ Number of options granted ​ 1,481,000 ​ 73,500 ​ 330,500 ​ Weighted average fair value per share $ 1.08 $ 1.71 $ 5.01 ​ Fair value of options granted $ 1,602,267 $ 125,814 $ 1,655,3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9" customWidth="1" min="1" max="1"/>
    <col width="16" customWidth="1" min="2" max="2"/>
    <col width="13" customWidth="1" min="3" max="3"/>
    <col width="27" customWidth="1" min="4" max="4"/>
    <col width="78" customWidth="1" min="5" max="5"/>
    <col width="20" customWidth="1" min="6" max="6"/>
    <col width="59" customWidth="1" min="7" max="7"/>
    <col width="13" customWidth="1" min="8" max="8"/>
  </cols>
  <sheetData>
    <row r="1">
      <c r="A1" s="1" t="inlineStr">
        <is>
          <t>CONSOLIDATED STATEMENTS OF CHANGES IN STOCKHOLDERS' EQUITY - USD ($)</t>
        </is>
      </c>
      <c r="B1" s="2" t="inlineStr">
        <is>
          <t>Preferred Stock</t>
        </is>
      </c>
      <c r="C1" s="2" t="inlineStr">
        <is>
          <t>Common Stock</t>
        </is>
      </c>
      <c r="D1" s="2" t="inlineStr">
        <is>
          <t>Additional Paid-In Capital</t>
        </is>
      </c>
      <c r="E1" s="2" t="inlineStr">
        <is>
          <t>Accumulated DeficitCumulative Effect, Period of Adoption, Adjustment [Member]</t>
        </is>
      </c>
      <c r="F1" s="2" t="inlineStr">
        <is>
          <t>Accumulated Deficit</t>
        </is>
      </c>
      <c r="G1" s="2" t="inlineStr">
        <is>
          <t>Cumulative Effect, Period of Adoption, Adjustment [Member]</t>
        </is>
      </c>
      <c r="H1" s="2" t="inlineStr">
        <is>
          <t>Total</t>
        </is>
      </c>
    </row>
    <row r="2">
      <c r="A2" s="4" t="inlineStr">
        <is>
          <t>Balance at Dec. 31, 2017</t>
        </is>
      </c>
      <c r="B2" s="6" t="n">
        <v>50</v>
      </c>
      <c r="C2" s="6" t="n">
        <v>24276</v>
      </c>
      <c r="D2" s="6" t="n">
        <v>117827839</v>
      </c>
      <c r="F2" s="6" t="n">
        <v>-96472452</v>
      </c>
      <c r="H2" s="6" t="n">
        <v>21379713</v>
      </c>
    </row>
    <row r="3">
      <c r="A3" s="4" t="inlineStr">
        <is>
          <t>Balance (in shares) at Dec. 31, 2017</t>
        </is>
      </c>
      <c r="B3" s="5" t="n">
        <v>49626</v>
      </c>
      <c r="C3" s="5" t="n">
        <v>24276275</v>
      </c>
    </row>
    <row r="4">
      <c r="A4" s="4" t="inlineStr">
        <is>
          <t>Exercise of Warrants</t>
        </is>
      </c>
      <c r="C4" s="6" t="n">
        <v>84</v>
      </c>
      <c r="D4" s="5" t="n">
        <v>39289</v>
      </c>
      <c r="H4" s="5" t="n">
        <v>39373</v>
      </c>
    </row>
    <row r="5">
      <c r="A5" s="4" t="inlineStr">
        <is>
          <t>Exercise of warrants (in shares)</t>
        </is>
      </c>
      <c r="C5" s="5" t="n">
        <v>84210</v>
      </c>
    </row>
    <row r="6">
      <c r="A6" s="4" t="inlineStr">
        <is>
          <t>Settlement of Derivative Liability upon Exercise of Warrants</t>
        </is>
      </c>
      <c r="D6" s="5" t="n">
        <v>166800</v>
      </c>
      <c r="H6" s="5" t="n">
        <v>166800</v>
      </c>
    </row>
    <row r="7">
      <c r="A7" s="4" t="inlineStr">
        <is>
          <t>Exercise of Stock Options</t>
        </is>
      </c>
      <c r="C7" s="6" t="n">
        <v>41</v>
      </c>
      <c r="D7" s="5" t="n">
        <v>-41</v>
      </c>
    </row>
    <row r="8">
      <c r="A8" s="4" t="inlineStr">
        <is>
          <t>Stocks issued due to exercise of Stock Options (in shares)</t>
        </is>
      </c>
      <c r="C8" s="5" t="n">
        <v>41111</v>
      </c>
    </row>
    <row r="9">
      <c r="A9" s="4" t="inlineStr">
        <is>
          <t>Stock-Based Compensation Expense</t>
        </is>
      </c>
      <c r="C9" s="6" t="n">
        <v>28</v>
      </c>
      <c r="D9" s="5" t="n">
        <v>1620450</v>
      </c>
      <c r="H9" s="5" t="n">
        <v>1620478</v>
      </c>
    </row>
    <row r="10">
      <c r="A10" s="4" t="inlineStr">
        <is>
          <t>Stock-Based Compensation Expense (in shares)</t>
        </is>
      </c>
      <c r="C10" s="5" t="n">
        <v>27915</v>
      </c>
    </row>
    <row r="11">
      <c r="A11" s="4" t="inlineStr">
        <is>
          <t>Proceeds from Common Stock Offerings</t>
        </is>
      </c>
      <c r="C11" s="6" t="n">
        <v>3000</v>
      </c>
      <c r="D11" s="5" t="n">
        <v>29997000</v>
      </c>
      <c r="H11" s="5" t="n">
        <v>30000000</v>
      </c>
    </row>
    <row r="12">
      <c r="A12" s="4" t="inlineStr">
        <is>
          <t>Proceeds from Common Stock Offerings (in shares)</t>
        </is>
      </c>
      <c r="C12" s="5" t="n">
        <v>3000000</v>
      </c>
    </row>
    <row r="13">
      <c r="A13" s="4" t="inlineStr">
        <is>
          <t>Direct Costs of Common Stock Offerings</t>
        </is>
      </c>
      <c r="D13" s="5" t="n">
        <v>-1975000</v>
      </c>
      <c r="H13" s="5" t="n">
        <v>-1975000</v>
      </c>
    </row>
    <row r="14">
      <c r="A14" s="4" t="inlineStr">
        <is>
          <t>Common Stock Issued for Services</t>
        </is>
      </c>
      <c r="C14" s="6" t="n">
        <v>17</v>
      </c>
      <c r="D14" s="5" t="n">
        <v>99983</v>
      </c>
      <c r="H14" s="5" t="n">
        <v>100000</v>
      </c>
    </row>
    <row r="15">
      <c r="A15" s="4" t="inlineStr">
        <is>
          <t>Common Stock Issued for Services (in shares)</t>
        </is>
      </c>
      <c r="C15" s="5" t="n">
        <v>17159</v>
      </c>
    </row>
    <row r="16">
      <c r="A16" s="4" t="inlineStr">
        <is>
          <t>Common Stock Awards</t>
        </is>
      </c>
      <c r="C16" s="6" t="n">
        <v>145</v>
      </c>
      <c r="D16" s="5" t="n">
        <v>919455</v>
      </c>
      <c r="H16" s="5" t="n">
        <v>919600</v>
      </c>
    </row>
    <row r="17">
      <c r="A17" s="4" t="inlineStr">
        <is>
          <t>Common Stock Awards (in shares)</t>
        </is>
      </c>
      <c r="C17" s="5" t="n">
        <v>145000</v>
      </c>
    </row>
    <row r="18">
      <c r="A18" s="4" t="inlineStr">
        <is>
          <t>Net Loss</t>
        </is>
      </c>
      <c r="F18" s="5" t="n">
        <v>-21875713</v>
      </c>
      <c r="H18" s="5" t="n">
        <v>-21875713</v>
      </c>
    </row>
    <row r="19">
      <c r="A19" s="4" t="inlineStr">
        <is>
          <t>Balance at Dec. 31, 2018</t>
        </is>
      </c>
      <c r="B19" s="6" t="n">
        <v>50</v>
      </c>
      <c r="C19" s="6" t="n">
        <v>27591</v>
      </c>
      <c r="D19" s="5" t="n">
        <v>148695775</v>
      </c>
      <c r="E19" s="6" t="n">
        <v>81724</v>
      </c>
      <c r="F19" s="5" t="n">
        <v>-118266441</v>
      </c>
      <c r="G19" s="6" t="n">
        <v>81724</v>
      </c>
      <c r="H19" s="5" t="n">
        <v>30456975</v>
      </c>
    </row>
    <row r="20">
      <c r="A20" s="4" t="inlineStr">
        <is>
          <t>Balance (in shares) at Dec. 31, 2018</t>
        </is>
      </c>
      <c r="B20" s="5" t="n">
        <v>49626</v>
      </c>
      <c r="C20" s="5" t="n">
        <v>27591670</v>
      </c>
    </row>
    <row r="21">
      <c r="A21" s="4" t="inlineStr">
        <is>
          <t>Stock-Based Compensation Expense</t>
        </is>
      </c>
      <c r="C21" s="6" t="n">
        <v>58</v>
      </c>
      <c r="D21" s="5" t="n">
        <v>1404773</v>
      </c>
      <c r="H21" s="5" t="n">
        <v>1404831</v>
      </c>
    </row>
    <row r="22">
      <c r="A22" s="4" t="inlineStr">
        <is>
          <t>Stock-Based Compensation Expense (in shares)</t>
        </is>
      </c>
      <c r="C22" s="5" t="n">
        <v>57496</v>
      </c>
    </row>
    <row r="23">
      <c r="A23" s="4" t="inlineStr">
        <is>
          <t>Proceeds from Common Stock Offerings</t>
        </is>
      </c>
      <c r="C23" s="6" t="n">
        <v>5479</v>
      </c>
      <c r="D23" s="5" t="n">
        <v>19994528</v>
      </c>
      <c r="H23" s="5" t="n">
        <v>20000007</v>
      </c>
    </row>
    <row r="24">
      <c r="A24" s="4" t="inlineStr">
        <is>
          <t>Proceeds from Common Stock Offerings (in shares)</t>
        </is>
      </c>
      <c r="C24" s="5" t="n">
        <v>5479454</v>
      </c>
    </row>
    <row r="25">
      <c r="A25" s="4" t="inlineStr">
        <is>
          <t>Direct Costs of Common Stock Offerings</t>
        </is>
      </c>
      <c r="D25" s="5" t="n">
        <v>-1145000</v>
      </c>
      <c r="H25" s="5" t="n">
        <v>-1145000</v>
      </c>
    </row>
    <row r="26">
      <c r="A26" s="4" t="inlineStr">
        <is>
          <t>Net Loss</t>
        </is>
      </c>
      <c r="F26" s="5" t="n">
        <v>-26476370</v>
      </c>
      <c r="H26" s="5" t="n">
        <v>-26476370</v>
      </c>
    </row>
    <row r="27">
      <c r="A27" s="4" t="inlineStr">
        <is>
          <t>Balance at Dec. 31, 2019</t>
        </is>
      </c>
      <c r="B27" s="6" t="n">
        <v>50</v>
      </c>
      <c r="C27" s="6" t="n">
        <v>33128</v>
      </c>
      <c r="D27" s="5" t="n">
        <v>168950076</v>
      </c>
      <c r="F27" s="5" t="n">
        <v>-144742811</v>
      </c>
      <c r="H27" s="5" t="n">
        <v>24240443</v>
      </c>
    </row>
    <row r="28">
      <c r="A28" s="4" t="inlineStr">
        <is>
          <t>Balance (in shares) at Dec. 31, 2019</t>
        </is>
      </c>
      <c r="B28" s="5" t="n">
        <v>49626</v>
      </c>
      <c r="C28" s="5" t="n">
        <v>33128620</v>
      </c>
    </row>
    <row r="29">
      <c r="A29" s="4" t="inlineStr">
        <is>
          <t>Exercise of Warrants</t>
        </is>
      </c>
      <c r="C29" s="6" t="n">
        <v>2883</v>
      </c>
      <c r="D29" s="5" t="n">
        <v>14125644</v>
      </c>
      <c r="H29" s="5" t="n">
        <v>14128527</v>
      </c>
    </row>
    <row r="30">
      <c r="A30" s="4" t="inlineStr">
        <is>
          <t>Exercise of warrants (in shares)</t>
        </is>
      </c>
      <c r="C30" s="5" t="n">
        <v>2882647</v>
      </c>
    </row>
    <row r="31">
      <c r="A31" s="4" t="inlineStr">
        <is>
          <t>Exercise of Stock Options</t>
        </is>
      </c>
      <c r="C31" s="6" t="n">
        <v>44</v>
      </c>
      <c r="D31" s="5" t="n">
        <v>29176</v>
      </c>
      <c r="H31" s="5" t="n">
        <v>29220</v>
      </c>
    </row>
    <row r="32">
      <c r="A32" s="4" t="inlineStr">
        <is>
          <t>Stocks issued due to exercise of Stock Options (in shares)</t>
        </is>
      </c>
      <c r="C32" s="5" t="n">
        <v>43854</v>
      </c>
    </row>
    <row r="33">
      <c r="A33" s="4" t="inlineStr">
        <is>
          <t>Stock-Based Compensation Expense</t>
        </is>
      </c>
      <c r="C33" s="6" t="n">
        <v>943</v>
      </c>
      <c r="D33" s="5" t="n">
        <v>2656888</v>
      </c>
      <c r="H33" s="5" t="n">
        <v>2657831</v>
      </c>
    </row>
    <row r="34">
      <c r="A34" s="4" t="inlineStr">
        <is>
          <t>Stock-Based Compensation Expense (in shares)</t>
        </is>
      </c>
      <c r="C34" s="5" t="n">
        <v>942986</v>
      </c>
    </row>
    <row r="35">
      <c r="A35" s="4" t="inlineStr">
        <is>
          <t>Proceeds from Common Stock Offerings</t>
        </is>
      </c>
      <c r="C35" s="6" t="n">
        <v>8647</v>
      </c>
      <c r="D35" s="5" t="n">
        <v>26741355</v>
      </c>
      <c r="H35" s="5" t="n">
        <v>26750002</v>
      </c>
    </row>
    <row r="36">
      <c r="A36" s="4" t="inlineStr">
        <is>
          <t>Proceeds from Common Stock Offerings (in shares)</t>
        </is>
      </c>
      <c r="C36" s="5" t="n">
        <v>8647059</v>
      </c>
    </row>
    <row r="37">
      <c r="A37" s="4" t="inlineStr">
        <is>
          <t>Direct Costs of Common Stock Offerings</t>
        </is>
      </c>
      <c r="D37" s="5" t="n">
        <v>-1550666</v>
      </c>
      <c r="H37" s="5" t="n">
        <v>-1550666</v>
      </c>
    </row>
    <row r="38">
      <c r="A38" s="4" t="inlineStr">
        <is>
          <t>Net Loss</t>
        </is>
      </c>
      <c r="F38" s="5" t="n">
        <v>-17952172</v>
      </c>
      <c r="H38" s="5" t="n">
        <v>-17952172</v>
      </c>
    </row>
    <row r="39">
      <c r="A39" s="4" t="inlineStr">
        <is>
          <t>Balance at Dec. 31, 2020</t>
        </is>
      </c>
      <c r="B39" s="6" t="n">
        <v>50</v>
      </c>
      <c r="C39" s="6" t="n">
        <v>45645</v>
      </c>
      <c r="D39" s="6" t="n">
        <v>210952473</v>
      </c>
      <c r="F39" s="6" t="n">
        <v>-162694983</v>
      </c>
      <c r="H39" s="6" t="n">
        <v>48303185</v>
      </c>
    </row>
    <row r="40">
      <c r="A40" s="4" t="inlineStr">
        <is>
          <t>Balance (in shares) at Dec. 31, 2020</t>
        </is>
      </c>
      <c r="B40" s="5" t="n">
        <v>49626</v>
      </c>
      <c r="C40" s="5" t="n">
        <v>456451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ght-of-Use Assets and Liabilities (Tables)</t>
        </is>
      </c>
      <c r="B1" s="2" t="inlineStr">
        <is>
          <t>12 Months Ended</t>
        </is>
      </c>
    </row>
    <row r="2">
      <c r="B2" s="2" t="inlineStr">
        <is>
          <t>Dec. 31, 2020</t>
        </is>
      </c>
    </row>
    <row r="3">
      <c r="A3" s="3" t="inlineStr">
        <is>
          <t>Right-of-Use Assets and Liabilities</t>
        </is>
      </c>
    </row>
    <row r="4">
      <c r="A4" s="4" t="inlineStr">
        <is>
          <t>Schedule of Future lease payments under operating leases</t>
        </is>
      </c>
      <c r="B4" s="4" t="inlineStr">
        <is>
          <t>Future lease payments under operating leases as of December 31, 2020 were as follows: ​ ​ ​ ​ 2021 ​ $ 512,285 2022 ​ 536,270 2023 ​ 536,270 2024 ​ 44,689 Total Future Lease Payments ​ 1,629,514 Less: Imputed Interest ​ (112,208) Total Lease Liability Balance ​ $ 1,517,30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eographic and Other Financial Information (Unaudited) (Tables)</t>
        </is>
      </c>
      <c r="B1" s="2" t="inlineStr">
        <is>
          <t>12 Months Ended</t>
        </is>
      </c>
    </row>
    <row r="2">
      <c r="B2" s="2" t="inlineStr">
        <is>
          <t>Dec. 31, 2020</t>
        </is>
      </c>
    </row>
    <row r="3">
      <c r="A3" s="3" t="inlineStr">
        <is>
          <t>Geographic and Other Financial Information (Unaudited)</t>
        </is>
      </c>
    </row>
    <row r="4">
      <c r="A4" s="4" t="inlineStr">
        <is>
          <t>Schedule of revenue from external customers by geographic areas</t>
        </is>
      </c>
      <c r="B4" s="4" t="inlineStr">
        <is>
          <t>Geographical revenue information, based on ship-to destination of the customers for the three years ended December 31, 2020, 2019 and 2018 is as follows (in thousands): By Continent and Region: ​ ​ ​ ​ ​ ​ ​ ​ ​ ​ ​ ​ ​ ​ ​ ​ ​ ​ ​ Fiscal Year ​ ​ 2020 ​ 2019 ​ 2018 ​ Revenue % of Total Revenue % of Total Revenue % of Total North America ​ $ 4,531 40 % $ 2,781 42 % $ 3,550 44 % Asia-Pacific ​ 3,290 28 % 2,058 31 % 2,248 28 % Europe ​ 3,383 29 % 1,656 25 % 2,183 27 % Others ​ 377 3 % 176 2 % 113 1 % Total Revenues ​ $ 11,581 100 % $ 6,671 100 % $ 8,094 100 % ​ By Country: ​ ​ ​ ​ ​ ​ ​ ​ ​ ​ ​ ​ ​ ​ ​ ​ ​ ​ ​ Fiscal Year ​ ​ 2020 ​ 2019 ​ 2018 ​ Revenue % of Total Revenue % of Total Revenue % of Total US ​ $ 4,364 38 % $ 2,673 40 % $ 3,475 43 % Japan ​ ​ 2,502 ​ 22 % ​ 873 ​ 13 % ​ 1,261 ​ 16 % France ​ 786 7 % 82 1 % 907 11 % Germany ​ 378 3 % 769 12 % 492 6 % Singapore ​ 135 1 % 14 0 % 844 10 % China ​ 68 1 % 972 15 % 17 0 % Others ​ 3,348 28 % 1,288 19 % 1,098 14 % Total Revenues ​ $ 11,581 100 % $ 6,671 100 % $ 8,094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Unaudited)</t>
        </is>
      </c>
    </row>
    <row r="4">
      <c r="A4" s="4" t="inlineStr">
        <is>
          <t>Schedule of quarterly financial information</t>
        </is>
      </c>
      <c r="B4" s="4" t="inlineStr">
        <is>
          <t>The following table summarizes our unaudited quarterly financial information for the periods shown below (in thousands, except per share data): ​ ​ ​ ​ ​ ​ ​ ​ ​ ​ ​ ​ ​ ​ ​ Fiscal Year 2020 ​ December 31, September 30, June 30, March 31, Revenue ​ $ 4,233 ​ $ 2,779 ​ $ 3,037 ​ $ 1,532 Gross profit ​ 703 ​ 348 ​ 796 ​ 81 Net loss ​ (3,590) ​ (4,761) ​ (4,239) ​ (5,362) Net loss per share, basic and diluted ​ (0.09) ​ (0.13) ​ (0.13) ​ (0.18) Net loss attributable to common stockholders ​ (4,120) ​ (5,281) ​ (4,746) ​ (5,861) ​ ​ ​ ​ ​ ​ ​ ​ ​ ​ ​ ​ ​ ​ ​ ​ Fiscal Year 2019 ​ December 31, September 30, June 30, March 31, Revenue ​ $ 1,953 ​ $ 1,159 ​ $ 2,186 ​ $ 1,373 Gross profit (loss) ​ (4,369) ​ (231) ​ 152 ​ 40 Net loss ​ (9,583) ​ (5,477) ​ (5,056) ​ (6,360) Net loss per share, basic and diluted ​ (0.31) ​ (0.18) ​ (0.20) ​ (0.25) Net loss attributable to common stockholders ​ (10,081) ​ (5,967) ​ (5,534) ​ (6,82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78" customWidth="1" min="1" max="1"/>
    <col width="27" customWidth="1" min="2" max="2"/>
    <col width="26" customWidth="1" min="3" max="3"/>
    <col width="20" customWidth="1" min="4" max="4"/>
    <col width="21" customWidth="1" min="5" max="5"/>
    <col width="21" customWidth="1" min="6" max="6"/>
    <col width="36" customWidth="1" min="7" max="7"/>
    <col width="21" customWidth="1" min="8" max="8"/>
    <col width="29" customWidth="1" min="9" max="9"/>
    <col width="14" customWidth="1" min="10" max="10"/>
    <col width="22" customWidth="1" min="11" max="11"/>
  </cols>
  <sheetData>
    <row r="1">
      <c r="A1" s="1" t="inlineStr">
        <is>
          <t>Summary of Significant Accounting Policies - Additional Information (Details)</t>
        </is>
      </c>
      <c r="B1" s="2" t="inlineStr">
        <is>
          <t>Sep. 04, 2020USD ($)shares</t>
        </is>
      </c>
      <c r="C1" s="2" t="inlineStr">
        <is>
          <t>May 11, 2020USD ($)shares</t>
        </is>
      </c>
      <c r="D1" s="2" t="inlineStr">
        <is>
          <t>May 04, 2020USD ($)</t>
        </is>
      </c>
      <c r="E1" s="2" t="inlineStr">
        <is>
          <t>Dec. 17, 2019USD ($)</t>
        </is>
      </c>
      <c r="F1" s="2" t="inlineStr">
        <is>
          <t>Jul. 02, 2019USD ($)</t>
        </is>
      </c>
      <c r="G1" s="2" t="inlineStr">
        <is>
          <t>Dec. 31, 2020USD ($)segmentcustomer</t>
        </is>
      </c>
      <c r="H1" s="2" t="inlineStr">
        <is>
          <t>Dec. 31, 2019USD ($)</t>
        </is>
      </c>
      <c r="I1" s="2" t="inlineStr">
        <is>
          <t>Dec. 31, 2018USD ($)customer</t>
        </is>
      </c>
      <c r="J1" s="2" t="inlineStr">
        <is>
          <t>Dec. 31, 2019</t>
        </is>
      </c>
      <c r="K1" s="2" t="inlineStr">
        <is>
          <t>Dec. 31, 2019customer</t>
        </is>
      </c>
    </row>
    <row r="2">
      <c r="A2" s="3" t="inlineStr">
        <is>
          <t>Summary Of Significant Accounting Policies [Line Items]</t>
        </is>
      </c>
    </row>
    <row r="3">
      <c r="A3" s="4" t="inlineStr">
        <is>
          <t>Allowance for Doubtful Accounts Receivable</t>
        </is>
      </c>
      <c r="G3" s="6" t="n">
        <v>0</v>
      </c>
      <c r="H3" s="6" t="n">
        <v>0</v>
      </c>
    </row>
    <row r="4">
      <c r="A4" s="4" t="inlineStr">
        <is>
          <t>Promissory note receivable</t>
        </is>
      </c>
      <c r="E4" s="6" t="n">
        <v>250000</v>
      </c>
    </row>
    <row r="5">
      <c r="A5" s="4" t="inlineStr">
        <is>
          <t>Interest rate (as a percent)</t>
        </is>
      </c>
      <c r="E5" s="4" t="inlineStr">
        <is>
          <t>8.00%</t>
        </is>
      </c>
    </row>
    <row r="6">
      <c r="A6" s="4" t="inlineStr">
        <is>
          <t>Loss on debt forgiveness</t>
        </is>
      </c>
      <c r="G6" s="5" t="n">
        <v>250000</v>
      </c>
    </row>
    <row r="7">
      <c r="A7" s="4" t="inlineStr">
        <is>
          <t>Accumulated interest revenue</t>
        </is>
      </c>
      <c r="G7" s="5" t="n">
        <v>23000</v>
      </c>
    </row>
    <row r="8">
      <c r="A8" s="4" t="inlineStr">
        <is>
          <t>Gain on Debt Extinguishment, net of Loss on Note Receivable</t>
        </is>
      </c>
      <c r="G8" s="5" t="n">
        <v>1305900</v>
      </c>
    </row>
    <row r="9">
      <c r="A9" s="4" t="inlineStr">
        <is>
          <t>Accrued Project Revenue</t>
        </is>
      </c>
      <c r="G9" s="5" t="n">
        <v>0</v>
      </c>
      <c r="H9" s="5" t="n">
        <v>0</v>
      </c>
    </row>
    <row r="10">
      <c r="A10" s="4" t="inlineStr">
        <is>
          <t>Software impairment costs</t>
        </is>
      </c>
      <c r="G10" s="5" t="n">
        <v>0</v>
      </c>
      <c r="H10" s="5" t="n">
        <v>0</v>
      </c>
      <c r="I10" s="6" t="n">
        <v>196223</v>
      </c>
    </row>
    <row r="11">
      <c r="A11" s="4" t="inlineStr">
        <is>
          <t>Impairment of Software Development Cost</t>
        </is>
      </c>
      <c r="G11" s="5" t="n">
        <v>73532</v>
      </c>
      <c r="H11" s="5" t="n">
        <v>0</v>
      </c>
      <c r="I11" s="5" t="n">
        <v>0</v>
      </c>
    </row>
    <row r="12">
      <c r="A12" s="4" t="inlineStr">
        <is>
          <t>Advertising Expense</t>
        </is>
      </c>
      <c r="G12" s="6" t="n">
        <v>974461</v>
      </c>
      <c r="H12" s="6" t="n">
        <v>1302120</v>
      </c>
      <c r="I12" s="6" t="n">
        <v>1631161</v>
      </c>
    </row>
    <row r="13">
      <c r="A13" s="4" t="inlineStr">
        <is>
          <t>Common stock share equivalents</t>
        </is>
      </c>
      <c r="G13" s="4" t="inlineStr">
        <is>
          <t xml:space="preserve"> 14,872,703</t>
        </is>
      </c>
      <c r="H13" s="4" t="inlineStr">
        <is>
          <t>12,858,707</t>
        </is>
      </c>
      <c r="I13" s="4" t="inlineStr">
        <is>
          <t>8,742,183</t>
        </is>
      </c>
    </row>
    <row r="14">
      <c r="A14" s="4" t="inlineStr">
        <is>
          <t>Sale of Stock, Number of Shares Issued in Transaction | shares</t>
        </is>
      </c>
      <c r="B14" s="5" t="n">
        <v>3647059</v>
      </c>
      <c r="C14" s="5" t="n">
        <v>5000000</v>
      </c>
    </row>
    <row r="15">
      <c r="A15" s="4" t="inlineStr">
        <is>
          <t>Stock based compensation and common stock awards expense</t>
        </is>
      </c>
      <c r="G15" s="6" t="n">
        <v>2805842</v>
      </c>
      <c r="H15" s="6" t="n">
        <v>1498357</v>
      </c>
      <c r="I15" s="6" t="n">
        <v>2272481</v>
      </c>
    </row>
    <row r="16">
      <c r="A16" s="4" t="inlineStr">
        <is>
          <t>Proceeds From Issuance Or Sale Of Equity Gross</t>
        </is>
      </c>
      <c r="B16" s="6" t="n">
        <v>15500002</v>
      </c>
      <c r="C16" s="6" t="n">
        <v>11250000</v>
      </c>
    </row>
    <row r="17">
      <c r="A17" s="4" t="inlineStr">
        <is>
          <t>Proceeds from Issuance or Sale of Equity, Net</t>
        </is>
      </c>
      <c r="B17" s="6" t="n">
        <v>14617027</v>
      </c>
      <c r="C17" s="6" t="n">
        <v>10582309</v>
      </c>
      <c r="F17" s="6" t="n">
        <v>18855007</v>
      </c>
    </row>
    <row r="18">
      <c r="A18" s="4" t="inlineStr">
        <is>
          <t>Common Stock Value As Percentage Of Wage Reduction Value, Percentage</t>
        </is>
      </c>
      <c r="D18" s="5" t="n">
        <v>150</v>
      </c>
    </row>
    <row r="19">
      <c r="A19" s="4" t="inlineStr">
        <is>
          <t>Cash Savings Under Payroll Reduction Program</t>
        </is>
      </c>
      <c r="D19" s="6" t="n">
        <v>888000</v>
      </c>
    </row>
    <row r="20">
      <c r="A20" s="4" t="inlineStr">
        <is>
          <t>Nonoperating Income (Expense) | Paycheck Protection Program [Member]</t>
        </is>
      </c>
    </row>
    <row r="21">
      <c r="A21" s="3" t="inlineStr">
        <is>
          <t>Summary Of Significant Accounting Policies [Line Items]</t>
        </is>
      </c>
    </row>
    <row r="22">
      <c r="A22" s="4" t="inlineStr">
        <is>
          <t>Gain on Debt Extinguishment, net of Loss on Note Receivable</t>
        </is>
      </c>
      <c r="G22" s="6" t="n">
        <v>1555900</v>
      </c>
    </row>
    <row r="23">
      <c r="A23" s="4" t="inlineStr">
        <is>
          <t>Minimum [Member]</t>
        </is>
      </c>
    </row>
    <row r="24">
      <c r="A24" s="3" t="inlineStr">
        <is>
          <t>Summary Of Significant Accounting Policies [Line Items]</t>
        </is>
      </c>
    </row>
    <row r="25">
      <c r="A25" s="4" t="inlineStr">
        <is>
          <t>Ownership interest if conversion price triggered</t>
        </is>
      </c>
      <c r="E25" s="4" t="inlineStr">
        <is>
          <t>1.00%</t>
        </is>
      </c>
    </row>
    <row r="26">
      <c r="A26" s="4" t="inlineStr">
        <is>
          <t>Amortization period (in years)</t>
        </is>
      </c>
      <c r="G26" s="4" t="inlineStr">
        <is>
          <t>3 years</t>
        </is>
      </c>
    </row>
    <row r="27">
      <c r="A27" s="4" t="inlineStr">
        <is>
          <t>Salary Reduction Percentage</t>
        </is>
      </c>
      <c r="D27" s="4" t="inlineStr">
        <is>
          <t>5.00%</t>
        </is>
      </c>
    </row>
    <row r="28">
      <c r="A28" s="4" t="inlineStr">
        <is>
          <t>Maximum</t>
        </is>
      </c>
    </row>
    <row r="29">
      <c r="A29" s="3" t="inlineStr">
        <is>
          <t>Summary Of Significant Accounting Policies [Line Items]</t>
        </is>
      </c>
    </row>
    <row r="30">
      <c r="A30" s="4" t="inlineStr">
        <is>
          <t>Ownership interest if conversion price triggered</t>
        </is>
      </c>
      <c r="E30" s="4" t="inlineStr">
        <is>
          <t>2.50%</t>
        </is>
      </c>
    </row>
    <row r="31">
      <c r="A31" s="4" t="inlineStr">
        <is>
          <t>Salary Reduction Percentage</t>
        </is>
      </c>
      <c r="D31" s="4" t="inlineStr">
        <is>
          <t>50.00%</t>
        </is>
      </c>
    </row>
    <row r="32">
      <c r="A32" s="4" t="inlineStr">
        <is>
          <t>Maximum | Total revenues [Member]</t>
        </is>
      </c>
    </row>
    <row r="33">
      <c r="A33" s="3" t="inlineStr">
        <is>
          <t>Summary Of Significant Accounting Policies [Line Items]</t>
        </is>
      </c>
    </row>
    <row r="34">
      <c r="A34" s="4" t="inlineStr">
        <is>
          <t>Concentration Risk, Percentage</t>
        </is>
      </c>
      <c r="G34" s="4" t="inlineStr">
        <is>
          <t>10.00%</t>
        </is>
      </c>
    </row>
    <row r="35">
      <c r="A35" s="4" t="inlineStr">
        <is>
          <t>Trademarks and Patents</t>
        </is>
      </c>
    </row>
    <row r="36">
      <c r="A36" s="3" t="inlineStr">
        <is>
          <t>Summary Of Significant Accounting Policies [Line Items]</t>
        </is>
      </c>
    </row>
    <row r="37">
      <c r="A37" s="4" t="inlineStr">
        <is>
          <t>Amortization period (in years)</t>
        </is>
      </c>
      <c r="G37" s="4" t="inlineStr">
        <is>
          <t>15 years</t>
        </is>
      </c>
    </row>
    <row r="38">
      <c r="A38" s="4" t="inlineStr">
        <is>
          <t>One customer</t>
        </is>
      </c>
    </row>
    <row r="39">
      <c r="A39" s="3" t="inlineStr">
        <is>
          <t>Summary Of Significant Accounting Policies [Line Items]</t>
        </is>
      </c>
    </row>
    <row r="40">
      <c r="A40" s="4" t="inlineStr">
        <is>
          <t>Concentration Risk, Percentage</t>
        </is>
      </c>
      <c r="I40" s="4" t="inlineStr">
        <is>
          <t>17.00%</t>
        </is>
      </c>
    </row>
    <row r="41">
      <c r="A41" s="4" t="inlineStr">
        <is>
          <t>One customer | Sales of Engineering Services</t>
        </is>
      </c>
    </row>
    <row r="42">
      <c r="A42" s="3" t="inlineStr">
        <is>
          <t>Summary Of Significant Accounting Policies [Line Items]</t>
        </is>
      </c>
    </row>
    <row r="43">
      <c r="A43" s="4" t="inlineStr">
        <is>
          <t>Concentration Risk, Percentage</t>
        </is>
      </c>
      <c r="G43" s="4" t="inlineStr">
        <is>
          <t>48.00%</t>
        </is>
      </c>
    </row>
    <row r="44">
      <c r="A44" s="4" t="inlineStr">
        <is>
          <t>Number Of Customers | segment</t>
        </is>
      </c>
      <c r="G44" s="5" t="n">
        <v>2</v>
      </c>
    </row>
    <row r="45">
      <c r="A45" s="4" t="inlineStr">
        <is>
          <t>One customer | Products Sold</t>
        </is>
      </c>
    </row>
    <row r="46">
      <c r="A46" s="3" t="inlineStr">
        <is>
          <t>Summary Of Significant Accounting Policies [Line Items]</t>
        </is>
      </c>
    </row>
    <row r="47">
      <c r="A47" s="4" t="inlineStr">
        <is>
          <t>Concentration Risk, Percentage</t>
        </is>
      </c>
      <c r="H47" s="4" t="inlineStr">
        <is>
          <t>100.00%</t>
        </is>
      </c>
    </row>
    <row r="48">
      <c r="A48" s="4" t="inlineStr">
        <is>
          <t>Number Of Customers</t>
        </is>
      </c>
      <c r="J48" s="5" t="n">
        <v>16</v>
      </c>
      <c r="K48" s="5" t="n">
        <v>1</v>
      </c>
    </row>
    <row r="49">
      <c r="A49" s="4" t="inlineStr">
        <is>
          <t>One customer | Accounts Receivable [Member]</t>
        </is>
      </c>
    </row>
    <row r="50">
      <c r="A50" s="3" t="inlineStr">
        <is>
          <t>Summary Of Significant Accounting Policies [Line Items]</t>
        </is>
      </c>
    </row>
    <row r="51">
      <c r="A51" s="4" t="inlineStr">
        <is>
          <t>Concentration Risk, Percentage</t>
        </is>
      </c>
      <c r="H51" s="4" t="inlineStr">
        <is>
          <t>32.00%</t>
        </is>
      </c>
    </row>
    <row r="52">
      <c r="A52" s="4" t="inlineStr">
        <is>
          <t>One customer | Minimum [Member] | Sales of Engineering Services</t>
        </is>
      </c>
    </row>
    <row r="53">
      <c r="A53" s="3" t="inlineStr">
        <is>
          <t>Summary Of Significant Accounting Policies [Line Items]</t>
        </is>
      </c>
    </row>
    <row r="54">
      <c r="A54" s="4" t="inlineStr">
        <is>
          <t>Concentration Risk, Percentage</t>
        </is>
      </c>
      <c r="G54" s="4" t="inlineStr">
        <is>
          <t>26.00%</t>
        </is>
      </c>
    </row>
    <row r="55">
      <c r="A55" s="4" t="inlineStr">
        <is>
          <t>Two customers | Sales of Engineering Services</t>
        </is>
      </c>
    </row>
    <row r="56">
      <c r="A56" s="3" t="inlineStr">
        <is>
          <t>Summary Of Significant Accounting Policies [Line Items]</t>
        </is>
      </c>
    </row>
    <row r="57">
      <c r="A57" s="4" t="inlineStr">
        <is>
          <t>Concentration Risk, Percentage</t>
        </is>
      </c>
      <c r="I57" s="4" t="inlineStr">
        <is>
          <t>10.00%</t>
        </is>
      </c>
    </row>
    <row r="58">
      <c r="A58" s="4" t="inlineStr">
        <is>
          <t>Two customers | Accounts Receivable [Member]</t>
        </is>
      </c>
    </row>
    <row r="59">
      <c r="A59" s="3" t="inlineStr">
        <is>
          <t>Summary Of Significant Accounting Policies [Line Items]</t>
        </is>
      </c>
    </row>
    <row r="60">
      <c r="A60" s="4" t="inlineStr">
        <is>
          <t>Concentration Risk, Percentage</t>
        </is>
      </c>
      <c r="H60" s="4" t="inlineStr">
        <is>
          <t>26.00%</t>
        </is>
      </c>
    </row>
    <row r="61">
      <c r="A61" s="4" t="inlineStr">
        <is>
          <t>Number Of Customers | customer</t>
        </is>
      </c>
      <c r="G61" s="5" t="n">
        <v>2</v>
      </c>
    </row>
    <row r="62">
      <c r="A62" s="4" t="inlineStr">
        <is>
          <t>Two customers | Minimum [Member] | Accounts Receivable [Member]</t>
        </is>
      </c>
    </row>
    <row r="63">
      <c r="A63" s="3" t="inlineStr">
        <is>
          <t>Summary Of Significant Accounting Policies [Line Items]</t>
        </is>
      </c>
    </row>
    <row r="64">
      <c r="A64" s="4" t="inlineStr">
        <is>
          <t>Concentration Risk, Percentage</t>
        </is>
      </c>
      <c r="G64" s="4" t="inlineStr">
        <is>
          <t>14.00%</t>
        </is>
      </c>
    </row>
    <row r="65">
      <c r="A65" s="4" t="inlineStr">
        <is>
          <t>Two customers | Maximum | Accounts Receivable [Member]</t>
        </is>
      </c>
    </row>
    <row r="66">
      <c r="A66" s="3" t="inlineStr">
        <is>
          <t>Summary Of Significant Accounting Policies [Line Items]</t>
        </is>
      </c>
    </row>
    <row r="67">
      <c r="A67" s="4" t="inlineStr">
        <is>
          <t>Concentration Risk, Percentage</t>
        </is>
      </c>
      <c r="G67" s="4" t="inlineStr">
        <is>
          <t>21.00%</t>
        </is>
      </c>
    </row>
    <row r="68">
      <c r="A68" s="4" t="inlineStr">
        <is>
          <t>Three Customers</t>
        </is>
      </c>
    </row>
    <row r="69">
      <c r="A69" s="3" t="inlineStr">
        <is>
          <t>Summary Of Significant Accounting Policies [Line Items]</t>
        </is>
      </c>
    </row>
    <row r="70">
      <c r="A70" s="4" t="inlineStr">
        <is>
          <t>Number Of Customers | customer</t>
        </is>
      </c>
      <c r="I70" s="5" t="n">
        <v>3</v>
      </c>
    </row>
    <row r="71">
      <c r="A71" s="4" t="inlineStr">
        <is>
          <t>Three Customers | Sales of Engineering Services</t>
        </is>
      </c>
    </row>
    <row r="72">
      <c r="A72" s="3" t="inlineStr">
        <is>
          <t>Summary Of Significant Accounting Policies [Line Items]</t>
        </is>
      </c>
    </row>
    <row r="73">
      <c r="A73" s="4" t="inlineStr">
        <is>
          <t>Concentration Risk, Percentage</t>
        </is>
      </c>
      <c r="I73" s="4" t="inlineStr">
        <is>
          <t>10.00%</t>
        </is>
      </c>
    </row>
    <row r="74">
      <c r="A74" s="4" t="inlineStr">
        <is>
          <t>Three Customers | Accounts Receivable [Member]</t>
        </is>
      </c>
    </row>
    <row r="75">
      <c r="A75" s="3" t="inlineStr">
        <is>
          <t>Summary Of Significant Accounting Policies [Line Items]</t>
        </is>
      </c>
    </row>
    <row r="76">
      <c r="A76" s="4" t="inlineStr">
        <is>
          <t>Concentration Risk, Percentage</t>
        </is>
      </c>
      <c r="H76" s="4" t="inlineStr">
        <is>
          <t>13.00%</t>
        </is>
      </c>
    </row>
    <row r="77">
      <c r="A77" s="4" t="inlineStr">
        <is>
          <t>Number Of Customers | customer</t>
        </is>
      </c>
      <c r="I77" s="5" t="n">
        <v>2</v>
      </c>
      <c r="K77" s="5" t="n">
        <v>3</v>
      </c>
    </row>
    <row r="78">
      <c r="A78" s="4" t="inlineStr">
        <is>
          <t>Three Customers | Minimum [Member] | Accounts Receivable [Member]</t>
        </is>
      </c>
    </row>
    <row r="79">
      <c r="A79" s="3" t="inlineStr">
        <is>
          <t>Summary Of Significant Accounting Policies [Line Items]</t>
        </is>
      </c>
    </row>
    <row r="80">
      <c r="A80" s="4" t="inlineStr">
        <is>
          <t>Concentration Risk, Percentage</t>
        </is>
      </c>
      <c r="I80" s="4" t="inlineStr">
        <is>
          <t>32.00%</t>
        </is>
      </c>
    </row>
    <row r="81">
      <c r="A81" s="4" t="inlineStr">
        <is>
          <t>Three Customers | Maximum | Accounts Receivable [Member]</t>
        </is>
      </c>
    </row>
    <row r="82">
      <c r="A82" s="3" t="inlineStr">
        <is>
          <t>Summary Of Significant Accounting Policies [Line Items]</t>
        </is>
      </c>
    </row>
    <row r="83">
      <c r="A83" s="4" t="inlineStr">
        <is>
          <t>Concentration Risk, Percentage</t>
        </is>
      </c>
      <c r="I83" s="4" t="inlineStr">
        <is>
          <t>38.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Summary of Significant Accounting Policies - Property Plant And Equipment Useful Life (Details) - USD ($)</t>
        </is>
      </c>
      <c r="B1" s="2" t="inlineStr">
        <is>
          <t>12 Months Ended</t>
        </is>
      </c>
    </row>
    <row r="2">
      <c r="B2" s="2" t="inlineStr">
        <is>
          <t>Dec. 31, 2020</t>
        </is>
      </c>
      <c r="C2" s="2" t="inlineStr">
        <is>
          <t>Dec. 31, 2019</t>
        </is>
      </c>
    </row>
    <row r="3">
      <c r="A3" s="4" t="inlineStr">
        <is>
          <t>Computers and Purchased Software</t>
        </is>
      </c>
    </row>
    <row r="4">
      <c r="A4" s="4" t="inlineStr">
        <is>
          <t>Property, Plant and Equipment, Useful Life</t>
        </is>
      </c>
      <c r="B4" s="4" t="inlineStr">
        <is>
          <t>3 years</t>
        </is>
      </c>
    </row>
    <row r="5">
      <c r="A5" s="4" t="inlineStr">
        <is>
          <t>Leasehold Improvements</t>
        </is>
      </c>
    </row>
    <row r="6">
      <c r="A6" s="4" t="inlineStr">
        <is>
          <t>Property, Plant and Equipment, Estimated Useful Lives</t>
        </is>
      </c>
      <c r="B6" s="4" t="inlineStr">
        <is>
          <t>Lesser of expected life or lease term</t>
        </is>
      </c>
    </row>
    <row r="7">
      <c r="A7" s="4" t="inlineStr">
        <is>
          <t>Manufacturing Equipment</t>
        </is>
      </c>
    </row>
    <row r="8">
      <c r="A8" s="4" t="inlineStr">
        <is>
          <t>Property, Plant and Equipment, Useful Life</t>
        </is>
      </c>
      <c r="B8" s="4" t="inlineStr">
        <is>
          <t>5 years</t>
        </is>
      </c>
    </row>
    <row r="9">
      <c r="A9" s="4" t="inlineStr">
        <is>
          <t>Tooling</t>
        </is>
      </c>
    </row>
    <row r="10">
      <c r="A10" s="4" t="inlineStr">
        <is>
          <t>Property, Plant and Equipment, Useful Life</t>
        </is>
      </c>
      <c r="B10" s="4" t="inlineStr">
        <is>
          <t>3 years</t>
        </is>
      </c>
    </row>
    <row r="11">
      <c r="A11" s="4" t="inlineStr">
        <is>
          <t>Furniture and Equipment</t>
        </is>
      </c>
    </row>
    <row r="12">
      <c r="A12" s="4" t="inlineStr">
        <is>
          <t>Property, Plant and Equipment, Useful Life</t>
        </is>
      </c>
      <c r="B12" s="4" t="inlineStr">
        <is>
          <t>5 years</t>
        </is>
      </c>
    </row>
    <row r="13">
      <c r="A13" s="4" t="inlineStr">
        <is>
          <t>Software and Software Development Costs</t>
        </is>
      </c>
    </row>
    <row r="14">
      <c r="A14" s="4" t="inlineStr">
        <is>
          <t>Software Development Costs, Net</t>
        </is>
      </c>
      <c r="B14" s="6" t="n">
        <v>458333</v>
      </c>
      <c r="C14" s="6" t="n">
        <v>1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and Contracts with Customers - Company's total revenue by major product line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venue</t>
        </is>
      </c>
      <c r="B3" s="6" t="n">
        <v>4233000</v>
      </c>
      <c r="C3" s="6" t="n">
        <v>2779000</v>
      </c>
      <c r="D3" s="6" t="n">
        <v>3037000</v>
      </c>
      <c r="E3" s="6" t="n">
        <v>1532000</v>
      </c>
      <c r="F3" s="6" t="n">
        <v>1953000</v>
      </c>
      <c r="G3" s="6" t="n">
        <v>1159000</v>
      </c>
      <c r="H3" s="6" t="n">
        <v>2186000</v>
      </c>
      <c r="I3" s="6" t="n">
        <v>1373000</v>
      </c>
      <c r="J3" s="6" t="n">
        <v>11581496</v>
      </c>
      <c r="K3" s="6" t="n">
        <v>6670604</v>
      </c>
      <c r="L3" s="6" t="n">
        <v>8094368</v>
      </c>
    </row>
    <row r="4">
      <c r="A4" s="4" t="inlineStr">
        <is>
          <t>Smart Glasses Sales</t>
        </is>
      </c>
    </row>
    <row r="5">
      <c r="A5" s="4" t="inlineStr">
        <is>
          <t>Revenue</t>
        </is>
      </c>
      <c r="J5" s="5" t="n">
        <v>10081209</v>
      </c>
      <c r="K5" s="5" t="n">
        <v>4893384</v>
      </c>
      <c r="L5" s="5" t="n">
        <v>6512202</v>
      </c>
    </row>
    <row r="6">
      <c r="A6" s="4" t="inlineStr">
        <is>
          <t>OEM Product Sales</t>
        </is>
      </c>
    </row>
    <row r="7">
      <c r="A7" s="4" t="inlineStr">
        <is>
          <t>Revenue</t>
        </is>
      </c>
      <c r="K7" s="5" t="n">
        <v>951570</v>
      </c>
      <c r="L7" s="5" t="n">
        <v>994500</v>
      </c>
    </row>
    <row r="8">
      <c r="A8" s="4" t="inlineStr">
        <is>
          <t>Waveguide and Display Engine Sales</t>
        </is>
      </c>
    </row>
    <row r="9">
      <c r="A9" s="4" t="inlineStr">
        <is>
          <t>Revenue</t>
        </is>
      </c>
      <c r="K9" s="5" t="n">
        <v>152499</v>
      </c>
      <c r="L9" s="5" t="n">
        <v>185400</v>
      </c>
    </row>
    <row r="10">
      <c r="A10" s="4" t="inlineStr">
        <is>
          <t>Engineering Services</t>
        </is>
      </c>
    </row>
    <row r="11">
      <c r="A11" s="4" t="inlineStr">
        <is>
          <t>Revenue</t>
        </is>
      </c>
      <c r="J11" s="6" t="n">
        <v>1500287</v>
      </c>
      <c r="K11" s="6" t="n">
        <v>673151</v>
      </c>
      <c r="L11" s="6" t="n">
        <v>402266</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Revenue Recognition and Contracts with Customers - Company's net sales as a percentage (Details)</t>
        </is>
      </c>
      <c r="B1" s="2" t="inlineStr">
        <is>
          <t>12 Months Ended</t>
        </is>
      </c>
    </row>
    <row r="2">
      <c r="B2" s="2" t="inlineStr">
        <is>
          <t>Dec. 31, 2020</t>
        </is>
      </c>
    </row>
    <row r="3">
      <c r="A3" s="4" t="inlineStr">
        <is>
          <t>Revenue Performance Obligation Percentage</t>
        </is>
      </c>
      <c r="B3" s="4" t="inlineStr">
        <is>
          <t>100.00%</t>
        </is>
      </c>
    </row>
    <row r="4">
      <c r="A4" s="4" t="inlineStr">
        <is>
          <t>Point-in-Time - Output Method [Member]</t>
        </is>
      </c>
    </row>
    <row r="5">
      <c r="A5" s="4" t="inlineStr">
        <is>
          <t>Revenue Performance Obligation Percentage</t>
        </is>
      </c>
      <c r="B5" s="4" t="inlineStr">
        <is>
          <t>87.00%</t>
        </is>
      </c>
    </row>
    <row r="6">
      <c r="A6" s="4" t="inlineStr">
        <is>
          <t>Over Time - Input Method [Member]</t>
        </is>
      </c>
    </row>
    <row r="7">
      <c r="A7" s="4" t="inlineStr">
        <is>
          <t>Revenue Performance Obligation Percentage</t>
        </is>
      </c>
      <c r="B7" s="4" t="inlineStr">
        <is>
          <t>13.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and Contracts with Customers - Additional Informatio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Standard Product Warranty Term</t>
        </is>
      </c>
      <c r="J3" s="4" t="inlineStr">
        <is>
          <t>12 months</t>
        </is>
      </c>
    </row>
    <row r="4">
      <c r="A4" s="4" t="inlineStr">
        <is>
          <t>Revenue, Remaining Performance Obligation</t>
        </is>
      </c>
      <c r="B4" s="6" t="n">
        <v>169000</v>
      </c>
      <c r="J4" s="6" t="n">
        <v>169000</v>
      </c>
    </row>
    <row r="5">
      <c r="A5" s="4" t="inlineStr">
        <is>
          <t>Revenue</t>
        </is>
      </c>
      <c r="B5" s="5" t="n">
        <v>4233000</v>
      </c>
      <c r="C5" s="6" t="n">
        <v>2779000</v>
      </c>
      <c r="D5" s="6" t="n">
        <v>3037000</v>
      </c>
      <c r="E5" s="6" t="n">
        <v>1532000</v>
      </c>
      <c r="F5" s="6" t="n">
        <v>1953000</v>
      </c>
      <c r="G5" s="6" t="n">
        <v>1159000</v>
      </c>
      <c r="H5" s="6" t="n">
        <v>2186000</v>
      </c>
      <c r="I5" s="6" t="n">
        <v>1373000</v>
      </c>
      <c r="J5" s="5" t="n">
        <v>11581496</v>
      </c>
      <c r="K5" s="6" t="n">
        <v>6670604</v>
      </c>
      <c r="L5" s="6" t="n">
        <v>8094368</v>
      </c>
    </row>
    <row r="6">
      <c r="A6" s="4" t="inlineStr">
        <is>
          <t>Revenue, Performance Obligation, Total Transaction Price</t>
        </is>
      </c>
      <c r="B6" s="5" t="n">
        <v>387000</v>
      </c>
      <c r="J6" s="5" t="n">
        <v>387000</v>
      </c>
    </row>
    <row r="7">
      <c r="A7" s="4" t="inlineStr">
        <is>
          <t>Expects to Recognize Sales in Existing Remaining Performance Obligation</t>
        </is>
      </c>
      <c r="B7" s="5" t="n">
        <v>169000</v>
      </c>
      <c r="J7" s="5" t="n">
        <v>169000</v>
      </c>
    </row>
    <row r="8">
      <c r="A8" s="4" t="inlineStr">
        <is>
          <t>Extended warranties</t>
        </is>
      </c>
    </row>
    <row r="9">
      <c r="A9" s="4" t="inlineStr">
        <is>
          <t>Standard Product Warranty Term</t>
        </is>
      </c>
      <c r="L9" s="4" t="inlineStr">
        <is>
          <t>12 months</t>
        </is>
      </c>
    </row>
    <row r="10">
      <c r="A10" s="4" t="inlineStr">
        <is>
          <t>Revenue, Remaining Performance Obligation</t>
        </is>
      </c>
      <c r="B10" s="6" t="n">
        <v>0</v>
      </c>
      <c r="J10" s="5" t="n">
        <v>0</v>
      </c>
    </row>
    <row r="11">
      <c r="A11" s="4" t="inlineStr">
        <is>
          <t>Revenue</t>
        </is>
      </c>
      <c r="J11" s="6" t="n">
        <v>123000</v>
      </c>
    </row>
    <row r="12">
      <c r="A12" s="4" t="inlineStr">
        <is>
          <t>Consumer-focused products</t>
        </is>
      </c>
    </row>
    <row r="13">
      <c r="A13" s="4" t="inlineStr">
        <is>
          <t>Standard Product Warranty Term</t>
        </is>
      </c>
      <c r="J13" s="4" t="inlineStr">
        <is>
          <t>24 months</t>
        </is>
      </c>
    </row>
    <row r="14">
      <c r="A14" s="4" t="inlineStr">
        <is>
          <t>OEM products and waveguide sales</t>
        </is>
      </c>
    </row>
    <row r="15">
      <c r="A15" s="4" t="inlineStr">
        <is>
          <t>Standard Product Warranty Term</t>
        </is>
      </c>
      <c r="J15" s="4" t="inlineStr">
        <is>
          <t>18 months</t>
        </is>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Components of Inventories (Details) - USD ($)</t>
        </is>
      </c>
      <c r="B1" s="2" t="inlineStr">
        <is>
          <t>Dec. 31, 2020</t>
        </is>
      </c>
      <c r="C1" s="2" t="inlineStr">
        <is>
          <t>Dec. 31, 2019</t>
        </is>
      </c>
    </row>
    <row r="2">
      <c r="A2" s="3" t="inlineStr">
        <is>
          <t>Disclosure Components Of Inventories [Abstract]</t>
        </is>
      </c>
    </row>
    <row r="3">
      <c r="A3" s="4" t="inlineStr">
        <is>
          <t>Purchased Parts and Components</t>
        </is>
      </c>
      <c r="B3" s="6" t="n">
        <v>5252709</v>
      </c>
      <c r="C3" s="6" t="n">
        <v>5985214</v>
      </c>
    </row>
    <row r="4">
      <c r="A4" s="4" t="inlineStr">
        <is>
          <t>Work in Process</t>
        </is>
      </c>
      <c r="B4" s="5" t="n">
        <v>1381677</v>
      </c>
      <c r="C4" s="5" t="n">
        <v>2414142</v>
      </c>
    </row>
    <row r="5">
      <c r="A5" s="4" t="inlineStr">
        <is>
          <t>Finished Goods</t>
        </is>
      </c>
      <c r="B5" s="5" t="n">
        <v>3352057</v>
      </c>
      <c r="C5" s="5" t="n">
        <v>2096744</v>
      </c>
    </row>
    <row r="6">
      <c r="A6" s="4" t="inlineStr">
        <is>
          <t>Less: Reserve for Obsolescence</t>
        </is>
      </c>
      <c r="B6" s="5" t="n">
        <v>-3885619</v>
      </c>
      <c r="C6" s="5" t="n">
        <v>-4788233</v>
      </c>
    </row>
    <row r="7">
      <c r="A7" s="4" t="inlineStr">
        <is>
          <t>Inventories, Net</t>
        </is>
      </c>
      <c r="B7" s="6" t="n">
        <v>6100824</v>
      </c>
      <c r="C7" s="6" t="n">
        <v>57078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Inventories, Net - Additional Information (Details) - USD ($)</t>
        </is>
      </c>
      <c r="B1" s="2" t="inlineStr">
        <is>
          <t>3 Months Ended</t>
        </is>
      </c>
      <c r="C1" s="2" t="inlineStr">
        <is>
          <t>12 Months Ended</t>
        </is>
      </c>
    </row>
    <row r="2">
      <c r="B2" s="2" t="inlineStr">
        <is>
          <t>Sep. 30, 2020</t>
        </is>
      </c>
      <c r="C2" s="2" t="inlineStr">
        <is>
          <t>Dec. 31, 2020</t>
        </is>
      </c>
      <c r="D2" s="2" t="inlineStr">
        <is>
          <t>Dec. 31, 2019</t>
        </is>
      </c>
    </row>
    <row r="3">
      <c r="A3" s="3" t="inlineStr">
        <is>
          <t>Inventories, Net</t>
        </is>
      </c>
    </row>
    <row r="4">
      <c r="A4" s="4" t="inlineStr">
        <is>
          <t>Net realizable value on inventory write-down</t>
        </is>
      </c>
      <c r="B4" s="6" t="n">
        <v>500600</v>
      </c>
      <c r="C4" s="6" t="n">
        <v>773235</v>
      </c>
    </row>
    <row r="5">
      <c r="A5" s="4" t="inlineStr">
        <is>
          <t>Inventory Reserve For Obsolescence</t>
        </is>
      </c>
      <c r="C5" s="6" t="n">
        <v>1273835</v>
      </c>
      <c r="D5" s="6" t="n">
        <v>4572659</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row>
    <row r="3">
      <c r="A3" s="3" t="inlineStr">
        <is>
          <t>Sales:</t>
        </is>
      </c>
    </row>
    <row r="4">
      <c r="A4" s="4" t="inlineStr">
        <is>
          <t>Total Sales</t>
        </is>
      </c>
      <c r="B4" s="6" t="n">
        <v>11581496</v>
      </c>
      <c r="C4" s="6" t="n">
        <v>6670604</v>
      </c>
      <c r="D4" s="6" t="n">
        <v>8094368</v>
      </c>
    </row>
    <row r="5">
      <c r="A5" s="3" t="inlineStr">
        <is>
          <t>Cost of Sales:</t>
        </is>
      </c>
    </row>
    <row r="6">
      <c r="A6" s="4" t="inlineStr">
        <is>
          <t>Total Cost of Sales</t>
        </is>
      </c>
      <c r="B6" s="5" t="n">
        <v>9653887</v>
      </c>
      <c r="C6" s="5" t="n">
        <v>11078725</v>
      </c>
      <c r="D6" s="5" t="n">
        <v>6326086</v>
      </c>
    </row>
    <row r="7">
      <c r="A7" s="4" t="inlineStr">
        <is>
          <t>Gross Profit (Loss) (exclusive of depreciation shown separately below)</t>
        </is>
      </c>
      <c r="B7" s="5" t="n">
        <v>1927609</v>
      </c>
      <c r="C7" s="5" t="n">
        <v>-4408121</v>
      </c>
      <c r="D7" s="5" t="n">
        <v>1768282</v>
      </c>
    </row>
    <row r="8">
      <c r="A8" s="3" t="inlineStr">
        <is>
          <t>Operating Expenses:</t>
        </is>
      </c>
    </row>
    <row r="9">
      <c r="A9" s="4" t="inlineStr">
        <is>
          <t>Research and Development</t>
        </is>
      </c>
      <c r="B9" s="5" t="n">
        <v>7568074</v>
      </c>
      <c r="C9" s="5" t="n">
        <v>8900837</v>
      </c>
      <c r="D9" s="5" t="n">
        <v>10378728</v>
      </c>
    </row>
    <row r="10">
      <c r="A10" s="4" t="inlineStr">
        <is>
          <t>Selling and Marketing</t>
        </is>
      </c>
      <c r="B10" s="5" t="n">
        <v>4039772</v>
      </c>
      <c r="C10" s="5" t="n">
        <v>4215611</v>
      </c>
      <c r="D10" s="5" t="n">
        <v>4822639</v>
      </c>
    </row>
    <row r="11">
      <c r="A11" s="4" t="inlineStr">
        <is>
          <t>General and Administrative</t>
        </is>
      </c>
      <c r="B11" s="5" t="n">
        <v>6915213</v>
      </c>
      <c r="C11" s="5" t="n">
        <v>6600092</v>
      </c>
      <c r="D11" s="5" t="n">
        <v>6973238</v>
      </c>
    </row>
    <row r="12">
      <c r="A12" s="4" t="inlineStr">
        <is>
          <t>Depreciation and Amortization</t>
        </is>
      </c>
      <c r="B12" s="5" t="n">
        <v>2458482</v>
      </c>
      <c r="C12" s="5" t="n">
        <v>2441581</v>
      </c>
      <c r="D12" s="5" t="n">
        <v>1469664</v>
      </c>
    </row>
    <row r="13">
      <c r="A13" s="4" t="inlineStr">
        <is>
          <t>Impairment of Software Development Costs</t>
        </is>
      </c>
      <c r="D13" s="5" t="n">
        <v>196223</v>
      </c>
    </row>
    <row r="14">
      <c r="A14" s="4" t="inlineStr">
        <is>
          <t>Gain on Vendor Credit</t>
        </is>
      </c>
      <c r="D14" s="5" t="n">
        <v>-211416</v>
      </c>
    </row>
    <row r="15">
      <c r="A15" s="4" t="inlineStr">
        <is>
          <t>Impairment of Patents and Trademarks</t>
        </is>
      </c>
      <c r="B15" s="5" t="n">
        <v>73532</v>
      </c>
    </row>
    <row r="16">
      <c r="A16" s="4" t="inlineStr">
        <is>
          <t>Total Operating Expenses</t>
        </is>
      </c>
      <c r="B16" s="5" t="n">
        <v>21055073</v>
      </c>
      <c r="C16" s="5" t="n">
        <v>22158121</v>
      </c>
      <c r="D16" s="5" t="n">
        <v>23629076</v>
      </c>
    </row>
    <row r="17">
      <c r="A17" s="4" t="inlineStr">
        <is>
          <t>Loss from Operations</t>
        </is>
      </c>
      <c r="B17" s="5" t="n">
        <v>-19127464</v>
      </c>
      <c r="C17" s="5" t="n">
        <v>-26566242</v>
      </c>
      <c r="D17" s="5" t="n">
        <v>-21860794</v>
      </c>
    </row>
    <row r="18">
      <c r="A18" s="3" t="inlineStr">
        <is>
          <t>Other Income (Expense):</t>
        </is>
      </c>
    </row>
    <row r="19">
      <c r="A19" s="4" t="inlineStr">
        <is>
          <t>Investment Income</t>
        </is>
      </c>
      <c r="B19" s="5" t="n">
        <v>41120</v>
      </c>
      <c r="C19" s="5" t="n">
        <v>252416</v>
      </c>
      <c r="D19" s="5" t="n">
        <v>191755</v>
      </c>
    </row>
    <row r="20">
      <c r="A20" s="4" t="inlineStr">
        <is>
          <t>Other Taxes</t>
        </is>
      </c>
      <c r="B20" s="5" t="n">
        <v>-103833</v>
      </c>
      <c r="C20" s="5" t="n">
        <v>-110269</v>
      </c>
      <c r="D20" s="5" t="n">
        <v>-57917</v>
      </c>
    </row>
    <row r="21">
      <c r="A21" s="4" t="inlineStr">
        <is>
          <t>Foreign Exchange Loss</t>
        </is>
      </c>
      <c r="B21" s="5" t="n">
        <v>-67895</v>
      </c>
      <c r="C21" s="5" t="n">
        <v>-52275</v>
      </c>
      <c r="D21" s="5" t="n">
        <v>-60380</v>
      </c>
    </row>
    <row r="22">
      <c r="A22" s="4" t="inlineStr">
        <is>
          <t>Loss on Asset Disposal</t>
        </is>
      </c>
      <c r="D22" s="5" t="n">
        <v>-55172</v>
      </c>
    </row>
    <row r="23">
      <c r="A23" s="4" t="inlineStr">
        <is>
          <t>Loss on Derivative Valuation</t>
        </is>
      </c>
      <c r="D23" s="5" t="n">
        <v>-13873</v>
      </c>
    </row>
    <row r="24">
      <c r="A24" s="4" t="inlineStr">
        <is>
          <t>Gain on Debt Extinguishment, net of Loss on Note Receivable</t>
        </is>
      </c>
      <c r="B24" s="5" t="n">
        <v>1305900</v>
      </c>
    </row>
    <row r="25">
      <c r="A25" s="4" t="inlineStr">
        <is>
          <t>Interest Expense</t>
        </is>
      </c>
      <c r="D25" s="5" t="n">
        <v>-19332</v>
      </c>
    </row>
    <row r="26">
      <c r="A26" s="4" t="inlineStr">
        <is>
          <t>Total Other Income (Expense), Net</t>
        </is>
      </c>
      <c r="B26" s="5" t="n">
        <v>1175292</v>
      </c>
      <c r="C26" s="5" t="n">
        <v>89872</v>
      </c>
      <c r="D26" s="5" t="n">
        <v>-14919</v>
      </c>
    </row>
    <row r="27">
      <c r="A27" s="4" t="inlineStr">
        <is>
          <t>Loss Before Provision for Income Taxes</t>
        </is>
      </c>
      <c r="B27" s="5" t="n">
        <v>-17952172</v>
      </c>
      <c r="C27" s="5" t="n">
        <v>-26476370</v>
      </c>
      <c r="D27" s="5" t="n">
        <v>-21875713</v>
      </c>
    </row>
    <row r="28">
      <c r="A28" s="4" t="inlineStr">
        <is>
          <t>Provision for Income Taxes</t>
        </is>
      </c>
      <c r="B28" s="5" t="n">
        <v>0</v>
      </c>
      <c r="C28" s="5" t="n">
        <v>0</v>
      </c>
      <c r="D28" s="5" t="n">
        <v>0</v>
      </c>
    </row>
    <row r="29">
      <c r="A29" s="4" t="inlineStr">
        <is>
          <t>Net Loss</t>
        </is>
      </c>
      <c r="B29" s="5" t="n">
        <v>-17952172</v>
      </c>
      <c r="C29" s="5" t="n">
        <v>-26476370</v>
      </c>
      <c r="D29" s="5" t="n">
        <v>-21875713</v>
      </c>
    </row>
    <row r="30">
      <c r="A30" s="4" t="inlineStr">
        <is>
          <t>Preferred Stock Dividends - Accrued not Paid</t>
        </is>
      </c>
      <c r="B30" s="5" t="n">
        <v>-2056150</v>
      </c>
      <c r="C30" s="5" t="n">
        <v>-1931860</v>
      </c>
      <c r="D30" s="5" t="n">
        <v>-1820168</v>
      </c>
    </row>
    <row r="31">
      <c r="A31" s="4" t="inlineStr">
        <is>
          <t>Loss Attributable to Common Stockholders</t>
        </is>
      </c>
      <c r="B31" s="6" t="n">
        <v>-20008322</v>
      </c>
      <c r="C31" s="6" t="n">
        <v>-28408230</v>
      </c>
      <c r="D31" s="6" t="n">
        <v>-23695881</v>
      </c>
    </row>
    <row r="32">
      <c r="A32" s="4" t="inlineStr">
        <is>
          <t>Basic and Diluted Loss per Common Share</t>
        </is>
      </c>
      <c r="B32" s="8" t="n">
        <v>-0.53</v>
      </c>
      <c r="C32" s="8" t="n">
        <v>-0.9399999999999999</v>
      </c>
      <c r="D32" s="8" t="n">
        <v>-0.87</v>
      </c>
    </row>
    <row r="33">
      <c r="A33" s="4" t="inlineStr">
        <is>
          <t>Weighted-average Shares Outstanding - Basic and Diluted</t>
        </is>
      </c>
      <c r="B33" s="5" t="n">
        <v>38109765</v>
      </c>
      <c r="C33" s="5" t="n">
        <v>30348452</v>
      </c>
      <c r="D33" s="5" t="n">
        <v>27182560</v>
      </c>
    </row>
    <row r="34">
      <c r="A34" s="4" t="inlineStr">
        <is>
          <t>Products Sold</t>
        </is>
      </c>
    </row>
    <row r="35">
      <c r="A35" s="3" t="inlineStr">
        <is>
          <t>Sales:</t>
        </is>
      </c>
    </row>
    <row r="36">
      <c r="A36" s="4" t="inlineStr">
        <is>
          <t>Total Sales</t>
        </is>
      </c>
      <c r="B36" s="6" t="n">
        <v>10081209</v>
      </c>
      <c r="C36" s="6" t="n">
        <v>5997453</v>
      </c>
      <c r="D36" s="6" t="n">
        <v>7692102</v>
      </c>
    </row>
    <row r="37">
      <c r="A37" s="3" t="inlineStr">
        <is>
          <t>Cost of Sales:</t>
        </is>
      </c>
    </row>
    <row r="38">
      <c r="A38" s="4" t="inlineStr">
        <is>
          <t>Cost of Sales</t>
        </is>
      </c>
      <c r="B38" s="5" t="n">
        <v>8098014</v>
      </c>
      <c r="C38" s="5" t="n">
        <v>6334333</v>
      </c>
      <c r="D38" s="5" t="n">
        <v>6072476</v>
      </c>
    </row>
    <row r="39">
      <c r="A39" s="4" t="inlineStr">
        <is>
          <t>Inventory Reserve for Obsolescence</t>
        </is>
      </c>
    </row>
    <row r="40">
      <c r="A40" s="3" t="inlineStr">
        <is>
          <t>Cost of Sales:</t>
        </is>
      </c>
    </row>
    <row r="41">
      <c r="A41" s="4" t="inlineStr">
        <is>
          <t>Cost of Sales</t>
        </is>
      </c>
      <c r="B41" s="5" t="n">
        <v>1273835</v>
      </c>
      <c r="C41" s="5" t="n">
        <v>4572659</v>
      </c>
    </row>
    <row r="42">
      <c r="A42" s="4" t="inlineStr">
        <is>
          <t>Sales of Engineering Services</t>
        </is>
      </c>
    </row>
    <row r="43">
      <c r="A43" s="3" t="inlineStr">
        <is>
          <t>Sales:</t>
        </is>
      </c>
    </row>
    <row r="44">
      <c r="A44" s="4" t="inlineStr">
        <is>
          <t>Total Sales</t>
        </is>
      </c>
      <c r="B44" s="5" t="n">
        <v>1500287</v>
      </c>
      <c r="C44" s="5" t="n">
        <v>673151</v>
      </c>
      <c r="D44" s="5" t="n">
        <v>402266</v>
      </c>
    </row>
    <row r="45">
      <c r="A45" s="3" t="inlineStr">
        <is>
          <t>Cost of Sales:</t>
        </is>
      </c>
    </row>
    <row r="46">
      <c r="A46" s="4" t="inlineStr">
        <is>
          <t>Cost of Sales</t>
        </is>
      </c>
      <c r="B46" s="6" t="n">
        <v>282038</v>
      </c>
      <c r="C46" s="6" t="n">
        <v>171733</v>
      </c>
      <c r="D46" s="6" t="n">
        <v>2536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xed Assets, Net - Schedule Of Fixed Assets (Details) - USD ($)</t>
        </is>
      </c>
      <c r="B1" s="2" t="inlineStr">
        <is>
          <t>Dec. 31, 2020</t>
        </is>
      </c>
      <c r="C1" s="2" t="inlineStr">
        <is>
          <t>Dec. 31, 2019</t>
        </is>
      </c>
    </row>
    <row r="2">
      <c r="A2" s="3" t="inlineStr">
        <is>
          <t>Property, Plant and Equipment [Line Items]</t>
        </is>
      </c>
    </row>
    <row r="3">
      <c r="A3" s="4" t="inlineStr">
        <is>
          <t>Property, Plant and Equipment, Gross</t>
        </is>
      </c>
      <c r="B3" s="6" t="n">
        <v>9201894</v>
      </c>
      <c r="C3" s="6" t="n">
        <v>8904134</v>
      </c>
    </row>
    <row r="4">
      <c r="A4" s="4" t="inlineStr">
        <is>
          <t>Less: Accumulated Depreciation</t>
        </is>
      </c>
      <c r="B4" s="5" t="n">
        <v>-6364492</v>
      </c>
      <c r="C4" s="5" t="n">
        <v>-4576458</v>
      </c>
    </row>
    <row r="5">
      <c r="A5" s="4" t="inlineStr">
        <is>
          <t>Property, Plant and Equipment, Net, Total</t>
        </is>
      </c>
      <c r="B5" s="5" t="n">
        <v>2837402</v>
      </c>
      <c r="C5" s="5" t="n">
        <v>4327676</v>
      </c>
    </row>
    <row r="6">
      <c r="A6" s="4" t="inlineStr">
        <is>
          <t>Tooling and Manufacturing Equipment</t>
        </is>
      </c>
    </row>
    <row r="7">
      <c r="A7" s="3" t="inlineStr">
        <is>
          <t>Property, Plant and Equipment [Line Items]</t>
        </is>
      </c>
    </row>
    <row r="8">
      <c r="A8" s="4" t="inlineStr">
        <is>
          <t>Property, Plant and Equipment, Gross</t>
        </is>
      </c>
      <c r="B8" s="5" t="n">
        <v>5494491</v>
      </c>
      <c r="C8" s="5" t="n">
        <v>5262080</v>
      </c>
    </row>
    <row r="9">
      <c r="A9" s="4" t="inlineStr">
        <is>
          <t>Leasehold Improvements</t>
        </is>
      </c>
    </row>
    <row r="10">
      <c r="A10" s="3" t="inlineStr">
        <is>
          <t>Property, Plant and Equipment [Line Items]</t>
        </is>
      </c>
    </row>
    <row r="11">
      <c r="A11" s="4" t="inlineStr">
        <is>
          <t>Property, Plant and Equipment, Gross</t>
        </is>
      </c>
      <c r="B11" s="5" t="n">
        <v>773734</v>
      </c>
      <c r="C11" s="5" t="n">
        <v>773734</v>
      </c>
    </row>
    <row r="12">
      <c r="A12" s="4" t="inlineStr">
        <is>
          <t>Computers and Purchased Software</t>
        </is>
      </c>
    </row>
    <row r="13">
      <c r="A13" s="3" t="inlineStr">
        <is>
          <t>Property, Plant and Equipment [Line Items]</t>
        </is>
      </c>
    </row>
    <row r="14">
      <c r="A14" s="4" t="inlineStr">
        <is>
          <t>Property, Plant and Equipment, Gross</t>
        </is>
      </c>
      <c r="B14" s="5" t="n">
        <v>798881</v>
      </c>
      <c r="C14" s="5" t="n">
        <v>824965</v>
      </c>
    </row>
    <row r="15">
      <c r="A15" s="4" t="inlineStr">
        <is>
          <t>Furniture and Equipment</t>
        </is>
      </c>
    </row>
    <row r="16">
      <c r="A16" s="3" t="inlineStr">
        <is>
          <t>Property, Plant and Equipment [Line Items]</t>
        </is>
      </c>
    </row>
    <row r="17">
      <c r="A17" s="4" t="inlineStr">
        <is>
          <t>Property, Plant and Equipment, Gross</t>
        </is>
      </c>
      <c r="B17" s="6" t="n">
        <v>2134788</v>
      </c>
      <c r="C17" s="6" t="n">
        <v>20433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Fixed Assets, Net - Additional Information (Details) - USD ($)</t>
        </is>
      </c>
      <c r="B1" s="2" t="inlineStr">
        <is>
          <t>12 Months Ended</t>
        </is>
      </c>
    </row>
    <row r="2">
      <c r="B2" s="2" t="inlineStr">
        <is>
          <t>Dec. 31, 2020</t>
        </is>
      </c>
      <c r="C2" s="2" t="inlineStr">
        <is>
          <t>Dec. 31, 2019</t>
        </is>
      </c>
      <c r="D2" s="2" t="inlineStr">
        <is>
          <t>Dec. 31, 2018</t>
        </is>
      </c>
    </row>
    <row r="3">
      <c r="A3" s="3" t="inlineStr">
        <is>
          <t>Fixed Assets, Net</t>
        </is>
      </c>
    </row>
    <row r="4">
      <c r="A4" s="4" t="inlineStr">
        <is>
          <t>Depreciation and Amortization</t>
        </is>
      </c>
      <c r="B4" s="6" t="n">
        <v>1904282</v>
      </c>
      <c r="C4" s="6" t="n">
        <v>1913409</v>
      </c>
      <c r="D4" s="6" t="n">
        <v>127352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tents and Trademarks, Net - Schedule Of Patents and Trademarks (Details) - USD ($)</t>
        </is>
      </c>
      <c r="B1" s="2" t="inlineStr">
        <is>
          <t>Dec. 31, 2020</t>
        </is>
      </c>
      <c r="C1" s="2" t="inlineStr">
        <is>
          <t>Dec. 31, 2019</t>
        </is>
      </c>
    </row>
    <row r="2">
      <c r="A2" s="3" t="inlineStr">
        <is>
          <t>Finite-Lived Intangible Assets [Line Items]</t>
        </is>
      </c>
    </row>
    <row r="3">
      <c r="A3" s="4" t="inlineStr">
        <is>
          <t>Intangible Assets, Net (Excluding Goodwill), Total</t>
        </is>
      </c>
      <c r="B3" s="6" t="n">
        <v>1593049</v>
      </c>
      <c r="C3" s="6" t="n">
        <v>1294675</v>
      </c>
    </row>
    <row r="4">
      <c r="A4" s="4" t="inlineStr">
        <is>
          <t>Patents and Trademarks</t>
        </is>
      </c>
    </row>
    <row r="5">
      <c r="A5" s="3" t="inlineStr">
        <is>
          <t>Finite-Lived Intangible Assets [Line Items]</t>
        </is>
      </c>
    </row>
    <row r="6">
      <c r="A6" s="4" t="inlineStr">
        <is>
          <t>Patents and Trademarks</t>
        </is>
      </c>
      <c r="B6" s="5" t="n">
        <v>2330720</v>
      </c>
      <c r="C6" s="5" t="n">
        <v>2020070</v>
      </c>
    </row>
    <row r="7">
      <c r="A7" s="4" t="inlineStr">
        <is>
          <t>Less: Accumulated Amortization</t>
        </is>
      </c>
      <c r="B7" s="5" t="n">
        <v>-737671</v>
      </c>
      <c r="C7" s="5" t="n">
        <v>-725395</v>
      </c>
    </row>
    <row r="8">
      <c r="A8" s="4" t="inlineStr">
        <is>
          <t>Intangible Assets, Net (Excluding Goodwill), Total</t>
        </is>
      </c>
      <c r="B8" s="6" t="n">
        <v>1593049</v>
      </c>
      <c r="C8" s="6" t="n">
        <v>12946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atents and Trademarks, Net - Additional Information (Details) - USD ($)</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Impairment of Software Development Cost</t>
        </is>
      </c>
      <c r="B4" s="6" t="n">
        <v>73532</v>
      </c>
      <c r="C4" s="6" t="n">
        <v>0</v>
      </c>
      <c r="D4" s="6" t="n">
        <v>0</v>
      </c>
    </row>
    <row r="5">
      <c r="A5" s="4" t="inlineStr">
        <is>
          <t>Patents and Trademarks</t>
        </is>
      </c>
    </row>
    <row r="6">
      <c r="A6" s="3" t="inlineStr">
        <is>
          <t>Finite-Lived Intangible Assets [Line Items]</t>
        </is>
      </c>
    </row>
    <row r="7">
      <c r="A7" s="4" t="inlineStr">
        <is>
          <t>Amortization</t>
        </is>
      </c>
      <c r="B7" s="5" t="n">
        <v>130656</v>
      </c>
      <c r="C7" s="5" t="n">
        <v>120172</v>
      </c>
      <c r="D7" s="5" t="n">
        <v>94137</v>
      </c>
    </row>
    <row r="8">
      <c r="A8" s="4" t="inlineStr">
        <is>
          <t>2021</t>
        </is>
      </c>
      <c r="B8" s="5" t="n">
        <v>155000</v>
      </c>
    </row>
    <row r="9">
      <c r="A9" s="4" t="inlineStr">
        <is>
          <t>2022</t>
        </is>
      </c>
      <c r="B9" s="5" t="n">
        <v>155000</v>
      </c>
    </row>
    <row r="10">
      <c r="A10" s="4" t="inlineStr">
        <is>
          <t>2023</t>
        </is>
      </c>
      <c r="B10" s="5" t="n">
        <v>155000</v>
      </c>
    </row>
    <row r="11">
      <c r="A11" s="4" t="inlineStr">
        <is>
          <t>2024</t>
        </is>
      </c>
      <c r="B11" s="5" t="n">
        <v>155000</v>
      </c>
    </row>
    <row r="12">
      <c r="A12" s="4" t="inlineStr">
        <is>
          <t>2025</t>
        </is>
      </c>
      <c r="B12" s="5" t="n">
        <v>155000</v>
      </c>
    </row>
    <row r="13">
      <c r="A13" s="4" t="inlineStr">
        <is>
          <t>Impairment of Software Development Cost</t>
        </is>
      </c>
      <c r="B13" s="6" t="n">
        <v>73532</v>
      </c>
      <c r="C13" s="6" t="n">
        <v>0</v>
      </c>
      <c r="D13"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icenses, Net (Details) - USD ($)</t>
        </is>
      </c>
      <c r="B1" s="2" t="inlineStr">
        <is>
          <t>Dec. 31, 2020</t>
        </is>
      </c>
      <c r="C1" s="2" t="inlineStr">
        <is>
          <t>Dec. 31, 2019</t>
        </is>
      </c>
    </row>
    <row r="2">
      <c r="A2" s="3" t="inlineStr">
        <is>
          <t>Licenses Net [Line Items]</t>
        </is>
      </c>
    </row>
    <row r="3">
      <c r="A3" s="4" t="inlineStr">
        <is>
          <t>Less: Current Portion</t>
        </is>
      </c>
      <c r="B3" s="6" t="n">
        <v>-272444</v>
      </c>
    </row>
    <row r="4">
      <c r="A4" s="4" t="inlineStr">
        <is>
          <t>Licenses, Net</t>
        </is>
      </c>
      <c r="B4" s="5" t="n">
        <v>193687</v>
      </c>
      <c r="C4" s="6" t="n">
        <v>314416</v>
      </c>
    </row>
    <row r="5">
      <c r="A5" s="4" t="inlineStr">
        <is>
          <t>Licensing Agreements [Member]</t>
        </is>
      </c>
    </row>
    <row r="6">
      <c r="A6" s="3" t="inlineStr">
        <is>
          <t>Licenses Net [Line Items]</t>
        </is>
      </c>
    </row>
    <row r="7">
      <c r="A7" s="4" t="inlineStr">
        <is>
          <t>Licenses</t>
        </is>
      </c>
      <c r="B7" s="5" t="n">
        <v>493717</v>
      </c>
      <c r="C7" s="5" t="n">
        <v>493717</v>
      </c>
    </row>
    <row r="8">
      <c r="A8" s="4" t="inlineStr">
        <is>
          <t>Less: Accumulated Amortization / Expensed</t>
        </is>
      </c>
      <c r="B8" s="5" t="n">
        <v>-572475</v>
      </c>
      <c r="C8" s="5" t="n">
        <v>-179301</v>
      </c>
    </row>
    <row r="9">
      <c r="A9" s="4" t="inlineStr">
        <is>
          <t>Additions</t>
        </is>
      </c>
      <c r="B9" s="5" t="n">
        <v>544889</v>
      </c>
    </row>
    <row r="10">
      <c r="A10" s="4" t="inlineStr">
        <is>
          <t>Licenses, Net</t>
        </is>
      </c>
      <c r="B10" s="5" t="n">
        <v>466131</v>
      </c>
      <c r="C10" s="5" t="n">
        <v>314416</v>
      </c>
    </row>
    <row r="11">
      <c r="A11" s="4" t="inlineStr">
        <is>
          <t>Less: Current Portion</t>
        </is>
      </c>
      <c r="B11" s="5" t="n">
        <v>-272444</v>
      </c>
    </row>
    <row r="12">
      <c r="A12" s="4" t="inlineStr">
        <is>
          <t>Licenses, Net</t>
        </is>
      </c>
      <c r="B12" s="6" t="n">
        <v>193687</v>
      </c>
      <c r="C12" s="6" t="n">
        <v>3144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25" customWidth="1" min="2" max="2"/>
    <col width="21" customWidth="1" min="3" max="3"/>
    <col width="21" customWidth="1" min="4" max="4"/>
    <col width="21" customWidth="1" min="5" max="5"/>
    <col width="31" customWidth="1" min="6" max="6"/>
  </cols>
  <sheetData>
    <row r="1">
      <c r="A1" s="1" t="inlineStr">
        <is>
          <t>Licenses, Net - Additional Information (Details)</t>
        </is>
      </c>
      <c r="B1" s="2" t="inlineStr">
        <is>
          <t>Oct. 04, 2018USD ($)item</t>
        </is>
      </c>
      <c r="C1" s="2" t="inlineStr">
        <is>
          <t>Dec. 31, 2020USD ($)</t>
        </is>
      </c>
      <c r="D1" s="2" t="inlineStr">
        <is>
          <t>Dec. 31, 2019USD ($)</t>
        </is>
      </c>
      <c r="E1" s="2" t="inlineStr">
        <is>
          <t>Dec. 31, 2018USD ($)</t>
        </is>
      </c>
      <c r="F1" s="2" t="inlineStr">
        <is>
          <t>Dec. 31, 2017USD ($)itemshares</t>
        </is>
      </c>
    </row>
    <row r="2">
      <c r="A2" s="3" t="inlineStr">
        <is>
          <t>Licenses Net [Line Items]</t>
        </is>
      </c>
    </row>
    <row r="3">
      <c r="A3" s="4" t="inlineStr">
        <is>
          <t>Purchase price</t>
        </is>
      </c>
      <c r="B3" s="6" t="n">
        <v>250000</v>
      </c>
      <c r="C3" s="6" t="n">
        <v>488884</v>
      </c>
      <c r="D3" s="6" t="n">
        <v>250304</v>
      </c>
      <c r="E3" s="6" t="n">
        <v>444906</v>
      </c>
    </row>
    <row r="4">
      <c r="A4" s="4" t="inlineStr">
        <is>
          <t>Commerical agreement, free license term</t>
        </is>
      </c>
      <c r="B4" s="4" t="inlineStr">
        <is>
          <t>60 days</t>
        </is>
      </c>
    </row>
    <row r="5">
      <c r="A5" s="4" t="inlineStr">
        <is>
          <t>Number of developers and customers | item</t>
        </is>
      </c>
      <c r="B5" s="5" t="n">
        <v>100000</v>
      </c>
    </row>
    <row r="6">
      <c r="A6" s="4" t="inlineStr">
        <is>
          <t>Prepaid licensing arrangement term</t>
        </is>
      </c>
      <c r="B6" s="4" t="inlineStr">
        <is>
          <t>36 months</t>
        </is>
      </c>
    </row>
    <row r="7">
      <c r="A7" s="4" t="inlineStr">
        <is>
          <t>Amortization Period</t>
        </is>
      </c>
      <c r="B7" s="4" t="inlineStr">
        <is>
          <t>3 years</t>
        </is>
      </c>
    </row>
    <row r="8">
      <c r="A8" s="4" t="inlineStr">
        <is>
          <t>Stock Issued During Period, Value, New Issues</t>
        </is>
      </c>
      <c r="C8" s="5" t="n">
        <v>26750002</v>
      </c>
      <c r="D8" s="5" t="n">
        <v>20000007</v>
      </c>
      <c r="E8" s="5" t="n">
        <v>30000000</v>
      </c>
    </row>
    <row r="9">
      <c r="A9" s="4" t="inlineStr">
        <is>
          <t>Research and Development Expense</t>
        </is>
      </c>
      <c r="C9" s="5" t="n">
        <v>7568074</v>
      </c>
      <c r="D9" s="5" t="n">
        <v>8900837</v>
      </c>
      <c r="E9" s="5" t="n">
        <v>10378728</v>
      </c>
    </row>
    <row r="10">
      <c r="A10" s="4" t="inlineStr">
        <is>
          <t>Maximum</t>
        </is>
      </c>
    </row>
    <row r="11">
      <c r="A11" s="3" t="inlineStr">
        <is>
          <t>Licenses Net [Line Items]</t>
        </is>
      </c>
    </row>
    <row r="12">
      <c r="A12" s="4" t="inlineStr">
        <is>
          <t>Ownership interest</t>
        </is>
      </c>
      <c r="B12" s="4" t="inlineStr">
        <is>
          <t>1.00%</t>
        </is>
      </c>
    </row>
    <row r="13">
      <c r="A13" s="4" t="inlineStr">
        <is>
          <t>Intellectual Property [Member]</t>
        </is>
      </c>
    </row>
    <row r="14">
      <c r="A14" s="3" t="inlineStr">
        <is>
          <t>Licenses Net [Line Items]</t>
        </is>
      </c>
    </row>
    <row r="15">
      <c r="A15" s="4" t="inlineStr">
        <is>
          <t>Patents Application Cost</t>
        </is>
      </c>
      <c r="F15" s="6" t="n">
        <v>75702</v>
      </c>
    </row>
    <row r="16">
      <c r="A16" s="4" t="inlineStr">
        <is>
          <t>Stock Issued During Period, Shares, New Issues | shares</t>
        </is>
      </c>
      <c r="F16" s="5" t="n">
        <v>25000</v>
      </c>
    </row>
    <row r="17">
      <c r="A17" s="4" t="inlineStr">
        <is>
          <t>Stock Issued During Period, Value, New Issues</t>
        </is>
      </c>
      <c r="F17" s="6" t="n">
        <v>128750</v>
      </c>
    </row>
    <row r="18">
      <c r="A18" s="4" t="inlineStr">
        <is>
          <t>Stock Issued After Development | shares</t>
        </is>
      </c>
      <c r="F18" s="5" t="n">
        <v>25000</v>
      </c>
    </row>
    <row r="19">
      <c r="A19" s="4" t="inlineStr">
        <is>
          <t>Stock Issued After Commercialization Of Products | shares</t>
        </is>
      </c>
      <c r="F19" s="5" t="n">
        <v>50000</v>
      </c>
    </row>
    <row r="20">
      <c r="A20" s="4" t="inlineStr">
        <is>
          <t>Research and Development Expense</t>
        </is>
      </c>
      <c r="F20" s="6" t="n">
        <v>250000</v>
      </c>
    </row>
    <row r="21">
      <c r="A21" s="4" t="inlineStr">
        <is>
          <t>Licensing Agreements [Member]</t>
        </is>
      </c>
    </row>
    <row r="22">
      <c r="A22" s="3" t="inlineStr">
        <is>
          <t>Licenses Net [Line Items]</t>
        </is>
      </c>
    </row>
    <row r="23">
      <c r="A23" s="4" t="inlineStr">
        <is>
          <t>Purchase price</t>
        </is>
      </c>
      <c r="F23" s="6" t="n">
        <v>114967</v>
      </c>
    </row>
    <row r="24">
      <c r="A24" s="4" t="inlineStr">
        <is>
          <t>Number of license acquired | item</t>
        </is>
      </c>
      <c r="F24" s="5" t="n">
        <v>2</v>
      </c>
    </row>
    <row r="25">
      <c r="A25" s="4" t="inlineStr">
        <is>
          <t>Finite-Lived Intangible Asset, Useful Life</t>
        </is>
      </c>
      <c r="F25" s="4" t="inlineStr">
        <is>
          <t>10 years</t>
        </is>
      </c>
    </row>
    <row r="26">
      <c r="A26" s="4" t="inlineStr">
        <is>
          <t>Amortization of Intangible Assets</t>
        </is>
      </c>
      <c r="C26" s="5" t="n">
        <v>393174</v>
      </c>
      <c r="D26" s="6" t="n">
        <v>122704</v>
      </c>
      <c r="E26" s="6" t="n">
        <v>56597</v>
      </c>
    </row>
    <row r="27">
      <c r="A27" s="4" t="inlineStr">
        <is>
          <t>software applications designed to run on smart glasses products [Member]</t>
        </is>
      </c>
    </row>
    <row r="28">
      <c r="A28" s="3" t="inlineStr">
        <is>
          <t>Licenses Net [Line Items]</t>
        </is>
      </c>
    </row>
    <row r="29">
      <c r="A29" s="4" t="inlineStr">
        <is>
          <t>Purchase price</t>
        </is>
      </c>
      <c r="C29" s="6" t="n">
        <v>544000</v>
      </c>
    </row>
    <row r="30">
      <c r="A30" s="4" t="inlineStr">
        <is>
          <t>Amortization Period</t>
        </is>
      </c>
      <c r="C30" s="4" t="inlineStr">
        <is>
          <t>24 months</t>
        </is>
      </c>
    </row>
    <row r="31">
      <c r="A31" s="4" t="inlineStr">
        <is>
          <t>Resell duration</t>
        </is>
      </c>
      <c r="C31" s="4" t="inlineStr">
        <is>
          <t>24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Net - Schedule of Finite-Lived Intangible Assets (Details) - Intangible Assets - USD ($)</t>
        </is>
      </c>
      <c r="B1" s="2" t="inlineStr">
        <is>
          <t>Dec. 31, 2020</t>
        </is>
      </c>
      <c r="C1" s="2" t="inlineStr">
        <is>
          <t>Dec. 31, 2019</t>
        </is>
      </c>
    </row>
    <row r="2">
      <c r="A2" s="4" t="inlineStr">
        <is>
          <t>Intangible Asset</t>
        </is>
      </c>
      <c r="B2" s="6" t="n">
        <v>1500000</v>
      </c>
      <c r="C2" s="6" t="n">
        <v>1500000</v>
      </c>
    </row>
    <row r="3">
      <c r="A3" s="4" t="inlineStr">
        <is>
          <t>Less: Accumulated Amortization</t>
        </is>
      </c>
      <c r="B3" s="5" t="n">
        <v>-933544</v>
      </c>
      <c r="C3" s="5" t="n">
        <v>-510000</v>
      </c>
    </row>
    <row r="4">
      <c r="A4" s="4" t="inlineStr">
        <is>
          <t>Intangible Asset, Net</t>
        </is>
      </c>
      <c r="B4" s="6" t="n">
        <v>566456</v>
      </c>
      <c r="C4" s="6" t="n">
        <v>99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tangible Asset, Net - Additional Information (Details) - USD ($)</t>
        </is>
      </c>
      <c r="B1" s="2" t="inlineStr">
        <is>
          <t>12 Months Ended</t>
        </is>
      </c>
    </row>
    <row r="2">
      <c r="B2" s="2" t="inlineStr">
        <is>
          <t>Dec. 31, 2020</t>
        </is>
      </c>
      <c r="C2" s="2" t="inlineStr">
        <is>
          <t>Dec. 31, 2019</t>
        </is>
      </c>
      <c r="D2" s="2" t="inlineStr">
        <is>
          <t>Dec. 31, 2018</t>
        </is>
      </c>
    </row>
    <row r="3">
      <c r="A3" s="4" t="inlineStr">
        <is>
          <t>Total commission expense</t>
        </is>
      </c>
      <c r="B3" s="6" t="n">
        <v>243273</v>
      </c>
      <c r="C3" s="6" t="n">
        <v>116469</v>
      </c>
    </row>
    <row r="4">
      <c r="A4" s="4" t="inlineStr">
        <is>
          <t>Licensing Agreements [Member]</t>
        </is>
      </c>
    </row>
    <row r="5">
      <c r="A5" s="4" t="inlineStr">
        <is>
          <t>Amortization of intangible assets</t>
        </is>
      </c>
      <c r="B5" s="5" t="n">
        <v>393174</v>
      </c>
      <c r="C5" s="5" t="n">
        <v>122704</v>
      </c>
      <c r="D5" s="6" t="n">
        <v>56597</v>
      </c>
    </row>
    <row r="6">
      <c r="A6" s="4" t="inlineStr">
        <is>
          <t>Intangible Assets</t>
        </is>
      </c>
    </row>
    <row r="7">
      <c r="A7" s="4" t="inlineStr">
        <is>
          <t>Amortization of intangible assets</t>
        </is>
      </c>
      <c r="B7" s="6" t="n">
        <v>423544</v>
      </c>
      <c r="C7" s="6" t="n">
        <v>408000</v>
      </c>
      <c r="D7" s="6" t="n">
        <v>102000</v>
      </c>
    </row>
    <row r="8">
      <c r="A8" s="4" t="inlineStr">
        <is>
          <t>Amortization period (in months)</t>
        </is>
      </c>
      <c r="B8" s="4" t="inlineStr">
        <is>
          <t>16 months</t>
        </is>
      </c>
    </row>
    <row r="9">
      <c r="A9" s="4" t="inlineStr">
        <is>
          <t>Future monthly amortization expense</t>
        </is>
      </c>
      <c r="B9" s="6" t="n">
        <v>35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Other Assets (Details) - USD ($)</t>
        </is>
      </c>
      <c r="B1" s="2" t="inlineStr">
        <is>
          <t>12 Months Ended</t>
        </is>
      </c>
    </row>
    <row r="2">
      <c r="B2" s="2" t="inlineStr">
        <is>
          <t>Dec. 31, 2020</t>
        </is>
      </c>
      <c r="C2" s="2" t="inlineStr">
        <is>
          <t>Dec. 31, 2019</t>
        </is>
      </c>
    </row>
    <row r="3">
      <c r="A3" s="4" t="inlineStr">
        <is>
          <t>Private Corporation Investment</t>
        </is>
      </c>
      <c r="B3" s="6" t="n">
        <v>250000</v>
      </c>
      <c r="C3" s="6" t="n">
        <v>250000</v>
      </c>
    </row>
    <row r="4">
      <c r="A4" s="4" t="inlineStr">
        <is>
          <t>Total Other Assets</t>
        </is>
      </c>
      <c r="B4" s="5" t="n">
        <v>708333</v>
      </c>
      <c r="C4" s="5" t="n">
        <v>350000</v>
      </c>
    </row>
    <row r="5">
      <c r="A5" s="4" t="inlineStr">
        <is>
          <t>Software Development</t>
        </is>
      </c>
    </row>
    <row r="6">
      <c r="A6" s="4" t="inlineStr">
        <is>
          <t>Software development costs</t>
        </is>
      </c>
      <c r="B6" s="5" t="n">
        <v>500000</v>
      </c>
      <c r="C6" s="5" t="n">
        <v>300000</v>
      </c>
    </row>
    <row r="7">
      <c r="A7" s="4" t="inlineStr">
        <is>
          <t>Less: Accumulated Amortization</t>
        </is>
      </c>
      <c r="B7" s="5" t="n">
        <v>-41667</v>
      </c>
      <c r="C7" s="5" t="n">
        <v>-200000</v>
      </c>
    </row>
    <row r="8">
      <c r="A8" s="4" t="inlineStr">
        <is>
          <t>Software Development Costs, Net</t>
        </is>
      </c>
      <c r="B8" s="6" t="n">
        <v>458333</v>
      </c>
      <c r="C8" s="6" t="n">
        <v>1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Other Assets - Additional Information (Details) - USD ($)</t>
        </is>
      </c>
      <c r="B1" s="2" t="inlineStr">
        <is>
          <t>12 Months Ended</t>
        </is>
      </c>
    </row>
    <row r="2">
      <c r="B2" s="2" t="inlineStr">
        <is>
          <t>Dec. 31, 2020</t>
        </is>
      </c>
      <c r="C2" s="2" t="inlineStr">
        <is>
          <t>Dec. 31, 2019</t>
        </is>
      </c>
      <c r="D2" s="2" t="inlineStr">
        <is>
          <t>Dec. 31, 2018</t>
        </is>
      </c>
      <c r="E2" s="2" t="inlineStr">
        <is>
          <t>Jun. 30, 2018</t>
        </is>
      </c>
    </row>
    <row r="3">
      <c r="A3" s="3" t="inlineStr">
        <is>
          <t>Other assets [Line Items]</t>
        </is>
      </c>
    </row>
    <row r="4">
      <c r="A4" s="4" t="inlineStr">
        <is>
          <t>Investment in operating systems</t>
        </is>
      </c>
      <c r="B4" s="6" t="n">
        <v>2837402</v>
      </c>
      <c r="C4" s="6" t="n">
        <v>4327676</v>
      </c>
    </row>
    <row r="5">
      <c r="A5" s="4" t="inlineStr">
        <is>
          <t>Capitalized Software Development Costs</t>
        </is>
      </c>
    </row>
    <row r="6">
      <c r="A6" s="3" t="inlineStr">
        <is>
          <t>Other assets [Line Items]</t>
        </is>
      </c>
    </row>
    <row r="7">
      <c r="A7" s="4" t="inlineStr">
        <is>
          <t>Amortization expense</t>
        </is>
      </c>
      <c r="B7" s="5" t="n">
        <v>183328</v>
      </c>
      <c r="C7" s="6" t="n">
        <v>100000</v>
      </c>
      <c r="D7" s="6" t="n">
        <v>100000</v>
      </c>
    </row>
    <row r="8">
      <c r="A8" s="4" t="inlineStr">
        <is>
          <t>Software Development</t>
        </is>
      </c>
    </row>
    <row r="9">
      <c r="A9" s="3" t="inlineStr">
        <is>
          <t>Other assets [Line Items]</t>
        </is>
      </c>
    </row>
    <row r="10">
      <c r="A10" s="4" t="inlineStr">
        <is>
          <t>Investment in operating systems</t>
        </is>
      </c>
      <c r="B10" s="6" t="n">
        <v>500000</v>
      </c>
    </row>
    <row r="11">
      <c r="A11" s="4" t="inlineStr">
        <is>
          <t>Useful life</t>
        </is>
      </c>
      <c r="B11" s="4" t="inlineStr">
        <is>
          <t>36 months</t>
        </is>
      </c>
    </row>
    <row r="12">
      <c r="A12" s="4" t="inlineStr">
        <is>
          <t>Amortization expense</t>
        </is>
      </c>
      <c r="B12" s="6" t="n">
        <v>458333</v>
      </c>
    </row>
    <row r="13">
      <c r="A13" s="4" t="inlineStr">
        <is>
          <t>Amortization period (in years)</t>
        </is>
      </c>
      <c r="B13" s="4" t="inlineStr">
        <is>
          <t>3 years</t>
        </is>
      </c>
    </row>
    <row r="14">
      <c r="A14" s="4" t="inlineStr">
        <is>
          <t>Private Corporation [Member]</t>
        </is>
      </c>
    </row>
    <row r="15">
      <c r="A15" s="3" t="inlineStr">
        <is>
          <t>Other assets [Line Items]</t>
        </is>
      </c>
    </row>
    <row r="16">
      <c r="A16" s="4" t="inlineStr">
        <is>
          <t>Purchase Price</t>
        </is>
      </c>
      <c r="E16" s="6" t="n">
        <v>250000</v>
      </c>
    </row>
    <row r="17">
      <c r="A17" s="4" t="inlineStr">
        <is>
          <t>Equity Method Investment, Ownership Percentage</t>
        </is>
      </c>
      <c r="E17" s="4" t="inlineStr">
        <is>
          <t>1.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17952172</v>
      </c>
      <c r="C4" s="6" t="n">
        <v>-26476370</v>
      </c>
      <c r="D4" s="6" t="n">
        <v>-21875713</v>
      </c>
    </row>
    <row r="5">
      <c r="A5" s="3" t="inlineStr">
        <is>
          <t>Non-Cash Adjustments</t>
        </is>
      </c>
    </row>
    <row r="6">
      <c r="A6" s="4" t="inlineStr">
        <is>
          <t>Depreciation and Amortization</t>
        </is>
      </c>
      <c r="B6" s="5" t="n">
        <v>2458482</v>
      </c>
      <c r="C6" s="5" t="n">
        <v>2441581</v>
      </c>
      <c r="D6" s="5" t="n">
        <v>1469664</v>
      </c>
    </row>
    <row r="7">
      <c r="A7" s="4" t="inlineStr">
        <is>
          <t>Amortization of Software Development Costs in Cost of Sales - Products</t>
        </is>
      </c>
      <c r="B7" s="5" t="n">
        <v>183328</v>
      </c>
      <c r="C7" s="5" t="n">
        <v>100000</v>
      </c>
      <c r="D7" s="5" t="n">
        <v>100000</v>
      </c>
    </row>
    <row r="8">
      <c r="A8" s="4" t="inlineStr">
        <is>
          <t>Stock-Based Compensation</t>
        </is>
      </c>
      <c r="B8" s="5" t="n">
        <v>2805842</v>
      </c>
      <c r="C8" s="5" t="n">
        <v>1498357</v>
      </c>
      <c r="D8" s="5" t="n">
        <v>2272481</v>
      </c>
    </row>
    <row r="9">
      <c r="A9" s="4" t="inlineStr">
        <is>
          <t>Impairment of Patents and Trademarks</t>
        </is>
      </c>
      <c r="B9" s="5" t="n">
        <v>73532</v>
      </c>
    </row>
    <row r="10">
      <c r="A10" s="4" t="inlineStr">
        <is>
          <t>Loss on Disposal of Fixed Assets</t>
        </is>
      </c>
      <c r="D10" s="5" t="n">
        <v>55172</v>
      </c>
    </row>
    <row r="11">
      <c r="A11" s="4" t="inlineStr">
        <is>
          <t>Impairment of Software Development Cost</t>
        </is>
      </c>
      <c r="D11" s="5" t="n">
        <v>196223</v>
      </c>
    </row>
    <row r="12">
      <c r="A12" s="4" t="inlineStr">
        <is>
          <t>Loss on Derivative Valuation</t>
        </is>
      </c>
      <c r="D12" s="5" t="n">
        <v>13873</v>
      </c>
    </row>
    <row r="13">
      <c r="A13" s="4" t="inlineStr">
        <is>
          <t>Gain on Debt Extinguishment, net of Loss on Note Receivable</t>
        </is>
      </c>
      <c r="B13" s="5" t="n">
        <v>-1305900</v>
      </c>
    </row>
    <row r="14">
      <c r="A14" s="4" t="inlineStr">
        <is>
          <t>Inventory reserve for Obsolescence</t>
        </is>
      </c>
      <c r="B14" s="5" t="n">
        <v>1273835</v>
      </c>
      <c r="C14" s="5" t="n">
        <v>4572659</v>
      </c>
    </row>
    <row r="15">
      <c r="A15" s="4" t="inlineStr">
        <is>
          <t>Gain on Vendor Credit</t>
        </is>
      </c>
      <c r="D15" s="5" t="n">
        <v>-211416</v>
      </c>
    </row>
    <row r="16">
      <c r="A16" s="3" t="inlineStr">
        <is>
          <t>(Increase) Decrease in Operating Assets</t>
        </is>
      </c>
    </row>
    <row r="17">
      <c r="A17" s="4" t="inlineStr">
        <is>
          <t>Accounts Receivable</t>
        </is>
      </c>
      <c r="B17" s="5" t="n">
        <v>-289413</v>
      </c>
      <c r="C17" s="5" t="n">
        <v>-599577</v>
      </c>
      <c r="D17" s="5" t="n">
        <v>201836</v>
      </c>
    </row>
    <row r="18">
      <c r="A18" s="4" t="inlineStr">
        <is>
          <t>Accrued Project Revenue</t>
        </is>
      </c>
      <c r="D18" s="5" t="n">
        <v>497784</v>
      </c>
    </row>
    <row r="19">
      <c r="A19" s="4" t="inlineStr">
        <is>
          <t>Inventories</t>
        </is>
      </c>
      <c r="B19" s="5" t="n">
        <v>-1666792</v>
      </c>
      <c r="C19" s="5" t="n">
        <v>-2998724</v>
      </c>
      <c r="D19" s="5" t="n">
        <v>-3429485</v>
      </c>
    </row>
    <row r="20">
      <c r="A20" s="4" t="inlineStr">
        <is>
          <t>Manufacturing Vendor Prepayments</t>
        </is>
      </c>
      <c r="B20" s="5" t="n">
        <v>-242493</v>
      </c>
      <c r="C20" s="5" t="n">
        <v>512680</v>
      </c>
      <c r="D20" s="5" t="n">
        <v>-600502</v>
      </c>
    </row>
    <row r="21">
      <c r="A21" s="4" t="inlineStr">
        <is>
          <t>Prepaid Expenses and Other Assets</t>
        </is>
      </c>
      <c r="B21" s="5" t="n">
        <v>156537</v>
      </c>
      <c r="C21" s="5" t="n">
        <v>414997</v>
      </c>
      <c r="D21" s="5" t="n">
        <v>-69959</v>
      </c>
    </row>
    <row r="22">
      <c r="A22" s="3" t="inlineStr">
        <is>
          <t>Increase (Decrease) in Operating Liabilities</t>
        </is>
      </c>
    </row>
    <row r="23">
      <c r="A23" s="4" t="inlineStr">
        <is>
          <t>Accounts Payable</t>
        </is>
      </c>
      <c r="B23" s="5" t="n">
        <v>454370</v>
      </c>
      <c r="C23" s="5" t="n">
        <v>-1605456</v>
      </c>
      <c r="D23" s="5" t="n">
        <v>-846399</v>
      </c>
    </row>
    <row r="24">
      <c r="A24" s="4" t="inlineStr">
        <is>
          <t>Accrued Expenses</t>
        </is>
      </c>
      <c r="B24" s="5" t="n">
        <v>97136</v>
      </c>
      <c r="C24" s="5" t="n">
        <v>21819</v>
      </c>
      <c r="D24" s="5" t="n">
        <v>-26789</v>
      </c>
    </row>
    <row r="25">
      <c r="A25" s="4" t="inlineStr">
        <is>
          <t>Customer Deposits</t>
        </is>
      </c>
      <c r="C25" s="5" t="n">
        <v>-152362</v>
      </c>
      <c r="D25" s="5" t="n">
        <v>78900</v>
      </c>
    </row>
    <row r="26">
      <c r="A26" s="4" t="inlineStr">
        <is>
          <t>Unearned Revenue</t>
        </is>
      </c>
      <c r="B26" s="5" t="n">
        <v>-101311</v>
      </c>
      <c r="C26" s="5" t="n">
        <v>-69263</v>
      </c>
      <c r="D26" s="5" t="n">
        <v>103902</v>
      </c>
    </row>
    <row r="27">
      <c r="A27" s="4" t="inlineStr">
        <is>
          <t>Income and Other Taxes Payable</t>
        </is>
      </c>
      <c r="B27" s="5" t="n">
        <v>90966</v>
      </c>
      <c r="C27" s="5" t="n">
        <v>-15361</v>
      </c>
      <c r="D27" s="5" t="n">
        <v>26758</v>
      </c>
    </row>
    <row r="28">
      <c r="A28" s="4" t="inlineStr">
        <is>
          <t>Accrued Compensation</t>
        </is>
      </c>
      <c r="D28" s="5" t="n">
        <v>-327469</v>
      </c>
    </row>
    <row r="29">
      <c r="A29" s="4" t="inlineStr">
        <is>
          <t>Accrued Interest</t>
        </is>
      </c>
      <c r="D29" s="5" t="n">
        <v>-171435</v>
      </c>
    </row>
    <row r="30">
      <c r="A30" s="4" t="inlineStr">
        <is>
          <t>Net Cash Flows Used in Operating Activities</t>
        </is>
      </c>
      <c r="B30" s="5" t="n">
        <v>-13964053</v>
      </c>
      <c r="C30" s="5" t="n">
        <v>-22355020</v>
      </c>
      <c r="D30" s="5" t="n">
        <v>-22542574</v>
      </c>
    </row>
    <row r="31">
      <c r="A31" s="3" t="inlineStr">
        <is>
          <t>Cash Flows from Investing Activities</t>
        </is>
      </c>
    </row>
    <row r="32">
      <c r="A32" s="4" t="inlineStr">
        <is>
          <t>Purchase of Fixed Assets</t>
        </is>
      </c>
      <c r="B32" s="5" t="n">
        <v>-496629</v>
      </c>
      <c r="C32" s="5" t="n">
        <v>-1898771</v>
      </c>
      <c r="D32" s="5" t="n">
        <v>-1365388</v>
      </c>
    </row>
    <row r="33">
      <c r="A33" s="4" t="inlineStr">
        <is>
          <t>Investments in Patents and Trademarks</t>
        </is>
      </c>
      <c r="B33" s="5" t="n">
        <v>-488884</v>
      </c>
      <c r="C33" s="5" t="n">
        <v>-250304</v>
      </c>
      <c r="D33" s="5" t="n">
        <v>-444906</v>
      </c>
    </row>
    <row r="34">
      <c r="A34" s="4" t="inlineStr">
        <is>
          <t>Investments in Licenses and Other Intangible Assets</t>
        </is>
      </c>
      <c r="C34" s="5" t="n">
        <v>-758464</v>
      </c>
      <c r="D34" s="5" t="n">
        <v>-1250000</v>
      </c>
    </row>
    <row r="35">
      <c r="A35" s="4" t="inlineStr">
        <is>
          <t>Notes Receivable</t>
        </is>
      </c>
      <c r="C35" s="5" t="n">
        <v>-250000</v>
      </c>
    </row>
    <row r="36">
      <c r="A36" s="4" t="inlineStr">
        <is>
          <t>Investments in Software Development</t>
        </is>
      </c>
      <c r="B36" s="5" t="n">
        <v>-500000</v>
      </c>
      <c r="D36" s="5" t="n">
        <v>-87500</v>
      </c>
    </row>
    <row r="37">
      <c r="A37" s="4" t="inlineStr">
        <is>
          <t>Net Cash Used in Investing Activities</t>
        </is>
      </c>
      <c r="B37" s="5" t="n">
        <v>-1485513</v>
      </c>
      <c r="C37" s="5" t="n">
        <v>-3157539</v>
      </c>
      <c r="D37" s="5" t="n">
        <v>-3147794</v>
      </c>
    </row>
    <row r="38">
      <c r="A38" s="3" t="inlineStr">
        <is>
          <t>Cash Flows from Financing Activities</t>
        </is>
      </c>
    </row>
    <row r="39">
      <c r="A39" s="4" t="inlineStr">
        <is>
          <t>Proceeds from exercise of warrants</t>
        </is>
      </c>
      <c r="B39" s="5" t="n">
        <v>14128527</v>
      </c>
      <c r="D39" s="5" t="n">
        <v>39375</v>
      </c>
    </row>
    <row r="40">
      <c r="A40" s="4" t="inlineStr">
        <is>
          <t>Proceeds from Exercise of Stock Options</t>
        </is>
      </c>
      <c r="B40" s="5" t="n">
        <v>29220</v>
      </c>
    </row>
    <row r="41">
      <c r="A41" s="4" t="inlineStr">
        <is>
          <t>Net Proceeds from Sale of Equity</t>
        </is>
      </c>
      <c r="B41" s="5" t="n">
        <v>25199336</v>
      </c>
      <c r="C41" s="5" t="n">
        <v>18855007</v>
      </c>
      <c r="D41" s="5" t="n">
        <v>28025000</v>
      </c>
    </row>
    <row r="42">
      <c r="A42" s="4" t="inlineStr">
        <is>
          <t>Proceeds from Term Note</t>
        </is>
      </c>
      <c r="B42" s="5" t="n">
        <v>1555900</v>
      </c>
    </row>
    <row r="43">
      <c r="A43" s="4" t="inlineStr">
        <is>
          <t>Net Cash Flows Provided from Financing Activities</t>
        </is>
      </c>
      <c r="B43" s="5" t="n">
        <v>40912983</v>
      </c>
      <c r="C43" s="5" t="n">
        <v>18855007</v>
      </c>
      <c r="D43" s="5" t="n">
        <v>28064375</v>
      </c>
    </row>
    <row r="44">
      <c r="A44" s="4" t="inlineStr">
        <is>
          <t>Net Increase (Decrease) in Cash and Cash Equivalents</t>
        </is>
      </c>
      <c r="B44" s="5" t="n">
        <v>25463417</v>
      </c>
      <c r="C44" s="5" t="n">
        <v>-6657552</v>
      </c>
      <c r="D44" s="5" t="n">
        <v>2374007</v>
      </c>
    </row>
    <row r="45">
      <c r="A45" s="4" t="inlineStr">
        <is>
          <t>Cash and Cash Equivalents - Beginning of Period</t>
        </is>
      </c>
      <c r="B45" s="5" t="n">
        <v>10606091</v>
      </c>
      <c r="C45" s="5" t="n">
        <v>17263643</v>
      </c>
      <c r="D45" s="5" t="n">
        <v>14889636</v>
      </c>
    </row>
    <row r="46">
      <c r="A46" s="4" t="inlineStr">
        <is>
          <t>Cash and Cash Equivalents - End of Period</t>
        </is>
      </c>
      <c r="B46" s="5" t="n">
        <v>36069508</v>
      </c>
      <c r="C46" s="5" t="n">
        <v>10606091</v>
      </c>
      <c r="D46" s="5" t="n">
        <v>17263643</v>
      </c>
    </row>
    <row r="47">
      <c r="A47" s="3" t="inlineStr">
        <is>
          <t>Supplemental Disclosures</t>
        </is>
      </c>
    </row>
    <row r="48">
      <c r="A48" s="4" t="inlineStr">
        <is>
          <t>Unamortized Common Stock Expense included in Prepaid Expenses</t>
        </is>
      </c>
      <c r="B48" s="5" t="n">
        <v>219051</v>
      </c>
      <c r="C48" s="5" t="n">
        <v>83475</v>
      </c>
      <c r="D48" s="5" t="n">
        <v>25000</v>
      </c>
    </row>
    <row r="49">
      <c r="A49" s="4" t="inlineStr">
        <is>
          <t>Non-Cash Investment in Licenses</t>
        </is>
      </c>
      <c r="B49" s="5" t="n">
        <v>272444</v>
      </c>
    </row>
    <row r="50">
      <c r="A50" s="4" t="inlineStr">
        <is>
          <t>Stock-Based Compensation Expense - Expensed less Previously Issued</t>
        </is>
      </c>
      <c r="B50" s="6" t="n">
        <v>148011</v>
      </c>
      <c r="C50" s="6" t="n">
        <v>93587</v>
      </c>
      <c r="D50" s="6" t="n">
        <v>6788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 Components of Accrued Expenses (Details) - USD ($)</t>
        </is>
      </c>
      <c r="B1" s="2" t="inlineStr">
        <is>
          <t>Dec. 31, 2020</t>
        </is>
      </c>
      <c r="C1" s="2" t="inlineStr">
        <is>
          <t>Dec. 31, 2019</t>
        </is>
      </c>
    </row>
    <row r="2">
      <c r="A2" s="3" t="inlineStr">
        <is>
          <t>Accrued Expenses</t>
        </is>
      </c>
    </row>
    <row r="3">
      <c r="A3" s="4" t="inlineStr">
        <is>
          <t>Accrued Wages and Related Costs</t>
        </is>
      </c>
      <c r="B3" s="6" t="n">
        <v>582924</v>
      </c>
      <c r="C3" s="6" t="n">
        <v>394669</v>
      </c>
    </row>
    <row r="4">
      <c r="A4" s="4" t="inlineStr">
        <is>
          <t>Accrued Professional Services</t>
        </is>
      </c>
      <c r="B4" s="5" t="n">
        <v>187323</v>
      </c>
      <c r="C4" s="5" t="n">
        <v>217721</v>
      </c>
    </row>
    <row r="5">
      <c r="A5" s="4" t="inlineStr">
        <is>
          <t>Accrued Warranty Obligations</t>
        </is>
      </c>
      <c r="B5" s="5" t="n">
        <v>143898</v>
      </c>
      <c r="C5" s="5" t="n">
        <v>98893</v>
      </c>
    </row>
    <row r="6">
      <c r="A6" s="4" t="inlineStr">
        <is>
          <t>Other Accrued Expenses</t>
        </is>
      </c>
      <c r="B6" s="5" t="n">
        <v>68888</v>
      </c>
      <c r="C6" s="5" t="n">
        <v>174614</v>
      </c>
    </row>
    <row r="7">
      <c r="A7" s="4" t="inlineStr">
        <is>
          <t>Total</t>
        </is>
      </c>
      <c r="B7" s="6" t="n">
        <v>983033</v>
      </c>
      <c r="C7" s="6" t="n">
        <v>8858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crued Expenses - Changes in Accrued Warranty Obligations (Details) - USD ($)</t>
        </is>
      </c>
      <c r="B1" s="2" t="inlineStr">
        <is>
          <t>12 Months Ended</t>
        </is>
      </c>
    </row>
    <row r="2">
      <c r="B2" s="2" t="inlineStr">
        <is>
          <t>Dec. 31, 2020</t>
        </is>
      </c>
      <c r="C2" s="2" t="inlineStr">
        <is>
          <t>Dec. 31, 2019</t>
        </is>
      </c>
      <c r="D2" s="2" t="inlineStr">
        <is>
          <t>Dec. 31, 2018</t>
        </is>
      </c>
    </row>
    <row r="3">
      <c r="A3" s="3" t="inlineStr">
        <is>
          <t>Accrued Expenses</t>
        </is>
      </c>
    </row>
    <row r="4">
      <c r="A4" s="4" t="inlineStr">
        <is>
          <t>Accrued Warranty Obligations, beginning of period</t>
        </is>
      </c>
      <c r="B4" s="6" t="n">
        <v>98893</v>
      </c>
      <c r="C4" s="6" t="n">
        <v>218047</v>
      </c>
      <c r="D4" s="6" t="n">
        <v>167503</v>
      </c>
    </row>
    <row r="5">
      <c r="A5" s="4" t="inlineStr">
        <is>
          <t>Reductions for Settling Warranties</t>
        </is>
      </c>
      <c r="B5" s="5" t="n">
        <v>-193503</v>
      </c>
      <c r="C5" s="5" t="n">
        <v>-204583</v>
      </c>
      <c r="D5" s="5" t="n">
        <v>-257173</v>
      </c>
    </row>
    <row r="6">
      <c r="A6" s="4" t="inlineStr">
        <is>
          <t>Warranties Issued During Period</t>
        </is>
      </c>
      <c r="B6" s="5" t="n">
        <v>238508</v>
      </c>
      <c r="C6" s="5" t="n">
        <v>85429</v>
      </c>
      <c r="D6" s="5" t="n">
        <v>307717</v>
      </c>
    </row>
    <row r="7">
      <c r="A7" s="4" t="inlineStr">
        <is>
          <t>Accrued Warranty Obligations, end of period</t>
        </is>
      </c>
      <c r="B7" s="6" t="n">
        <v>143898</v>
      </c>
      <c r="C7" s="6" t="n">
        <v>98893</v>
      </c>
      <c r="D7" s="6" t="n">
        <v>21804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6" customWidth="1" min="2" max="2"/>
  </cols>
  <sheetData>
    <row r="1">
      <c r="A1" s="1" t="inlineStr">
        <is>
          <t>Accrued Expenses - Additional Information (Details)</t>
        </is>
      </c>
      <c r="B1" s="2" t="inlineStr">
        <is>
          <t>12 Months Ended</t>
        </is>
      </c>
    </row>
    <row r="2">
      <c r="B2" s="2" t="inlineStr">
        <is>
          <t>Dec. 31, 2020</t>
        </is>
      </c>
    </row>
    <row r="3">
      <c r="A3" s="4" t="inlineStr">
        <is>
          <t>Standard Product Warranty Term</t>
        </is>
      </c>
      <c r="B3" s="4" t="inlineStr">
        <is>
          <t>12 months</t>
        </is>
      </c>
    </row>
    <row r="4">
      <c r="A4" s="4" t="inlineStr">
        <is>
          <t>Consumer-focused products</t>
        </is>
      </c>
    </row>
    <row r="5">
      <c r="A5" s="4" t="inlineStr">
        <is>
          <t>Standard Product Warranty Term</t>
        </is>
      </c>
      <c r="B5" s="4" t="inlineStr">
        <is>
          <t>24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 Pre-Tax Earnings (Details) - USD ($)</t>
        </is>
      </c>
      <c r="B1" s="2" t="inlineStr">
        <is>
          <t>12 Months Ended</t>
        </is>
      </c>
    </row>
    <row r="2">
      <c r="B2" s="2" t="inlineStr">
        <is>
          <t>Dec. 31, 2020</t>
        </is>
      </c>
      <c r="C2" s="2" t="inlineStr">
        <is>
          <t>Dec. 31, 2019</t>
        </is>
      </c>
      <c r="D2" s="2" t="inlineStr">
        <is>
          <t>Dec. 31, 2018</t>
        </is>
      </c>
    </row>
    <row r="3">
      <c r="A3" s="3" t="inlineStr">
        <is>
          <t>Pre-Tax Income (Loss)</t>
        </is>
      </c>
    </row>
    <row r="4">
      <c r="A4" s="4" t="inlineStr">
        <is>
          <t>Total Pre-Tax Income (Loss)</t>
        </is>
      </c>
      <c r="B4" s="6" t="n">
        <v>-17952172</v>
      </c>
      <c r="C4" s="6" t="n">
        <v>-26476370</v>
      </c>
      <c r="D4" s="6" t="n">
        <v>-21875713</v>
      </c>
    </row>
    <row r="5">
      <c r="A5" s="4" t="inlineStr">
        <is>
          <t>US</t>
        </is>
      </c>
    </row>
    <row r="6">
      <c r="A6" s="3" t="inlineStr">
        <is>
          <t>Pre-Tax Income (Loss)</t>
        </is>
      </c>
    </row>
    <row r="7">
      <c r="A7" s="4" t="inlineStr">
        <is>
          <t>Total Pre-Tax Income (Loss)</t>
        </is>
      </c>
      <c r="B7" s="5" t="n">
        <v>-18238773</v>
      </c>
      <c r="C7" s="5" t="n">
        <v>-26482033</v>
      </c>
      <c r="D7" s="5" t="n">
        <v>-22082137</v>
      </c>
    </row>
    <row r="8">
      <c r="A8" s="4" t="inlineStr">
        <is>
          <t>Outside the U.S. [Member]</t>
        </is>
      </c>
    </row>
    <row r="9">
      <c r="A9" s="3" t="inlineStr">
        <is>
          <t>Pre-Tax Income (Loss)</t>
        </is>
      </c>
    </row>
    <row r="10">
      <c r="A10" s="4" t="inlineStr">
        <is>
          <t>Total Pre-Tax Income (Loss)</t>
        </is>
      </c>
      <c r="B10" s="6" t="n">
        <v>286601</v>
      </c>
      <c r="C10" s="6" t="n">
        <v>5663</v>
      </c>
      <c r="D10" s="6" t="n">
        <v>20642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Provision Benefit For Income Taxes (Details) - USD ($)</t>
        </is>
      </c>
      <c r="B1" s="2" t="inlineStr">
        <is>
          <t>12 Months Ended</t>
        </is>
      </c>
    </row>
    <row r="2">
      <c r="B2" s="2" t="inlineStr">
        <is>
          <t>Dec. 31, 2020</t>
        </is>
      </c>
      <c r="C2" s="2" t="inlineStr">
        <is>
          <t>Dec. 31, 2019</t>
        </is>
      </c>
      <c r="D2" s="2" t="inlineStr">
        <is>
          <t>Dec. 31, 2018</t>
        </is>
      </c>
    </row>
    <row r="3">
      <c r="A3" s="3" t="inlineStr">
        <is>
          <t>U.S. Income Taxes:</t>
        </is>
      </c>
    </row>
    <row r="4">
      <c r="A4" s="4" t="inlineStr">
        <is>
          <t>Deferred Provision</t>
        </is>
      </c>
      <c r="B4" s="6" t="n">
        <v>-3897293</v>
      </c>
      <c r="C4" s="6" t="n">
        <v>-5382746</v>
      </c>
      <c r="D4" s="6" t="n">
        <v>-4848470</v>
      </c>
    </row>
    <row r="5">
      <c r="A5" s="4" t="inlineStr">
        <is>
          <t>Valuation Allowance</t>
        </is>
      </c>
      <c r="B5" s="5" t="n">
        <v>3897293</v>
      </c>
      <c r="C5" s="5" t="n">
        <v>5382746</v>
      </c>
      <c r="D5" s="5" t="n">
        <v>4848470</v>
      </c>
    </row>
    <row r="6">
      <c r="A6" s="3" t="inlineStr">
        <is>
          <t>Income Taxes Outside the U.S.:</t>
        </is>
      </c>
    </row>
    <row r="7">
      <c r="A7" s="4" t="inlineStr">
        <is>
          <t>Deferred Provision</t>
        </is>
      </c>
      <c r="B7" s="5" t="n">
        <v>7916</v>
      </c>
      <c r="C7" s="5" t="n">
        <v>-511672</v>
      </c>
      <c r="D7" s="5" t="n">
        <v>41285</v>
      </c>
    </row>
    <row r="8">
      <c r="A8" s="4" t="inlineStr">
        <is>
          <t>Valuation Allowance</t>
        </is>
      </c>
      <c r="B8" s="5" t="n">
        <v>-7916</v>
      </c>
      <c r="C8" s="5" t="n">
        <v>511672</v>
      </c>
      <c r="D8" s="5" t="n">
        <v>-41285</v>
      </c>
    </row>
    <row r="9">
      <c r="A9" s="3" t="inlineStr">
        <is>
          <t>State Income Taxes:</t>
        </is>
      </c>
    </row>
    <row r="10">
      <c r="A10" s="4" t="inlineStr">
        <is>
          <t>Deferred Provision</t>
        </is>
      </c>
      <c r="B10" s="5" t="n">
        <v>-94324</v>
      </c>
      <c r="C10" s="5" t="n">
        <v>-189200</v>
      </c>
      <c r="D10" s="5" t="n">
        <v>-140933</v>
      </c>
    </row>
    <row r="11">
      <c r="A11" s="4" t="inlineStr">
        <is>
          <t>Valuation Allowance</t>
        </is>
      </c>
      <c r="B11" s="5" t="n">
        <v>94324</v>
      </c>
      <c r="C11" s="5" t="n">
        <v>189200</v>
      </c>
      <c r="D11" s="5" t="n">
        <v>140933</v>
      </c>
    </row>
    <row r="12">
      <c r="A12" s="4" t="inlineStr">
        <is>
          <t>Income Tax Expense (Benefit), Total</t>
        </is>
      </c>
      <c r="B12" s="6" t="n">
        <v>0</v>
      </c>
      <c r="C12" s="6" t="n">
        <v>0</v>
      </c>
      <c r="D12"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Reconciliation Of Effective Rate (Detail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Federal Income Tax at Statutory Rate</t>
        </is>
      </c>
      <c r="B4" s="4" t="inlineStr">
        <is>
          <t>21.00%</t>
        </is>
      </c>
      <c r="C4" s="4" t="inlineStr">
        <is>
          <t>21.00%</t>
        </is>
      </c>
      <c r="D4" s="4" t="inlineStr">
        <is>
          <t>21.00%</t>
        </is>
      </c>
    </row>
    <row r="5">
      <c r="A5" s="4" t="inlineStr">
        <is>
          <t>State Tax Provision, Net of Federal Benefit</t>
        </is>
      </c>
      <c r="B5" s="4" t="inlineStr">
        <is>
          <t>0.30%</t>
        </is>
      </c>
      <c r="C5" s="4" t="inlineStr">
        <is>
          <t>0.30%</t>
        </is>
      </c>
      <c r="D5" s="4" t="inlineStr">
        <is>
          <t>0.30%</t>
        </is>
      </c>
    </row>
    <row r="6">
      <c r="A6" s="4" t="inlineStr">
        <is>
          <t>Permanent Differences</t>
        </is>
      </c>
      <c r="B6" s="4" t="inlineStr">
        <is>
          <t>(0.40%)</t>
        </is>
      </c>
      <c r="C6" s="4" t="inlineStr">
        <is>
          <t>(0.10%)</t>
        </is>
      </c>
      <c r="D6" s="4" t="inlineStr">
        <is>
          <t>(1.50%)</t>
        </is>
      </c>
    </row>
    <row r="7">
      <c r="A7" s="4" t="inlineStr">
        <is>
          <t>Forgiveness of PPP Loan</t>
        </is>
      </c>
      <c r="B7" s="4" t="inlineStr">
        <is>
          <t>1.80%</t>
        </is>
      </c>
    </row>
    <row r="8">
      <c r="A8" s="4" t="inlineStr">
        <is>
          <t>Stock Compensation</t>
        </is>
      </c>
      <c r="B8" s="4" t="inlineStr">
        <is>
          <t>1.10%</t>
        </is>
      </c>
      <c r="C8" s="4" t="inlineStr">
        <is>
          <t>1.30%</t>
        </is>
      </c>
      <c r="D8" s="4" t="inlineStr">
        <is>
          <t>2.50%</t>
        </is>
      </c>
    </row>
    <row r="9">
      <c r="A9" s="4" t="inlineStr">
        <is>
          <t>Foreign Tax Provision</t>
        </is>
      </c>
      <c r="B9" s="4" t="inlineStr">
        <is>
          <t>(2.00%)</t>
        </is>
      </c>
      <c r="C9" s="4" t="inlineStr">
        <is>
          <t>(1.90%)</t>
        </is>
      </c>
    </row>
    <row r="10">
      <c r="A10" s="4" t="inlineStr">
        <is>
          <t>Other</t>
        </is>
      </c>
      <c r="B10" s="4" t="inlineStr">
        <is>
          <t>0.30%</t>
        </is>
      </c>
      <c r="C10" s="4" t="inlineStr">
        <is>
          <t>1.90%</t>
        </is>
      </c>
    </row>
    <row r="11">
      <c r="A11" s="4" t="inlineStr">
        <is>
          <t>Effective Tax Rate</t>
        </is>
      </c>
      <c r="B11" s="4" t="inlineStr">
        <is>
          <t>0.10%</t>
        </is>
      </c>
      <c r="C11" s="4" t="inlineStr">
        <is>
          <t>0.50%</t>
        </is>
      </c>
      <c r="D11" s="4" t="inlineStr">
        <is>
          <t>0.30%</t>
        </is>
      </c>
    </row>
    <row r="12">
      <c r="A12" s="4" t="inlineStr">
        <is>
          <t>Change in Valuation Allowance</t>
        </is>
      </c>
      <c r="B12" s="4" t="inlineStr">
        <is>
          <t>22.20%</t>
        </is>
      </c>
      <c r="C12" s="4" t="inlineStr">
        <is>
          <t>23.00%</t>
        </is>
      </c>
      <c r="D12" s="4" t="inlineStr">
        <is>
          <t>22.60%</t>
        </is>
      </c>
    </row>
    <row r="13">
      <c r="A13" s="4" t="inlineStr">
        <is>
          <t>Net Effective Tax Rate</t>
        </is>
      </c>
      <c r="B13" s="4" t="inlineStr">
        <is>
          <t>(22.20%)</t>
        </is>
      </c>
      <c r="C13" s="4" t="inlineStr">
        <is>
          <t>(23.00%)</t>
        </is>
      </c>
      <c r="D13" s="4" t="inlineStr">
        <is>
          <t>(22.6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t>
        </is>
      </c>
      <c r="B1" s="2" t="inlineStr">
        <is>
          <t>Dec. 31, 2020</t>
        </is>
      </c>
      <c r="C1" s="2" t="inlineStr">
        <is>
          <t>Dec. 31, 2019</t>
        </is>
      </c>
      <c r="D1" s="2" t="inlineStr">
        <is>
          <t>Dec. 31, 2018</t>
        </is>
      </c>
    </row>
    <row r="2">
      <c r="A2" s="3" t="inlineStr">
        <is>
          <t>Deferred Tax Assets:</t>
        </is>
      </c>
    </row>
    <row r="3">
      <c r="A3" s="4" t="inlineStr">
        <is>
          <t>Net Operating Loss Carry-forwards</t>
        </is>
      </c>
      <c r="B3" s="6" t="n">
        <v>29264829</v>
      </c>
      <c r="C3" s="6" t="n">
        <v>25678591</v>
      </c>
      <c r="D3" s="6" t="n">
        <v>20920285</v>
      </c>
    </row>
    <row r="4">
      <c r="A4" s="4" t="inlineStr">
        <is>
          <t>Tax Credit Carry-forwards</t>
        </is>
      </c>
      <c r="B4" s="5" t="n">
        <v>3778001</v>
      </c>
      <c r="C4" s="5" t="n">
        <v>3535863</v>
      </c>
      <c r="D4" s="5" t="n">
        <v>3035384</v>
      </c>
    </row>
    <row r="5">
      <c r="A5" s="4" t="inlineStr">
        <is>
          <t>Inventory Valuation Adjustment</t>
        </is>
      </c>
      <c r="B5" s="5" t="n">
        <v>847441</v>
      </c>
      <c r="C5" s="5" t="n">
        <v>982160</v>
      </c>
      <c r="D5" s="5" t="n">
        <v>104450</v>
      </c>
    </row>
    <row r="6">
      <c r="A6" s="4" t="inlineStr">
        <is>
          <t>Stock-Based Compensation</t>
        </is>
      </c>
      <c r="B6" s="5" t="n">
        <v>208803</v>
      </c>
      <c r="D6" s="5" t="n">
        <v>175753</v>
      </c>
    </row>
    <row r="7">
      <c r="A7" s="4" t="inlineStr">
        <is>
          <t>Lease Obligation Liability</t>
        </is>
      </c>
      <c r="B7" s="5" t="n">
        <v>323186</v>
      </c>
      <c r="C7" s="5" t="n">
        <v>446488</v>
      </c>
    </row>
    <row r="8">
      <c r="A8" s="4" t="inlineStr">
        <is>
          <t>Other</t>
        </is>
      </c>
      <c r="B8" s="5" t="n">
        <v>368243</v>
      </c>
      <c r="C8" s="5" t="n">
        <v>263348</v>
      </c>
      <c r="D8" s="5" t="n">
        <v>207327</v>
      </c>
    </row>
    <row r="9">
      <c r="A9" s="4" t="inlineStr">
        <is>
          <t>Total Deferred Tax Assets</t>
        </is>
      </c>
      <c r="B9" s="5" t="n">
        <v>34790503</v>
      </c>
      <c r="C9" s="5" t="n">
        <v>30906450</v>
      </c>
      <c r="D9" s="5" t="n">
        <v>24443199</v>
      </c>
    </row>
    <row r="10">
      <c r="A10" s="3" t="inlineStr">
        <is>
          <t>Deferred Tax Liabilities:</t>
        </is>
      </c>
    </row>
    <row r="11">
      <c r="A11" s="4" t="inlineStr">
        <is>
          <t>Income from Foreign Operations</t>
        </is>
      </c>
      <c r="B11" s="5" t="n">
        <v>10727</v>
      </c>
      <c r="D11" s="5" t="n">
        <v>59123</v>
      </c>
    </row>
    <row r="12">
      <c r="A12" s="4" t="inlineStr">
        <is>
          <t>Lease Right of Use Asset</t>
        </is>
      </c>
      <c r="B12" s="5" t="n">
        <v>323186</v>
      </c>
      <c r="C12" s="5" t="n">
        <v>446488</v>
      </c>
    </row>
    <row r="13">
      <c r="A13" s="4" t="inlineStr">
        <is>
          <t>Other</t>
        </is>
      </c>
      <c r="B13" s="5" t="n">
        <v>27262</v>
      </c>
      <c r="C13" s="5" t="n">
        <v>14335</v>
      </c>
      <c r="D13" s="5" t="n">
        <v>22069</v>
      </c>
    </row>
    <row r="14">
      <c r="A14" s="4" t="inlineStr">
        <is>
          <t>Total Deferred Tax Liabilities</t>
        </is>
      </c>
      <c r="B14" s="5" t="n">
        <v>361175</v>
      </c>
      <c r="C14" s="5" t="n">
        <v>460823</v>
      </c>
      <c r="D14" s="5" t="n">
        <v>81192</v>
      </c>
    </row>
    <row r="15">
      <c r="A15" s="4" t="inlineStr">
        <is>
          <t>Net Deferred Tax Assets Before Valuation Allowance</t>
        </is>
      </c>
      <c r="B15" s="5" t="n">
        <v>34429328</v>
      </c>
      <c r="C15" s="5" t="n">
        <v>30445627</v>
      </c>
      <c r="D15" s="5" t="n">
        <v>24362007</v>
      </c>
    </row>
    <row r="16">
      <c r="A16" s="4" t="inlineStr">
        <is>
          <t>Valuation Allowance</t>
        </is>
      </c>
      <c r="B16" s="6" t="n">
        <v>-34429328</v>
      </c>
      <c r="C16" s="6" t="n">
        <v>-30445627</v>
      </c>
      <c r="D16" s="6" t="n">
        <v>-243620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21" customWidth="1" min="2" max="2"/>
  </cols>
  <sheetData>
    <row r="1">
      <c r="A1" s="1" t="inlineStr">
        <is>
          <t>Income Taxes - Additional Information (Details)</t>
        </is>
      </c>
      <c r="B1" s="2" t="inlineStr">
        <is>
          <t>12 Months Ended</t>
        </is>
      </c>
    </row>
    <row r="2">
      <c r="B2" s="2" t="inlineStr">
        <is>
          <t>Dec. 31, 2020USD ($)</t>
        </is>
      </c>
    </row>
    <row r="3">
      <c r="A3" s="3" t="inlineStr">
        <is>
          <t>Operating Loss Carryforwards [Line Items]</t>
        </is>
      </c>
    </row>
    <row r="4">
      <c r="A4" s="4" t="inlineStr">
        <is>
          <t>Unrecognized tax benefits</t>
        </is>
      </c>
      <c r="B4" s="6" t="n">
        <v>0</v>
      </c>
    </row>
    <row r="5">
      <c r="A5" s="4" t="inlineStr">
        <is>
          <t>US</t>
        </is>
      </c>
    </row>
    <row r="6">
      <c r="A6" s="3" t="inlineStr">
        <is>
          <t>Operating Loss Carryforwards [Line Items]</t>
        </is>
      </c>
    </row>
    <row r="7">
      <c r="A7" s="4" t="inlineStr">
        <is>
          <t>Federal and State Net Operating Loss Carryforwards</t>
        </is>
      </c>
      <c r="B7" s="5" t="n">
        <v>135000000</v>
      </c>
    </row>
    <row r="8">
      <c r="A8" s="4" t="inlineStr">
        <is>
          <t>Japan</t>
        </is>
      </c>
    </row>
    <row r="9">
      <c r="A9" s="3" t="inlineStr">
        <is>
          <t>Operating Loss Carryforwards [Line Items]</t>
        </is>
      </c>
    </row>
    <row r="10">
      <c r="A10" s="4" t="inlineStr">
        <is>
          <t>Federal and State Net Operating Loss Carryforwards</t>
        </is>
      </c>
      <c r="B10" s="5" t="n">
        <v>1500000</v>
      </c>
    </row>
    <row r="11">
      <c r="A11" s="4" t="inlineStr">
        <is>
          <t>Federal and state tax credit carry-forwards</t>
        </is>
      </c>
      <c r="B11" s="5" t="n">
        <v>3800000</v>
      </c>
    </row>
    <row r="12">
      <c r="A12" s="4" t="inlineStr">
        <is>
          <t>State</t>
        </is>
      </c>
    </row>
    <row r="13">
      <c r="A13" s="3" t="inlineStr">
        <is>
          <t>Operating Loss Carryforwards [Line Items]</t>
        </is>
      </c>
    </row>
    <row r="14">
      <c r="A14" s="4" t="inlineStr">
        <is>
          <t>Federal and State Net Operating Loss Carryforwards</t>
        </is>
      </c>
      <c r="B14" s="6" t="n">
        <v>54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Capital Stock - Additional Information (Details) - USD ($)</t>
        </is>
      </c>
      <c r="B1" s="2" t="inlineStr">
        <is>
          <t>Jan. 28, 2021</t>
        </is>
      </c>
      <c r="C1" s="2" t="inlineStr">
        <is>
          <t>Sep. 04, 2020</t>
        </is>
      </c>
      <c r="D1" s="2" t="inlineStr">
        <is>
          <t>May 11, 2020</t>
        </is>
      </c>
      <c r="E1" s="2" t="inlineStr">
        <is>
          <t>May 04, 2020</t>
        </is>
      </c>
      <c r="F1" s="2" t="inlineStr">
        <is>
          <t>Jul. 02, 2019</t>
        </is>
      </c>
      <c r="G1" s="2" t="inlineStr">
        <is>
          <t>Jul. 01, 2019</t>
        </is>
      </c>
      <c r="H1" s="2" t="inlineStr">
        <is>
          <t>Jan. 02, 2015</t>
        </is>
      </c>
      <c r="I1" s="2" t="inlineStr">
        <is>
          <t>Dec. 31, 2020</t>
        </is>
      </c>
      <c r="J1" s="2" t="inlineStr">
        <is>
          <t>Dec. 31, 2019</t>
        </is>
      </c>
      <c r="K1" s="2" t="inlineStr">
        <is>
          <t>Dec. 31, 2018</t>
        </is>
      </c>
    </row>
    <row r="2">
      <c r="A2" s="4" t="inlineStr">
        <is>
          <t>Preferred Stock, Shares Authorized</t>
        </is>
      </c>
      <c r="I2" s="5" t="n">
        <v>5000000</v>
      </c>
      <c r="J2" s="5" t="n">
        <v>5000000</v>
      </c>
    </row>
    <row r="3">
      <c r="A3" s="4" t="inlineStr">
        <is>
          <t>Conversion of Stock, Description</t>
        </is>
      </c>
      <c r="H3" s="4" t="inlineStr">
        <is>
          <t>Each share of Series A Preferred Stock was convertible, at the option of the Series A Purchaser, into 100 shares of the Company’s common stock (determined by dividing the Series A Original Issue Price of $500 by the Series A Conversion Price). The Series A Conversion Price was $5.00, subject to adjustment in the event of stock splits, dividends or other combinations</t>
        </is>
      </c>
    </row>
    <row r="4">
      <c r="A4" s="4" t="inlineStr">
        <is>
          <t>Stock Issued During Period, Value, New Issues</t>
        </is>
      </c>
      <c r="I4" s="6" t="n">
        <v>26750002</v>
      </c>
      <c r="J4" s="6" t="n">
        <v>20000007</v>
      </c>
      <c r="K4" s="6" t="n">
        <v>30000000</v>
      </c>
    </row>
    <row r="5">
      <c r="A5" s="4" t="inlineStr">
        <is>
          <t>Preferred dividends declared</t>
        </is>
      </c>
      <c r="I5" s="6" t="n">
        <v>0</v>
      </c>
      <c r="J5" s="6" t="n">
        <v>0</v>
      </c>
    </row>
    <row r="6">
      <c r="A6" s="4" t="inlineStr">
        <is>
          <t>Preferred Stock, Shares Outstanding</t>
        </is>
      </c>
      <c r="I6" s="5" t="n">
        <v>49626</v>
      </c>
      <c r="J6" s="5" t="n">
        <v>49626</v>
      </c>
    </row>
    <row r="7">
      <c r="A7" s="4" t="inlineStr">
        <is>
          <t>Dividends Payable</t>
        </is>
      </c>
      <c r="I7" s="6" t="n">
        <v>10657243</v>
      </c>
    </row>
    <row r="8">
      <c r="A8" s="4" t="inlineStr">
        <is>
          <t>Common Stock, Shares Authorized</t>
        </is>
      </c>
      <c r="I8" s="5" t="n">
        <v>100000000</v>
      </c>
      <c r="J8" s="5" t="n">
        <v>100000000</v>
      </c>
    </row>
    <row r="9">
      <c r="A9" s="4" t="inlineStr">
        <is>
          <t>Common Stock, Shares, Issued</t>
        </is>
      </c>
      <c r="I9" s="5" t="n">
        <v>45645166</v>
      </c>
      <c r="J9" s="5" t="n">
        <v>33128620</v>
      </c>
    </row>
    <row r="10">
      <c r="A10" s="4" t="inlineStr">
        <is>
          <t>Common Stock, Shares, Outstanding</t>
        </is>
      </c>
      <c r="I10" s="5" t="n">
        <v>45645166</v>
      </c>
      <c r="J10" s="5" t="n">
        <v>33128620</v>
      </c>
    </row>
    <row r="11">
      <c r="A11" s="4" t="inlineStr">
        <is>
          <t>Common Stock, Par or Stated Value Per Share</t>
        </is>
      </c>
      <c r="I11" s="7" t="n">
        <v>0.001</v>
      </c>
      <c r="J11" s="7" t="n">
        <v>0.001</v>
      </c>
    </row>
    <row r="12">
      <c r="A12" s="4" t="inlineStr">
        <is>
          <t>Preferred Stock, Shares Issued</t>
        </is>
      </c>
      <c r="I12" s="5" t="n">
        <v>49626</v>
      </c>
      <c r="J12" s="5" t="n">
        <v>49626</v>
      </c>
    </row>
    <row r="13">
      <c r="A13" s="4" t="inlineStr">
        <is>
          <t>Class of Warrant or Right, Exercise Price of Warrants or Rights</t>
        </is>
      </c>
      <c r="C13" s="8" t="n">
        <v>5.25</v>
      </c>
      <c r="K13" s="8" t="n">
        <v>6.44</v>
      </c>
    </row>
    <row r="14">
      <c r="A14" s="4" t="inlineStr">
        <is>
          <t>Class of Warrant or Right, Number of Securities Called by Warrants or Rights</t>
        </is>
      </c>
      <c r="C14" s="5" t="n">
        <v>3647059</v>
      </c>
    </row>
    <row r="15">
      <c r="A15" s="4" t="inlineStr">
        <is>
          <t>Sale of Stock, Number of Shares Issued in Transaction</t>
        </is>
      </c>
      <c r="C15" s="5" t="n">
        <v>3647059</v>
      </c>
      <c r="D15" s="5" t="n">
        <v>5000000</v>
      </c>
    </row>
    <row r="16">
      <c r="A16" s="4" t="inlineStr">
        <is>
          <t>Shares Issued, Price Per Share</t>
        </is>
      </c>
      <c r="C16" s="8" t="n">
        <v>4.25</v>
      </c>
      <c r="D16" s="8" t="n">
        <v>2.25</v>
      </c>
    </row>
    <row r="17">
      <c r="A17" s="4" t="inlineStr">
        <is>
          <t>Proceeds From Issuance Or Sale Of Equity Gross</t>
        </is>
      </c>
      <c r="C17" s="6" t="n">
        <v>15500002</v>
      </c>
      <c r="D17" s="6" t="n">
        <v>11250000</v>
      </c>
    </row>
    <row r="18">
      <c r="A18" s="4" t="inlineStr">
        <is>
          <t>Proceeds from Issuance or Sale of Equity, Net</t>
        </is>
      </c>
      <c r="C18" s="6" t="n">
        <v>14617027</v>
      </c>
      <c r="D18" s="6" t="n">
        <v>10582309</v>
      </c>
      <c r="F18" s="6" t="n">
        <v>18855007</v>
      </c>
    </row>
    <row r="19">
      <c r="A19" s="4" t="inlineStr">
        <is>
          <t>Common Stock Value As Percentage Of Wage Reduction Value, Percentage</t>
        </is>
      </c>
      <c r="E19" s="5" t="n">
        <v>150</v>
      </c>
    </row>
    <row r="20">
      <c r="A20" s="4" t="inlineStr">
        <is>
          <t>Cash Savings Under Payroll Reduction Program</t>
        </is>
      </c>
      <c r="E20" s="6" t="n">
        <v>888000</v>
      </c>
    </row>
    <row r="21">
      <c r="A21" s="4" t="inlineStr">
        <is>
          <t>Share-based Compensation Arrangement by Share-based Payment Award, Options, Grants in Period, Gross</t>
        </is>
      </c>
      <c r="I21" s="5" t="n">
        <v>1481000</v>
      </c>
      <c r="J21" s="5" t="n">
        <v>73500</v>
      </c>
      <c r="K21" s="5" t="n">
        <v>330500</v>
      </c>
    </row>
    <row r="22">
      <c r="A22" s="4" t="inlineStr">
        <is>
          <t>Stock Incentive Plan 2014 [Member]</t>
        </is>
      </c>
    </row>
    <row r="23">
      <c r="A23" s="4" t="inlineStr">
        <is>
          <t>Share-based Compensation Arrangement by Share-based Payment Award, Options, Grants in Period, Gross</t>
        </is>
      </c>
      <c r="E23" s="5" t="n">
        <v>830486</v>
      </c>
    </row>
    <row r="24">
      <c r="A24" s="4" t="inlineStr">
        <is>
          <t>Minimum [Member]</t>
        </is>
      </c>
    </row>
    <row r="25">
      <c r="A25" s="4" t="inlineStr">
        <is>
          <t>Salary Reduction Percentage</t>
        </is>
      </c>
      <c r="E25" s="4" t="inlineStr">
        <is>
          <t>5.00%</t>
        </is>
      </c>
    </row>
    <row r="26">
      <c r="A26" s="4" t="inlineStr">
        <is>
          <t>Maximum</t>
        </is>
      </c>
    </row>
    <row r="27">
      <c r="A27" s="4" t="inlineStr">
        <is>
          <t>Salary Reduction Percentage</t>
        </is>
      </c>
      <c r="E27" s="4" t="inlineStr">
        <is>
          <t>50.00%</t>
        </is>
      </c>
    </row>
    <row r="28">
      <c r="A28" s="4" t="inlineStr">
        <is>
          <t>Common Stock</t>
        </is>
      </c>
    </row>
    <row r="29">
      <c r="A29" s="4" t="inlineStr">
        <is>
          <t>Stock Issued During Period, Shares, New Issues</t>
        </is>
      </c>
      <c r="G29" s="5" t="n">
        <v>5479454</v>
      </c>
      <c r="I29" s="5" t="n">
        <v>8647059</v>
      </c>
      <c r="J29" s="5" t="n">
        <v>5479454</v>
      </c>
      <c r="K29" s="5" t="n">
        <v>3000000</v>
      </c>
    </row>
    <row r="30">
      <c r="A30" s="4" t="inlineStr">
        <is>
          <t>Stock Issued During Period, Value, New Issues</t>
        </is>
      </c>
      <c r="I30" s="6" t="n">
        <v>8647</v>
      </c>
      <c r="J30" s="6" t="n">
        <v>5479</v>
      </c>
      <c r="K30" s="6" t="n">
        <v>3000</v>
      </c>
    </row>
    <row r="31">
      <c r="A31" s="4" t="inlineStr">
        <is>
          <t>Class of Warrant or Right, Exercise Price of Warrants or Rights</t>
        </is>
      </c>
      <c r="F31" s="8" t="n">
        <v>4.1</v>
      </c>
    </row>
    <row r="32">
      <c r="A32" s="4" t="inlineStr">
        <is>
          <t>Class of Warrant or Right, Exercisable Term</t>
        </is>
      </c>
      <c r="F32" s="4" t="inlineStr">
        <is>
          <t>2 years</t>
        </is>
      </c>
    </row>
    <row r="33">
      <c r="A33" s="4" t="inlineStr">
        <is>
          <t>Shares Issued, Price Per Share</t>
        </is>
      </c>
      <c r="G33" s="8" t="n">
        <v>3.65</v>
      </c>
    </row>
    <row r="34">
      <c r="A34" s="4" t="inlineStr">
        <is>
          <t>Proceeds From Issuance Or Sale Of Equity Gross</t>
        </is>
      </c>
      <c r="G34" s="6" t="n">
        <v>20000007</v>
      </c>
    </row>
    <row r="35">
      <c r="A35" s="4" t="inlineStr">
        <is>
          <t>Preferred Stock</t>
        </is>
      </c>
    </row>
    <row r="36">
      <c r="A36" s="4" t="inlineStr">
        <is>
          <t>Preferred Stock, Shares Authorized</t>
        </is>
      </c>
      <c r="I36" s="5" t="n">
        <v>5000000</v>
      </c>
      <c r="J36" s="5" t="n">
        <v>5000000</v>
      </c>
    </row>
    <row r="37">
      <c r="A37" s="4" t="inlineStr">
        <is>
          <t>Preferred Stock, Shares Outstanding</t>
        </is>
      </c>
      <c r="I37" s="5" t="n">
        <v>49626</v>
      </c>
      <c r="J37" s="5" t="n">
        <v>49626</v>
      </c>
    </row>
    <row r="38">
      <c r="A38" s="4" t="inlineStr">
        <is>
          <t>Preferred Stock, Shares Issued</t>
        </is>
      </c>
      <c r="I38" s="5" t="n">
        <v>49626</v>
      </c>
      <c r="J38" s="5" t="n">
        <v>49626</v>
      </c>
    </row>
    <row r="39">
      <c r="A39" s="4" t="inlineStr">
        <is>
          <t>Warrants</t>
        </is>
      </c>
    </row>
    <row r="40">
      <c r="A40" s="4" t="inlineStr">
        <is>
          <t>Class of Warrant or Right, Exercise Price of Warrants or Rights</t>
        </is>
      </c>
      <c r="I40" s="8" t="n">
        <v>4.77</v>
      </c>
    </row>
    <row r="41">
      <c r="A41" s="4" t="inlineStr">
        <is>
          <t>Corporation | Subsequent Event</t>
        </is>
      </c>
    </row>
    <row r="42">
      <c r="A42" s="4" t="inlineStr">
        <is>
          <t>Shares issued on conversion</t>
        </is>
      </c>
      <c r="B42" s="5" t="n">
        <v>4962600</v>
      </c>
    </row>
    <row r="43">
      <c r="A43" s="4" t="inlineStr">
        <is>
          <t>Dividend payment amount</t>
        </is>
      </c>
      <c r="B43" s="6" t="n">
        <v>10000000</v>
      </c>
    </row>
    <row r="44">
      <c r="A44" s="4" t="inlineStr">
        <is>
          <t>Dividend accrued</t>
        </is>
      </c>
      <c r="B44" s="6" t="n">
        <v>10800000</v>
      </c>
    </row>
    <row r="45">
      <c r="A45" s="4" t="inlineStr">
        <is>
          <t>Series A Preferred Stock [Member]</t>
        </is>
      </c>
    </row>
    <row r="46">
      <c r="A46" s="4" t="inlineStr">
        <is>
          <t>Preferred Stock, Dividend Rate, Percentage</t>
        </is>
      </c>
      <c r="I46" s="4" t="inlineStr">
        <is>
          <t>6.00%</t>
        </is>
      </c>
    </row>
    <row r="47">
      <c r="A47" s="4" t="inlineStr">
        <is>
          <t>Series A Preferred Stock [Member] | Corporation</t>
        </is>
      </c>
    </row>
    <row r="48">
      <c r="A48" s="4" t="inlineStr">
        <is>
          <t>Stock Issued During Period, Shares, New Issues</t>
        </is>
      </c>
      <c r="H48" s="5" t="n">
        <v>49626</v>
      </c>
    </row>
    <row r="49">
      <c r="A49" s="4" t="inlineStr">
        <is>
          <t>Stock Issued During Period, Value, New Issues</t>
        </is>
      </c>
      <c r="H49" s="6" t="n">
        <v>24813000</v>
      </c>
    </row>
    <row r="50">
      <c r="A50" s="4" t="inlineStr">
        <is>
          <t>Shares Issued, Price Per Share</t>
        </is>
      </c>
      <c r="H50" s="6" t="n">
        <v>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tock Warrants - Changes in Warrants (Details) - USD ($)</t>
        </is>
      </c>
      <c r="B1" s="2" t="inlineStr">
        <is>
          <t>12 Months Ended</t>
        </is>
      </c>
    </row>
    <row r="2">
      <c r="B2" s="2" t="inlineStr">
        <is>
          <t>Dec. 31, 2020</t>
        </is>
      </c>
      <c r="C2" s="2" t="inlineStr">
        <is>
          <t>Dec. 31, 2019</t>
        </is>
      </c>
      <c r="D2" s="2" t="inlineStr">
        <is>
          <t>Dec. 31, 2018</t>
        </is>
      </c>
    </row>
    <row r="3">
      <c r="A3" s="3" t="inlineStr">
        <is>
          <t>Class Of Warrant Or Right [Line Items]</t>
        </is>
      </c>
    </row>
    <row r="4">
      <c r="A4" s="4" t="inlineStr">
        <is>
          <t>Warrants Outstanding, Beginning of Year</t>
        </is>
      </c>
      <c r="B4" s="5" t="n">
        <v>6512516</v>
      </c>
      <c r="C4" s="5" t="n">
        <v>2233062</v>
      </c>
      <c r="D4" s="5" t="n">
        <v>1184912</v>
      </c>
    </row>
    <row r="5">
      <c r="A5" s="4" t="inlineStr">
        <is>
          <t>Exercised During the Year</t>
        </is>
      </c>
      <c r="B5" s="5" t="n">
        <v>-2882647</v>
      </c>
      <c r="D5" s="5" t="n">
        <v>-113850</v>
      </c>
    </row>
    <row r="6">
      <c r="A6" s="4" t="inlineStr">
        <is>
          <t>Issued During the Year</t>
        </is>
      </c>
      <c r="B6" s="5" t="n">
        <v>3647059</v>
      </c>
      <c r="C6" s="5" t="n">
        <v>5479454</v>
      </c>
      <c r="D6" s="5" t="n">
        <v>1200000</v>
      </c>
    </row>
    <row r="7">
      <c r="A7" s="4" t="inlineStr">
        <is>
          <t>Expired During the Year</t>
        </is>
      </c>
      <c r="C7" s="5" t="n">
        <v>-1200000</v>
      </c>
      <c r="D7" s="5" t="n">
        <v>-38000</v>
      </c>
    </row>
    <row r="8">
      <c r="A8" s="4" t="inlineStr">
        <is>
          <t>Warrants Outstanding, End of Year</t>
        </is>
      </c>
      <c r="B8" s="5" t="n">
        <v>7276928</v>
      </c>
      <c r="C8" s="5" t="n">
        <v>6512516</v>
      </c>
      <c r="D8" s="5" t="n">
        <v>2233062</v>
      </c>
    </row>
    <row r="9">
      <c r="A9" s="4" t="inlineStr">
        <is>
          <t>Warrants</t>
        </is>
      </c>
    </row>
    <row r="10">
      <c r="A10" s="3" t="inlineStr">
        <is>
          <t>Class Of Warrant Or Right [Line Items]</t>
        </is>
      </c>
    </row>
    <row r="11">
      <c r="A11" s="4" t="inlineStr">
        <is>
          <t>Fair value of warrants</t>
        </is>
      </c>
      <c r="B11" s="6" t="n">
        <v>23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VUZIX CORPORATION NOTES TO CONSOLIDATED FINANCIAL STATEMENTS Note 1 — Summary of Significant Accounting Policies Operations Vuzix Corporation (the Company) was formed in 1997 under the laws of the State of Delaware and maintains its corporate offices in West Henrietta, New York (a suburb of Rochester). We are engaged in the design, manufacture, marketing and sale of augmented reality wearable display and computing devices also referred to as head mounted displays (or HMDs, but also known as near-eye displays), in the form of Smart Glasses and Augmented Reality (AR) glasses. Our AR wearable display devices are worn like eyeglasses or attach to a head worn mount. These devices typically include cameras, sensors, and a computer that enable the user to view, record and interact with video and digital content, such as computer data, the Internet, social media or entertainment applications. Our wearable display products integrate micro-display technology with our advanced optics to produce compact high-resolution display engines, less than half an inch diagonally, which when viewed through our smart glasses products create virtual images that appear comparable in size to that of a computer monitor or a large-screen television. The wearable display products we produce can be used for a variety of enterprise and commercial users and applications, including AR for on-the-go users and as mobile displays for entertainment and social media use. Our products are available with varying features and are offered as monocular display systems. Principles of Consolidation The consolidated financial statements include the accounts of the Company and its wholly-owned UK subsidiary, Vuzix (Europe) Limited. All significant inter-company transactions have been eliminated. Certain prior year amounts have been reclassified to be consistent with current year presentation. Segment Data, Geographic Information and Significant Customers The Company is not organized by market and is managed and operated as one business. A single management team that reports to the chief operating decision maker comprehensively manages the entire business. The Company does not operate any material separate lines of business or separate business entities. Accordingly, the Company does not accumulate discrete information, other than product revenue and material costs, with respect to separate product lines and does not have separately reportable segments as defined by FASB ASC Topic 280, “Disclosures about Segments of an Enterprise and Related Information”. Refer to Note 17 — Geographic and Other Financial Information (Unaudited). Foreign Currency Transactions The Company considers the US dollar as the functional currency of the Company’s UK Subsidiary. The Company’s UK Subsidiary transacts in Euros and British pounds. All transactions in foreign currencies are recorded in US dollars at the then current exchange rate(s). Upon settlement of the underlying transaction, all amounts are re-measured to US dollars at the current exchange rate on date of settlement. All unsettled foreign currency transactions that remain in accounts receivable and trade account payables are re-measured to US dollars at the period end exchange rates. All re-measurement gains and losses are recorded in the current period net income.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year-end and the reported amounts of revenue and expenses during the reporting period. Actual results could differ from those estimates. Concentration of Credit Risk The Company maintains its cash in bank deposit accounts, which at times may exceed federally insured limits. Cash and Cash Equivalents Cash and cash equivalents can include highly liquid investments with original maturities of three months or less. Fair Value of Financial Instruments The Company’s financial instruments primarily consist of cash and cash equivalents, accounts receivable, notes receivable, accounts payable, unearned revenue, accrued expenses, and income taxes payable. As of the consolidated balance sheet dates, the estimated fair values of the financial instruments were not materially different from their carrying values as presented due to the short maturities of these instruments. Accounts Receivable The Company carries its trade accounts receivable at the invoice amount less an allowance for doubtful accounts. The Company establishes an allowance for uncollectible trade accounts receivable based on the age of outstanding invoices and management’s evaluation of collectability of outstanding balances. These provisions are established when the aging of outstanding amounts exceeds allowable terms and are re-evaluated at each quarter end for adequacy. In determining the adequacy of the provision, the Company considers known uncollectible or at-risk receivables. The allowance for doubtful accounts as of December 31, 2020 and 2019 was nil. The Company does not accrue interest on any past due accounts receivable unless such receivable goes into collection. Notes Receivable On December 17, 2019, the Company provided a one-year convertible promissory note to a confidential strategic business partner for $250,000 . The note carried an interest rate of 8%, compounded monthly. The principal and accrued interest became due and payable to the Company on November 15, 2020. The note contains mandatory and automatic conversions of principal and accrued interest into equity upon the occurrence of a triggering event at a pre-defined conversion price range. The pre-defined conversion price range if triggered, would result in the Company owning 1 to 2.5 % of this entity. As of December 31, 2020, the collectability of this note was determined to be unlikely and the occurrence of a triggering event requiring automatic conversion of principal and accrued interest into equity did not occur. As such, the Company wrote off the entire principal balance of $250,000 as a loss on debt forgiveness and did not accrue accumulated interest revenue to date of approximately $23,000. The loss on this note is in Other Income (Expense) and was netted against our gain on debt extinguishment of $1,555,900 related to our Payroll Protection Program Loan. Customer Concentrations No one customer represented more than 10% of total product revenue and two customers represented 48% and 26%, respectively, of our engineering services revenue for the year ended December 31, 2020. One customer represented 16% of total product revenue and one customer represented 100% of engineering services revenue for the year ended December 31, 2019. Three customers represented 17%, 10% and 10% of our total revenues in 2018, respectively. Two customers represented 21% and 14%, respectively, of accounts receivable at December 31, 2020. Three customers represented 32%, 26% and 13%, respectively, of accounts receivable at December 31, 2019. Two customers represented 32% and 38%, respectively, of accounts receivable at December 31, 2018. Accrued Project Revenue The Company carries accrued project revenue based on the percentage of completion on the project measured using the input method based upon costs incurred to-date as a percentage of total expected costs to complete the project less amounts invoiced, if any. As of December 31, 2020 and 2019, we had nil in accrued project revenue. Inventories Inventories are valued at the lower of cost or net realizable value using the weighted average first-in, first-out method. The Company includes labor and overhead costs in its inventory valuation costing. The Company records provisions for excess, obsolete or slow-moving inventory based on changes in customer demand, technology developments or other economic factors. The Company’s products have product life cycles that range on average from two to three years currently. At both the product introduction and product discontinuation stage, there is a higher degree of risk of inventory obsolescence. The provision for obsolete and excess inventory is evaluated for adequacy at each quarter end. The estimate of the provision for obsolete and excess inventory is partially based on expected future product sales, which are difficult to forecast for certain products. Revenue Recognition The Company adopted the new guidance on Revenue from Contracts with Customers under FASB ASC Topic 606, "Revenue from Contracts with Customers", as of January 1, 2018. Product sales represent the majority of the Company’s revenue. The Company recognizes revenue from these product sales as performance obligations are satisfied and transfer of control and ownership to the customer has occurred, typically upon physical shipment. Revenue is recognized in the amount that the Company expects to receive in exchange from the sale of our products. FOB shipping point is our standard shipping term and revenue is recognized as our products ship to customers, as control and ownership are transferred at this point in time. All of our standard product sales include a 30-day money back guarantee and expected returns are estimated at each reporting period date and a portion of revenue is deferred for all estimated returns. As of December 31, 2020 and 2019, deferred revenue associated with our expected returns were immaterial. The Company collects and remits sales taxes in certain jurisdictions and reports revenue net of any associated sales taxes. Revenue from any engineering consulting and other services is recognized at the time the services are rendered. The Company accounts for its longer-term development contracts, which to date have all been firm fixed-priced contracts, on the percentage-of-completion method, whereby income is recognized as work on contracts progresses, but estimated losses on contracts in progress are charged to operations immediately. The percentage-of-completion is determined using the cost-to-cost method. To date, all such contracts have been less than one calendar year in duration. Unearned Revenue These amounts represent deferred revenue against our expected product sales returns for all December 2020 products sales that are subject to the Company’s 30-day money back guarantee return policy. Cost of Product Sales Cost of product sales includes the direct and allocated indirect costs of products sold to customers. Direct costs include labor, materials, reserves for estimated warranty expenses, and other costs incurred directly, or charged to us by our contract manufacturers in the manufacture of these products. Indirect costs include labor, manufacturing overhead, and other costs associated with operating our manufacturing facility and capacity. Manufacturing overhead includes the costs of procuring, inspecting and storing material, facility and other costs, and is allocated to cost of product revenue based on the proportion of indirect labor which supported production activities. Depreciation on manufacturing tools and equipment is included in Operating Expenses in our consolidated statement of operations. The cost of product sales can fluctuate significantly from period to period, depending on the product mix and volume, the level of manufacturing overhead expense and the volume of direct material purchased. Cost of Engineering Services Sales Cost of engineering services revenues includes both the direct and allocated indirect costs of performing on contracts and producing prototype units. Direct costs include labor, materials and other costs incurred directly in performing under the contract. Direct costs also include labor and other costs associated with operating our research and development department based on the level of effort supporting the development activity. Cost of engineering sales is determined by the level of direct and indirect costs incurred, which can fluctuate substantially from period to period. Fixed Assets Fixed assets are stated at cost. Depreciation of fixed assets is provided for using the straight-line method over the following estimated useful lives: ​ ​ ​ ​ Computers and Purchased Software 3 years Leasehold Improvements Lesser of expected life or lease term Manufacturing Equipment 5 years Tooling 3 years Furniture and Equipment 5 years ​ Repairs and maintenance costs are expensed as incurred. Asset betterments are capitalized and depreciated over their expected useful life. Patents and Trademarks The Company capitalizes the costs of obtaining its patents and registration of trademarks. Such costs are accumulated and capitalized during the filing periods, which can take several years to complete. Successful applications that result in the granting of a patent or trademark are then amortized over 15 years on a straight-line basis. Unsuccessful applications are written off and expensed in the fiscal period where the application is abandoned or discontinued. Software Development Costs The Company capitalizes the costs of obtaining or developing its software once technological feasibility has been determined by management or of purchased software solutions when placed into service. Such costs are accumulated and capitalized. Projects can take several years to complete. Unsuccessful or discontinued software projects are written off and expensed in the fiscal period when the software development effort is abandoned or discontinued. Costs incurred internally in researching and developing a computer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Once the product is available for general release, accumulated costs are amortized over the life of the asset. The amortization of these costs is included in cost of product sales over the estimated life of the products, which currently is estimated as three years using a straight-line basis. As of December 31, 2020 and 2019, we had $458,333 and $100,000, respectively, of net software development costs included in Other Assets. For the years ended December 31, 2020 and 2019, there was nil in impairment of software development costs and $196,223 of impairment recorded in the year ended December 31, 2018. Licenses The Company capitalizes the costs of acquiring licenses and prepaid royalties. They are amortized on either a per unit basis or straight line over the life of the license. In some cases, future royalties are subject to annual limits. Long-Lived Assets The Company at least annually assesses all of its long-lived assets for impairment when events or circumstances indicate their carrying amounts may not be recoverable, in accordance with FASB ASC Topic 360-10, “Accounting for the Impairment or Disposal of Long-Lived Assets.” There was an impairment charge of $73,532 to Patents and Trademarks in the year ended December 31, 2020, nil in 2019 and 2018. Research and Development Research and development costs are expensed as incurred consistent with the guidance of FASB ASC Topic 730, “Research and Development,” and include employee related costs, office expenses, third-party design and engineering services, and new product prototyping costs. Costs incurred internally in researching and developing a computer software product are charged to expense until technological feasibility has been established for the product. Shipping and Handling Costs Amounts charged to customers and costs incurred by the Company related to shipping and handling are included in net sales and cost of sales, respectively. Provision for Future Warranty Costs The Company provides for the estimated returns under warranty and the costs of fulfilling our obligations under product warranties at the time the related revenue is recognized. The Company estimates the costs based on historical and projected product failure rates, historical and projected repair costs, and knowledge of specific product failures (if any). The specific warranty terms and conditions vary depending upon the country in which we do business, but generally include parts and labor over a period generally ranging from one to two years from the date of product shipment. The Company provides a reserve for expected future warranty returns at the time of product shipment or produces over-builds to cover replacements. We regularly reevaluate our estimates to assess the adequacy of the recorded warranty liabilities and adjust the amounts as necessary each quarter end, based upon historical experience of warranty claims and costs. Advertising Advertising costs are expensed as incurred and recorded in “Selling and Marketing” in the Consolidated Statements of Operations. Advertising expense for the years ended December 31, 2020, 2019 and 2018 was $974,461, $1,302,120 and $1,631,161, respectively. Income Taxes The Company accounts for income taxes in accordance with FASB ASC Topic 740-10, “Income Taxes.” Accordingly, the Company provides deferred income tax assets and liabilities based on the estimated future tax effects of differences between the financial and tax bases of assets and liabilities based on currently enacted tax laws. A valuation allowance is established for deferred tax assets in amounts for which realization is not considered more likely than not to occur. The Company reports any interest and penalties accrued relating to uncertain income tax positions as a component of the income tax provision. Net Loss Per Share Basic earnings per share is computed by dividing the net income (loss) less accrued dividends on any outstanding preferred stock by the weighted average number of common shares outstanding for the period. Diluted earnings per share calculations reflect the assumed exercise of all dilutive employee stock options and warrants applying the treasury stock method promulgated by FASB ASC Topic 260, “Earnings Per Share” and the conversion of any outstanding convertible preferred shares or notes payable that are-in-the-money, applying the as-if-converted method. However, if the assumed exercise of stock options and warrants and the conversion of any preferred shares or convertible notes payable are anti-dilutive, basic and diluted earnings per share are the same for all periods. As a result of the net losses generated in 2020, 2019 and 2018, all outstanding instruments would be antidilutive. As of December 31, 2020, 2019 and 2018, there were 14,872,703, 12,858,707 and 8,742,183 common stock share equivalents, respectively, that were potentially issuable under convertible debt agreements, options, conversion of preferred shares (excluding accrued dividends), and warrants that could potentially dilute basic earnings per share in the future. Stock-Based Compensation Expense The Company accounts for stock-based compensation to employees and directors in accordance with FASB ASC Topic 718 “Compensation - Stock Compensation,” which requires that compensation expense be recognized in the consolidated financial statements for stock-based awards based on the grant date fair value. For stock option awards, the Black-Scholes-Merton option pricing model was used to estimate the fair value of share-based awards under FASB ASC Topic 718. The Black-Scholes-Merton option pricing model incorporates various and highly subjective assumptions, including expected term and share price volatility. The expected term of options granted was estimated to be the average of the vesting term, historical exercise and forfeiture rates, and the contractual life of the option. The share price volatility at the grant date is estimated using historical stock prices based upon the expected term of the options granted. The risk-free interest rate assumption is determined using the rates for U.S. Treasury zero-coupon bonds with maturities similar to those of the expected term of the award being valued. For common stock awards, the Company uses the fair market value of our common stock on the date of each stock-based award based on the market price of the Company’s common shares and the expense related to these awards is recognized over the requisite service period of the awards on a straight-line or graded vesting basis, which is generally commensurate with the vesting term. Stock-based compensation expense associated with stock awards and stock option grants for the years ended December 31, 2020, 2019 and 2018 was $2,805,842, $1,498,357 and $2,272,481, respectively. The Company issues new shares upon stock option exercises. Leases The Company determines if an arrangement is a lease at inception. Our lease agreements generally contain lease and non-lease components. Historically, non-lease components such as utilities have been immaterial. Payments under our lease arrangements are primarily fixed.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and in economic environments where the leased asset is located. Our lease terms include periods under options to extend or terminate the lease when it is reasonably certain that we will exercise that option. As of December 31, 2020, all of our leases are considered operating leases. Operating right-of-use assets and liabilities are included on our Consolidated Balance Sheets beginning January 1, 2019. The Company does not have any finance leases as of December 31, 2020. Recent Accounting Pronouncements In June 2016, the Financial Accounting Standards Board (the “FASB”) issued ASU 2016-13, “Financial Instruments - Credit Losses” (Topic 326). ASU 2016-13 provides for a new impairment model which requires measurement and recognition of expected credit losses for most financial assets and certain other instruments, including but not limited to accounts receivable. ASU 2016-13 will become effective for the Company on January 1, 2023 and early adoption is permitted. The Company does not anticipate the adoption of this standard will have a material impact on our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7" customWidth="1" min="2" max="2"/>
    <col width="25" customWidth="1" min="3" max="3"/>
    <col width="23" customWidth="1" min="4" max="4"/>
    <col width="14" customWidth="1" min="5" max="5"/>
    <col width="14" customWidth="1" min="6" max="6"/>
    <col width="14" customWidth="1" min="7" max="7"/>
  </cols>
  <sheetData>
    <row r="1">
      <c r="A1" s="1" t="inlineStr">
        <is>
          <t>Stock Warrants - Additional Information (Details) - USD ($)</t>
        </is>
      </c>
      <c r="B1" s="2" t="inlineStr">
        <is>
          <t>12 Months Ended</t>
        </is>
      </c>
    </row>
    <row r="2">
      <c r="B2" s="2" t="inlineStr">
        <is>
          <t>Dec. 31, 2020</t>
        </is>
      </c>
      <c r="C2" s="2" t="inlineStr">
        <is>
          <t>Dec. 31, 2019</t>
        </is>
      </c>
      <c r="D2" s="2" t="inlineStr">
        <is>
          <t>Dec. 31, 2018</t>
        </is>
      </c>
      <c r="E2" s="2" t="inlineStr">
        <is>
          <t>Sep. 04, 2020</t>
        </is>
      </c>
      <c r="F2" s="2" t="inlineStr">
        <is>
          <t>Jan. 26, 2019</t>
        </is>
      </c>
      <c r="G2" s="2" t="inlineStr">
        <is>
          <t>Dec. 31, 2017</t>
        </is>
      </c>
    </row>
    <row r="3">
      <c r="A3" s="3" t="inlineStr">
        <is>
          <t>Class of Warrant or Right [Line Items]</t>
        </is>
      </c>
    </row>
    <row r="4">
      <c r="A4" s="4" t="inlineStr">
        <is>
          <t>Warrants outstanding</t>
        </is>
      </c>
      <c r="B4" s="5" t="n">
        <v>7276928</v>
      </c>
      <c r="C4" s="5" t="n">
        <v>6512516</v>
      </c>
      <c r="D4" s="5" t="n">
        <v>2233062</v>
      </c>
      <c r="G4" s="5" t="n">
        <v>1184912</v>
      </c>
    </row>
    <row r="5">
      <c r="A5" s="4" t="inlineStr">
        <is>
          <t>Weighted average term of warrants</t>
        </is>
      </c>
      <c r="C5" s="4" t="inlineStr">
        <is>
          <t>1 year 10 months 24 days</t>
        </is>
      </c>
      <c r="D5" s="4" t="inlineStr">
        <is>
          <t>3 years 1 month 6 days</t>
        </is>
      </c>
    </row>
    <row r="6">
      <c r="A6" s="4" t="inlineStr">
        <is>
          <t>Weighted average exercise price of warrants per share</t>
        </is>
      </c>
      <c r="D6" s="8" t="n">
        <v>6.44</v>
      </c>
      <c r="E6" s="8" t="n">
        <v>5.25</v>
      </c>
    </row>
    <row r="7">
      <c r="A7" s="4" t="inlineStr">
        <is>
          <t>Class of Warrant or Right Weighted Average Exercise Price of Warrants or Rights</t>
        </is>
      </c>
      <c r="C7" s="8" t="n">
        <v>4.56</v>
      </c>
    </row>
    <row r="8">
      <c r="A8" s="4" t="inlineStr">
        <is>
          <t>Stock Issued During Period, Shares, Warrant Exercised</t>
        </is>
      </c>
      <c r="B8" s="5" t="n">
        <v>2882647</v>
      </c>
      <c r="D8" s="5" t="n">
        <v>66710</v>
      </c>
    </row>
    <row r="9">
      <c r="A9" s="4" t="inlineStr">
        <is>
          <t>Class Of Warrant Exercised In Cashless Basis</t>
        </is>
      </c>
      <c r="D9" s="5" t="n">
        <v>96350</v>
      </c>
    </row>
    <row r="10">
      <c r="A10" s="4" t="inlineStr">
        <is>
          <t>Class Of Warrant Exercised In Cash Basis</t>
        </is>
      </c>
      <c r="B10" s="5" t="n">
        <v>2882647</v>
      </c>
      <c r="C10" s="5" t="n">
        <v>0</v>
      </c>
      <c r="D10" s="5" t="n">
        <v>17500</v>
      </c>
    </row>
    <row r="11">
      <c r="A11" s="4" t="inlineStr">
        <is>
          <t>Proceeds from Issuance of Warrants</t>
        </is>
      </c>
      <c r="B11" s="6" t="n">
        <v>14128527</v>
      </c>
    </row>
    <row r="12">
      <c r="A12" s="4" t="inlineStr">
        <is>
          <t>Percentage of warrants or rights exercised</t>
        </is>
      </c>
      <c r="B12" s="4" t="inlineStr">
        <is>
          <t>98.00%</t>
        </is>
      </c>
    </row>
    <row r="13">
      <c r="A13" s="4" t="inlineStr">
        <is>
          <t>Warrants</t>
        </is>
      </c>
    </row>
    <row r="14">
      <c r="A14" s="3" t="inlineStr">
        <is>
          <t>Class of Warrant or Right [Line Items]</t>
        </is>
      </c>
    </row>
    <row r="15">
      <c r="A15" s="4" t="inlineStr">
        <is>
          <t>Remaining of warrants, expires on January 2, 2022</t>
        </is>
      </c>
      <c r="F15" s="5" t="n">
        <v>1200000</v>
      </c>
    </row>
    <row r="16">
      <c r="A16" s="4" t="inlineStr">
        <is>
          <t>Weighted average term of warrants</t>
        </is>
      </c>
      <c r="B16" s="4" t="inlineStr">
        <is>
          <t>8 months 12 days</t>
        </is>
      </c>
    </row>
    <row r="17">
      <c r="A17" s="4" t="inlineStr">
        <is>
          <t>Weighted average exercise price of warrants per share</t>
        </is>
      </c>
      <c r="B17" s="8" t="n">
        <v>4.77</v>
      </c>
    </row>
    <row r="18">
      <c r="A18" s="4" t="inlineStr">
        <is>
          <t>Number of warrants expires</t>
        </is>
      </c>
      <c r="F18" s="5" t="n">
        <v>1200000</v>
      </c>
    </row>
    <row r="19">
      <c r="A19" s="4" t="inlineStr">
        <is>
          <t>Warrants Expiring On March 2021</t>
        </is>
      </c>
    </row>
    <row r="20">
      <c r="A20" s="3" t="inlineStr">
        <is>
          <t>Class of Warrant or Right [Line Items]</t>
        </is>
      </c>
    </row>
    <row r="21">
      <c r="A21" s="4" t="inlineStr">
        <is>
          <t>Warrants outstanding</t>
        </is>
      </c>
      <c r="B21" s="5" t="n">
        <v>1847058</v>
      </c>
    </row>
    <row r="22">
      <c r="A22" s="4" t="inlineStr">
        <is>
          <t>Warrants Expiring On June 2021</t>
        </is>
      </c>
    </row>
    <row r="23">
      <c r="A23" s="3" t="inlineStr">
        <is>
          <t>Class of Warrant or Right [Line Items]</t>
        </is>
      </c>
    </row>
    <row r="24">
      <c r="A24" s="4" t="inlineStr">
        <is>
          <t>Warrants outstanding</t>
        </is>
      </c>
      <c r="B24" s="5" t="n">
        <v>950416</v>
      </c>
    </row>
    <row r="25">
      <c r="A25" s="4" t="inlineStr">
        <is>
          <t>Remaining of warrants, expires on January 2, 2022</t>
        </is>
      </c>
      <c r="F25" s="5" t="n">
        <v>1033602</v>
      </c>
    </row>
    <row r="26">
      <c r="A26" s="4" t="inlineStr">
        <is>
          <t>Number of warrants expires</t>
        </is>
      </c>
      <c r="F26" s="5" t="n">
        <v>1033602</v>
      </c>
    </row>
    <row r="27">
      <c r="A27" s="4" t="inlineStr">
        <is>
          <t>Warrants 1</t>
        </is>
      </c>
    </row>
    <row r="28">
      <c r="A28" s="3" t="inlineStr">
        <is>
          <t>Class of Warrant or Right [Line Items]</t>
        </is>
      </c>
    </row>
    <row r="29">
      <c r="A29" s="4" t="inlineStr">
        <is>
          <t>Class Of Warrant Exercised In Cash Basis</t>
        </is>
      </c>
      <c r="D29" s="5" t="n">
        <v>17500</v>
      </c>
    </row>
    <row r="30">
      <c r="A30" s="4" t="inlineStr">
        <is>
          <t>Proceeds from Issuance of Warrants</t>
        </is>
      </c>
      <c r="D30" s="6" t="n">
        <v>3937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tock Option Plans - Summary Of Stock Option Plans (Details) - shares</t>
        </is>
      </c>
      <c r="B1" s="2" t="inlineStr">
        <is>
          <t>Dec. 31, 2020</t>
        </is>
      </c>
      <c r="C1" s="2" t="inlineStr">
        <is>
          <t>Dec. 31, 2019</t>
        </is>
      </c>
      <c r="D1" s="2" t="inlineStr">
        <is>
          <t>Dec. 31, 2018</t>
        </is>
      </c>
    </row>
    <row r="2">
      <c r="A2" s="3" t="inlineStr">
        <is>
          <t>Stock Option Plan [Line Items]</t>
        </is>
      </c>
    </row>
    <row r="3">
      <c r="A3" s="4" t="inlineStr">
        <is>
          <t>Stock Options Plans, Outstanding</t>
        </is>
      </c>
      <c r="B3" s="5" t="n">
        <v>2633175</v>
      </c>
      <c r="C3" s="5" t="n">
        <v>1383591</v>
      </c>
      <c r="D3" s="5" t="n">
        <v>1546521</v>
      </c>
    </row>
    <row r="4">
      <c r="A4" s="4" t="inlineStr">
        <is>
          <t>Available for future issuance under plan</t>
        </is>
      </c>
      <c r="B4" s="5" t="n">
        <v>6583033</v>
      </c>
      <c r="C4" s="5" t="n">
        <v>5329309</v>
      </c>
      <c r="D4" s="5" t="n">
        <v>4082584</v>
      </c>
    </row>
    <row r="5">
      <c r="A5" s="4" t="inlineStr">
        <is>
          <t>Totals authorized by plan</t>
        </is>
      </c>
      <c r="B5" s="5" t="n">
        <v>9216208</v>
      </c>
      <c r="C5" s="5" t="n">
        <v>6712900</v>
      </c>
      <c r="D5" s="5" t="n">
        <v>5629105</v>
      </c>
    </row>
    <row r="6">
      <c r="A6" s="4" t="inlineStr">
        <is>
          <t>2009 Plan</t>
        </is>
      </c>
    </row>
    <row r="7">
      <c r="A7" s="3" t="inlineStr">
        <is>
          <t>Stock Option Plan [Line Items]</t>
        </is>
      </c>
    </row>
    <row r="8">
      <c r="A8" s="4" t="inlineStr">
        <is>
          <t>Stock Options Plans, Outstanding</t>
        </is>
      </c>
      <c r="B8" s="5" t="n">
        <v>85498</v>
      </c>
      <c r="C8" s="5" t="n">
        <v>85498</v>
      </c>
      <c r="D8" s="5" t="n">
        <v>110771</v>
      </c>
    </row>
    <row r="9">
      <c r="A9" s="4" t="inlineStr">
        <is>
          <t>Totals authorized by plan</t>
        </is>
      </c>
      <c r="B9" s="5" t="n">
        <v>85498</v>
      </c>
      <c r="C9" s="5" t="n">
        <v>85498</v>
      </c>
      <c r="D9" s="5" t="n">
        <v>110771</v>
      </c>
    </row>
    <row r="10">
      <c r="A10" s="4" t="inlineStr">
        <is>
          <t>2014 Plan</t>
        </is>
      </c>
    </row>
    <row r="11">
      <c r="A11" s="3" t="inlineStr">
        <is>
          <t>Stock Option Plan [Line Items]</t>
        </is>
      </c>
    </row>
    <row r="12">
      <c r="A12" s="4" t="inlineStr">
        <is>
          <t>Stock Options Plans, Outstanding</t>
        </is>
      </c>
      <c r="B12" s="5" t="n">
        <v>2547677</v>
      </c>
      <c r="C12" s="5" t="n">
        <v>1298093</v>
      </c>
      <c r="D12" s="5" t="n">
        <v>1435750</v>
      </c>
    </row>
    <row r="13">
      <c r="A13" s="4" t="inlineStr">
        <is>
          <t>Available for future issuance under plan</t>
        </is>
      </c>
      <c r="B13" s="5" t="n">
        <v>6583033</v>
      </c>
      <c r="C13" s="5" t="n">
        <v>5329309</v>
      </c>
      <c r="D13" s="5" t="n">
        <v>4082584</v>
      </c>
    </row>
    <row r="14">
      <c r="A14" s="4" t="inlineStr">
        <is>
          <t>Totals authorized by plan</t>
        </is>
      </c>
      <c r="B14" s="5" t="n">
        <v>9130710</v>
      </c>
      <c r="C14" s="5" t="n">
        <v>6627402</v>
      </c>
      <c r="D14" s="5" t="n">
        <v>55183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25" customWidth="1" min="2" max="2"/>
    <col width="17" customWidth="1" min="3" max="3"/>
    <col width="24" customWidth="1" min="4" max="4"/>
    <col width="25" customWidth="1" min="5" max="5"/>
  </cols>
  <sheetData>
    <row r="1">
      <c r="A1" s="1" t="inlineStr">
        <is>
          <t>Stock Option Plans - Summary of Stock Option Activity (Details) - $ / shares</t>
        </is>
      </c>
      <c r="B1" s="2" t="inlineStr">
        <is>
          <t>12 Months Ended</t>
        </is>
      </c>
    </row>
    <row r="2">
      <c r="B2" s="2" t="inlineStr">
        <is>
          <t>Dec. 31, 2020</t>
        </is>
      </c>
      <c r="C2" s="2" t="inlineStr">
        <is>
          <t>Dec. 31, 2019</t>
        </is>
      </c>
      <c r="D2" s="2" t="inlineStr">
        <is>
          <t>Dec. 31, 2018</t>
        </is>
      </c>
      <c r="E2" s="2" t="inlineStr">
        <is>
          <t>Dec. 31, 2017</t>
        </is>
      </c>
    </row>
    <row r="3">
      <c r="A3" s="3" t="inlineStr">
        <is>
          <t>Number of Options</t>
        </is>
      </c>
    </row>
    <row r="4">
      <c r="A4" s="4" t="inlineStr">
        <is>
          <t>Outstanding, Beginning Balance</t>
        </is>
      </c>
      <c r="B4" s="5" t="n">
        <v>1383591</v>
      </c>
      <c r="C4" s="5" t="n">
        <v>1546521</v>
      </c>
    </row>
    <row r="5">
      <c r="A5" s="4" t="inlineStr">
        <is>
          <t>Outstanding, Ending Balance</t>
        </is>
      </c>
      <c r="B5" s="5" t="n">
        <v>2633175</v>
      </c>
      <c r="C5" s="5" t="n">
        <v>1383591</v>
      </c>
      <c r="D5" s="5" t="n">
        <v>1546521</v>
      </c>
    </row>
    <row r="6">
      <c r="A6" s="4" t="inlineStr">
        <is>
          <t>Employee Stock Option [Member]</t>
        </is>
      </c>
    </row>
    <row r="7">
      <c r="A7" s="3" t="inlineStr">
        <is>
          <t>Number of Options</t>
        </is>
      </c>
    </row>
    <row r="8">
      <c r="A8" s="4" t="inlineStr">
        <is>
          <t>Outstanding, Beginning Balance</t>
        </is>
      </c>
      <c r="B8" s="5" t="n">
        <v>1383591</v>
      </c>
      <c r="C8" s="5" t="n">
        <v>1546521</v>
      </c>
      <c r="D8" s="5" t="n">
        <v>1510244</v>
      </c>
    </row>
    <row r="9">
      <c r="A9" s="4" t="inlineStr">
        <is>
          <t>Granted</t>
        </is>
      </c>
      <c r="B9" s="5" t="n">
        <v>1481000</v>
      </c>
      <c r="C9" s="5" t="n">
        <v>73500</v>
      </c>
      <c r="D9" s="5" t="n">
        <v>330500</v>
      </c>
    </row>
    <row r="10">
      <c r="A10" s="4" t="inlineStr">
        <is>
          <t>Exercised</t>
        </is>
      </c>
      <c r="B10" s="5" t="n">
        <v>-82083</v>
      </c>
      <c r="D10" s="5" t="n">
        <v>-97264</v>
      </c>
    </row>
    <row r="11">
      <c r="A11" s="4" t="inlineStr">
        <is>
          <t>Expired or Forfeited</t>
        </is>
      </c>
      <c r="B11" s="5" t="n">
        <v>-149333</v>
      </c>
      <c r="C11" s="5" t="n">
        <v>-236430</v>
      </c>
      <c r="D11" s="5" t="n">
        <v>-196959</v>
      </c>
    </row>
    <row r="12">
      <c r="A12" s="4" t="inlineStr">
        <is>
          <t>Outstanding, Ending Balance</t>
        </is>
      </c>
      <c r="B12" s="5" t="n">
        <v>2633175</v>
      </c>
      <c r="C12" s="5" t="n">
        <v>1383591</v>
      </c>
      <c r="D12" s="5" t="n">
        <v>1546521</v>
      </c>
      <c r="E12" s="5" t="n">
        <v>1510244</v>
      </c>
    </row>
    <row r="13">
      <c r="A13" s="3" t="inlineStr">
        <is>
          <t>Weighted Average Exercise Price</t>
        </is>
      </c>
    </row>
    <row r="14">
      <c r="A14" s="4" t="inlineStr">
        <is>
          <t>Outstanding, Beginning Balance</t>
        </is>
      </c>
      <c r="B14" s="8" t="n">
        <v>4.77</v>
      </c>
      <c r="C14" s="8" t="n">
        <v>5.11</v>
      </c>
      <c r="D14" s="8" t="n">
        <v>5.04</v>
      </c>
    </row>
    <row r="15">
      <c r="A15" s="4" t="inlineStr">
        <is>
          <t>Granted</t>
        </is>
      </c>
      <c r="B15" s="9" t="n">
        <v>1.66</v>
      </c>
      <c r="C15" s="9" t="n">
        <v>2.36</v>
      </c>
      <c r="D15" s="9" t="n">
        <v>5.81</v>
      </c>
    </row>
    <row r="16">
      <c r="A16" s="4" t="inlineStr">
        <is>
          <t>Exercised</t>
        </is>
      </c>
      <c r="B16" s="9" t="n">
        <v>4.67</v>
      </c>
      <c r="D16" s="9" t="n">
        <v>4.96</v>
      </c>
    </row>
    <row r="17">
      <c r="A17" s="4" t="inlineStr">
        <is>
          <t>Expired or Forfeited</t>
        </is>
      </c>
      <c r="B17" s="9" t="n">
        <v>3.68</v>
      </c>
      <c r="C17" s="9" t="n">
        <v>6.21</v>
      </c>
      <c r="D17" s="9" t="n">
        <v>6.11</v>
      </c>
    </row>
    <row r="18">
      <c r="A18" s="4" t="inlineStr">
        <is>
          <t>Outstanding, Ending Balance</t>
        </is>
      </c>
      <c r="B18" s="8" t="n">
        <v>3.09</v>
      </c>
      <c r="C18" s="8" t="n">
        <v>4.77</v>
      </c>
      <c r="D18" s="8" t="n">
        <v>5.11</v>
      </c>
      <c r="E18" s="8" t="n">
        <v>5.04</v>
      </c>
    </row>
    <row r="19">
      <c r="A19" s="3" t="inlineStr">
        <is>
          <t>Weighted Average Remaining Life (Years)</t>
        </is>
      </c>
    </row>
    <row r="20">
      <c r="A20" s="4" t="inlineStr">
        <is>
          <t>Options Outstanding, Weighted Average Remaining Life (Years)</t>
        </is>
      </c>
      <c r="B20" s="4" t="inlineStr">
        <is>
          <t>6 years 6 months 10 days</t>
        </is>
      </c>
      <c r="C20" s="4" t="inlineStr">
        <is>
          <t>6 years 3 months</t>
        </is>
      </c>
      <c r="D20" s="4" t="inlineStr">
        <is>
          <t>7 years 2 months 8 days</t>
        </is>
      </c>
      <c r="E20" s="4" t="inlineStr">
        <is>
          <t>7 years 6 months 29 days</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Option Plans - Assumptions Used To Compute The Fair Value Of Stock Options (Details) - USD ($)</t>
        </is>
      </c>
      <c r="B1" s="2" t="inlineStr">
        <is>
          <t>12 Months Ended</t>
        </is>
      </c>
    </row>
    <row r="2">
      <c r="B2" s="2" t="inlineStr">
        <is>
          <t>Dec. 31, 2020</t>
        </is>
      </c>
      <c r="C2" s="2" t="inlineStr">
        <is>
          <t>Dec. 31, 2019</t>
        </is>
      </c>
      <c r="D2" s="2" t="inlineStr">
        <is>
          <t>Dec. 31, 2018</t>
        </is>
      </c>
    </row>
    <row r="3">
      <c r="A3" s="3" t="inlineStr">
        <is>
          <t>Assumptions for Black-Scholes:</t>
        </is>
      </c>
    </row>
    <row r="4">
      <c r="A4" s="4" t="inlineStr">
        <is>
          <t>Expected annual dividends</t>
        </is>
      </c>
      <c r="B4" s="6" t="n">
        <v>0</v>
      </c>
      <c r="C4" s="6" t="n">
        <v>0</v>
      </c>
      <c r="D4" s="6" t="n">
        <v>0</v>
      </c>
    </row>
    <row r="5">
      <c r="A5" s="3" t="inlineStr">
        <is>
          <t>Value of options granted:</t>
        </is>
      </c>
    </row>
    <row r="6">
      <c r="A6" s="4" t="inlineStr">
        <is>
          <t>Number of options granted</t>
        </is>
      </c>
      <c r="B6" s="5" t="n">
        <v>1481000</v>
      </c>
      <c r="C6" s="5" t="n">
        <v>73500</v>
      </c>
      <c r="D6" s="5" t="n">
        <v>330500</v>
      </c>
    </row>
    <row r="7">
      <c r="A7" s="4" t="inlineStr">
        <is>
          <t>Weighted average fair value per share</t>
        </is>
      </c>
      <c r="B7" s="8" t="n">
        <v>1.08</v>
      </c>
      <c r="C7" s="8" t="n">
        <v>1.71</v>
      </c>
      <c r="D7" s="8" t="n">
        <v>5.01</v>
      </c>
    </row>
    <row r="8">
      <c r="A8" s="4" t="inlineStr">
        <is>
          <t>Fair value of options issued</t>
        </is>
      </c>
      <c r="B8" s="6" t="n">
        <v>1602267</v>
      </c>
      <c r="C8" s="6" t="n">
        <v>125814</v>
      </c>
      <c r="D8" s="6" t="n">
        <v>1655390</v>
      </c>
    </row>
    <row r="9">
      <c r="A9" s="4" t="inlineStr">
        <is>
          <t>Minimum [Member]</t>
        </is>
      </c>
    </row>
    <row r="10">
      <c r="A10" s="3" t="inlineStr">
        <is>
          <t>Assumptions for Black-Scholes:</t>
        </is>
      </c>
    </row>
    <row r="11">
      <c r="A11" s="4" t="inlineStr">
        <is>
          <t>Expected term in years</t>
        </is>
      </c>
      <c r="B11" s="4" t="inlineStr">
        <is>
          <t>6 years 2 months 12 days</t>
        </is>
      </c>
      <c r="C11" s="4" t="inlineStr">
        <is>
          <t>6 years 2 months 12 days</t>
        </is>
      </c>
      <c r="D11" s="4" t="inlineStr">
        <is>
          <t>6 years 4 months 24 days</t>
        </is>
      </c>
    </row>
    <row r="12">
      <c r="A12" s="4" t="inlineStr">
        <is>
          <t>Volatility</t>
        </is>
      </c>
      <c r="B12" s="4" t="inlineStr">
        <is>
          <t>73.30%</t>
        </is>
      </c>
      <c r="C12" s="4" t="inlineStr">
        <is>
          <t>79.40%</t>
        </is>
      </c>
      <c r="D12" s="4" t="inlineStr">
        <is>
          <t>108.90%</t>
        </is>
      </c>
    </row>
    <row r="13">
      <c r="A13" s="4" t="inlineStr">
        <is>
          <t>Risk-free interest rate</t>
        </is>
      </c>
      <c r="B13" s="4" t="inlineStr">
        <is>
          <t>0.41%</t>
        </is>
      </c>
      <c r="C13" s="4" t="inlineStr">
        <is>
          <t>1.63%</t>
        </is>
      </c>
      <c r="D13" s="4" t="inlineStr">
        <is>
          <t>2.95%</t>
        </is>
      </c>
    </row>
    <row r="14">
      <c r="A14" s="4" t="inlineStr">
        <is>
          <t>Maximum</t>
        </is>
      </c>
    </row>
    <row r="15">
      <c r="A15" s="3" t="inlineStr">
        <is>
          <t>Assumptions for Black-Scholes:</t>
        </is>
      </c>
    </row>
    <row r="16">
      <c r="A16" s="4" t="inlineStr">
        <is>
          <t>Expected term in years</t>
        </is>
      </c>
      <c r="B16" s="4" t="inlineStr">
        <is>
          <t>6 years 7 months 6 days</t>
        </is>
      </c>
      <c r="C16" s="4" t="inlineStr">
        <is>
          <t>6 years 3 months 18 days</t>
        </is>
      </c>
      <c r="D16" s="4" t="inlineStr">
        <is>
          <t>6 years 7 months 6 days</t>
        </is>
      </c>
    </row>
    <row r="17">
      <c r="A17" s="4" t="inlineStr">
        <is>
          <t>Volatility</t>
        </is>
      </c>
      <c r="B17" s="4" t="inlineStr">
        <is>
          <t>76.80%</t>
        </is>
      </c>
      <c r="C17" s="4" t="inlineStr">
        <is>
          <t>89.40%</t>
        </is>
      </c>
      <c r="D17" s="4" t="inlineStr">
        <is>
          <t>119.40%</t>
        </is>
      </c>
    </row>
    <row r="18">
      <c r="A18" s="4" t="inlineStr">
        <is>
          <t>Risk-free interest rate</t>
        </is>
      </c>
      <c r="B18" s="4" t="inlineStr">
        <is>
          <t>0.55%</t>
        </is>
      </c>
      <c r="C18" s="4" t="inlineStr">
        <is>
          <t>1.68%</t>
        </is>
      </c>
      <c r="D18" s="4" t="inlineStr">
        <is>
          <t>3.08%</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s>
  <sheetData>
    <row r="1">
      <c r="A1" s="1" t="inlineStr">
        <is>
          <t>Stock Option Plans - Additional Information (Details) - USD ($)</t>
        </is>
      </c>
      <c r="B1" s="2" t="inlineStr">
        <is>
          <t>12 Months Ended</t>
        </is>
      </c>
    </row>
    <row r="2">
      <c r="B2" s="2" t="inlineStr">
        <is>
          <t>Dec. 31, 2020</t>
        </is>
      </c>
      <c r="C2" s="2" t="inlineStr">
        <is>
          <t>Dec. 31, 2019</t>
        </is>
      </c>
      <c r="D2" s="2" t="inlineStr">
        <is>
          <t>Dec. 31, 2018</t>
        </is>
      </c>
    </row>
    <row r="3">
      <c r="A3" s="3" t="inlineStr">
        <is>
          <t>Stock-Based Compensation Plans</t>
        </is>
      </c>
    </row>
    <row r="4">
      <c r="A4" s="4" t="inlineStr">
        <is>
          <t>Exercisable Options Outstanding Shares</t>
        </is>
      </c>
      <c r="B4" s="5" t="n">
        <v>1251241</v>
      </c>
      <c r="C4" s="5" t="n">
        <v>1015019</v>
      </c>
      <c r="D4" s="5" t="n">
        <v>936406</v>
      </c>
    </row>
    <row r="5">
      <c r="A5" s="4" t="inlineStr">
        <is>
          <t>Weighted average exercise price per share, Exercisable</t>
        </is>
      </c>
      <c r="B5" s="8" t="n">
        <v>4.17</v>
      </c>
      <c r="C5" s="8" t="n">
        <v>4.63</v>
      </c>
      <c r="D5" s="8" t="n">
        <v>4.66</v>
      </c>
    </row>
    <row r="6">
      <c r="A6" s="4" t="inlineStr">
        <is>
          <t>Unvested Options Outstanding, Shares</t>
        </is>
      </c>
      <c r="B6" s="5" t="n">
        <v>1381934</v>
      </c>
      <c r="C6" s="5" t="n">
        <v>368572</v>
      </c>
      <c r="D6" s="5" t="n">
        <v>610115</v>
      </c>
    </row>
    <row r="7">
      <c r="A7" s="4" t="inlineStr">
        <is>
          <t>Unvested Options Outstanding, Weighted average exercise price</t>
        </is>
      </c>
      <c r="B7" s="8" t="n">
        <v>2.16</v>
      </c>
      <c r="C7" s="8" t="n">
        <v>5.17</v>
      </c>
      <c r="D7" s="8" t="n">
        <v>5.8</v>
      </c>
    </row>
    <row r="8">
      <c r="A8" s="4" t="inlineStr">
        <is>
          <t>Unvested Options Outstanding Weighted average remaining life (years)</t>
        </is>
      </c>
      <c r="B8" s="4" t="inlineStr">
        <is>
          <t>9 years 3 months 18 days</t>
        </is>
      </c>
      <c r="C8" s="4" t="inlineStr">
        <is>
          <t>8 years 6 months</t>
        </is>
      </c>
      <c r="D8" s="4" t="inlineStr">
        <is>
          <t>8 years 10 months 24 days</t>
        </is>
      </c>
    </row>
    <row r="9">
      <c r="A9" s="4" t="inlineStr">
        <is>
          <t>Weighted average remaining contractual term on vested options</t>
        </is>
      </c>
      <c r="B9" s="4" t="inlineStr">
        <is>
          <t>4 years 6 months 29 days</t>
        </is>
      </c>
      <c r="C9" s="4" t="inlineStr">
        <is>
          <t>5 years 5 months 8 days</t>
        </is>
      </c>
      <c r="D9" s="4" t="inlineStr">
        <is>
          <t>6 years 1 month 6 days</t>
        </is>
      </c>
    </row>
    <row r="10">
      <c r="A10" s="4" t="inlineStr">
        <is>
          <t>Unrecognized stock compensation expense</t>
        </is>
      </c>
      <c r="B10" s="6" t="n">
        <v>2075196</v>
      </c>
    </row>
    <row r="11">
      <c r="A11" s="4" t="inlineStr">
        <is>
          <t>Weighted average recognition period</t>
        </is>
      </c>
      <c r="B11" s="4" t="inlineStr">
        <is>
          <t>2 years 9 months 18 days</t>
        </is>
      </c>
    </row>
    <row r="12">
      <c r="A12" s="4" t="inlineStr">
        <is>
          <t>Number of shares authorized by plan</t>
        </is>
      </c>
      <c r="B12" s="5" t="n">
        <v>9216208</v>
      </c>
      <c r="C12" s="5" t="n">
        <v>6712900</v>
      </c>
      <c r="D12" s="5" t="n">
        <v>5629105</v>
      </c>
    </row>
    <row r="13">
      <c r="A13" s="4" t="inlineStr">
        <is>
          <t>Share-based Compensation Arrangement by Share-based Payment Award, Options, Outstanding, Intrinsic Value</t>
        </is>
      </c>
      <c r="B13" s="6" t="n">
        <v>16444695</v>
      </c>
      <c r="C13" s="6" t="n">
        <v>0</v>
      </c>
      <c r="D13" s="6" t="n">
        <v>912360</v>
      </c>
    </row>
    <row r="14">
      <c r="A14" s="4" t="inlineStr">
        <is>
          <t>2014 Plan</t>
        </is>
      </c>
    </row>
    <row r="15">
      <c r="A15" s="3" t="inlineStr">
        <is>
          <t>Stock-Based Compensation Plans</t>
        </is>
      </c>
    </row>
    <row r="16">
      <c r="A16" s="4" t="inlineStr">
        <is>
          <t>Number of shares authorized by plan</t>
        </is>
      </c>
      <c r="B16" s="5" t="n">
        <v>9130710</v>
      </c>
      <c r="C16" s="5" t="n">
        <v>6627402</v>
      </c>
      <c r="D16" s="5" t="n">
        <v>5518334</v>
      </c>
    </row>
    <row r="17">
      <c r="A17" s="4" t="inlineStr">
        <is>
          <t>Percentage of maximum number of shares that may be issued in accordance with the plan</t>
        </is>
      </c>
      <c r="B17" s="4" t="inlineStr">
        <is>
          <t>20.00%</t>
        </is>
      </c>
    </row>
    <row r="18">
      <c r="A18" s="4" t="inlineStr">
        <is>
          <t>Award expiration period</t>
        </is>
      </c>
      <c r="B18" s="4" t="inlineStr">
        <is>
          <t>10 years</t>
        </is>
      </c>
    </row>
    <row r="19">
      <c r="A19" s="4" t="inlineStr">
        <is>
          <t>Award vesting period</t>
        </is>
      </c>
      <c r="B19" s="4" t="inlineStr">
        <is>
          <t>5 years</t>
        </is>
      </c>
    </row>
    <row r="20">
      <c r="A20" s="4" t="inlineStr">
        <is>
          <t>Vesting rights percentage</t>
        </is>
      </c>
      <c r="B20" s="4" t="inlineStr">
        <is>
          <t>100.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Right-of-Use Assets and Liabilities - Operating Leases (Details)</t>
        </is>
      </c>
      <c r="B1" s="2" t="inlineStr">
        <is>
          <t>Dec. 31, 2020USD ($)</t>
        </is>
      </c>
    </row>
    <row r="2">
      <c r="A2" s="3" t="inlineStr">
        <is>
          <t>Right-of-Use Assets and Liabilities</t>
        </is>
      </c>
    </row>
    <row r="3">
      <c r="A3" s="4" t="inlineStr">
        <is>
          <t>2021</t>
        </is>
      </c>
      <c r="B3" s="6" t="n">
        <v>512285</v>
      </c>
    </row>
    <row r="4">
      <c r="A4" s="4" t="inlineStr">
        <is>
          <t>2022</t>
        </is>
      </c>
      <c r="B4" s="5" t="n">
        <v>536270</v>
      </c>
    </row>
    <row r="5">
      <c r="A5" s="4" t="inlineStr">
        <is>
          <t>2023</t>
        </is>
      </c>
      <c r="B5" s="5" t="n">
        <v>536270</v>
      </c>
    </row>
    <row r="6">
      <c r="A6" s="4" t="inlineStr">
        <is>
          <t>2024</t>
        </is>
      </c>
      <c r="B6" s="5" t="n">
        <v>44689</v>
      </c>
    </row>
    <row r="7">
      <c r="A7" s="4" t="inlineStr">
        <is>
          <t>Total Future Lease Payments</t>
        </is>
      </c>
      <c r="B7" s="5" t="n">
        <v>1629514</v>
      </c>
    </row>
    <row r="8">
      <c r="A8" s="4" t="inlineStr">
        <is>
          <t>Less: Imputed Interest</t>
        </is>
      </c>
      <c r="B8" s="5" t="n">
        <v>-112208</v>
      </c>
    </row>
    <row r="9">
      <c r="A9" s="4" t="inlineStr">
        <is>
          <t>Total Lease Liability Balance</t>
        </is>
      </c>
      <c r="B9" s="6" t="n">
        <v>15173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Right-of-Use Assets and Liabilities - Additional Information (Details) - USD ($)</t>
        </is>
      </c>
      <c r="B1" s="2" t="inlineStr">
        <is>
          <t>12 Months Ended</t>
        </is>
      </c>
    </row>
    <row r="2">
      <c r="B2" s="2" t="inlineStr">
        <is>
          <t>Dec. 31, 2020</t>
        </is>
      </c>
      <c r="C2" s="2" t="inlineStr">
        <is>
          <t>Dec. 31, 2019</t>
        </is>
      </c>
      <c r="D2" s="2" t="inlineStr">
        <is>
          <t>Dec. 31, 2018</t>
        </is>
      </c>
    </row>
    <row r="3">
      <c r="A3" s="3" t="inlineStr">
        <is>
          <t>Right-of-Use Assets and Liabilities</t>
        </is>
      </c>
    </row>
    <row r="4">
      <c r="A4" s="4" t="inlineStr">
        <is>
          <t>Term of contract</t>
        </is>
      </c>
      <c r="B4" s="4" t="inlineStr">
        <is>
          <t>5 years</t>
        </is>
      </c>
    </row>
    <row r="5">
      <c r="A5" s="4" t="inlineStr">
        <is>
          <t>Operating lease, option to extend</t>
        </is>
      </c>
      <c r="B5" s="4" t="inlineStr">
        <is>
          <t>true</t>
        </is>
      </c>
    </row>
    <row r="6">
      <c r="A6" s="4" t="inlineStr">
        <is>
          <t>Renewal term</t>
        </is>
      </c>
      <c r="B6" s="4" t="inlineStr">
        <is>
          <t>3 years</t>
        </is>
      </c>
    </row>
    <row r="7">
      <c r="A7" s="4" t="inlineStr">
        <is>
          <t>Operating lease costs</t>
        </is>
      </c>
      <c r="B7" s="6" t="n">
        <v>559975</v>
      </c>
      <c r="C7" s="6" t="n">
        <v>572767</v>
      </c>
      <c r="D7" s="6" t="n">
        <v>462711</v>
      </c>
    </row>
    <row r="8">
      <c r="A8" s="4" t="inlineStr">
        <is>
          <t>Weighted average discount rate</t>
        </is>
      </c>
      <c r="B8" s="4" t="inlineStr">
        <is>
          <t>4.50%</t>
        </is>
      </c>
    </row>
    <row r="9">
      <c r="A9" s="4" t="inlineStr">
        <is>
          <t>Weighted average reamining term</t>
        </is>
      </c>
      <c r="B9" s="4" t="inlineStr">
        <is>
          <t>2 years 9 months 18 day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Employee Benefit Plans (Additional Information) (Details) - USD ($)</t>
        </is>
      </c>
      <c r="B1" s="2" t="inlineStr">
        <is>
          <t>Jul. 01, 2018</t>
        </is>
      </c>
      <c r="C1" s="2" t="inlineStr">
        <is>
          <t>Dec. 31, 2020</t>
        </is>
      </c>
      <c r="D1" s="2" t="inlineStr">
        <is>
          <t>Dec. 31, 2019</t>
        </is>
      </c>
      <c r="E1" s="2" t="inlineStr">
        <is>
          <t>Dec. 31, 2018</t>
        </is>
      </c>
    </row>
    <row r="2">
      <c r="A2" s="3" t="inlineStr">
        <is>
          <t>Employee Benefit Plans</t>
        </is>
      </c>
    </row>
    <row r="3">
      <c r="A3" s="4" t="inlineStr">
        <is>
          <t>Percentage Of Employee Deferrals</t>
        </is>
      </c>
      <c r="B3" s="4" t="inlineStr">
        <is>
          <t>100.00%</t>
        </is>
      </c>
    </row>
    <row r="4">
      <c r="A4" s="4" t="inlineStr">
        <is>
          <t>Defined Contribution Plan, Employer Matching Contribution, Percent of Match</t>
        </is>
      </c>
      <c r="C4" s="4" t="inlineStr">
        <is>
          <t>3.00%</t>
        </is>
      </c>
    </row>
    <row r="5">
      <c r="A5" s="4" t="inlineStr">
        <is>
          <t>Defined Contribution Plan, Cost</t>
        </is>
      </c>
      <c r="C5" s="6" t="n">
        <v>148131</v>
      </c>
      <c r="D5" s="6" t="n">
        <v>142414</v>
      </c>
      <c r="E5" s="6" t="n">
        <v>10018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eographic and Other Financial Information (Unaudited)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venue</t>
        </is>
      </c>
      <c r="B3" s="6" t="n">
        <v>4233000</v>
      </c>
      <c r="C3" s="6" t="n">
        <v>2779000</v>
      </c>
      <c r="D3" s="6" t="n">
        <v>3037000</v>
      </c>
      <c r="E3" s="6" t="n">
        <v>1532000</v>
      </c>
      <c r="F3" s="6" t="n">
        <v>1953000</v>
      </c>
      <c r="G3" s="6" t="n">
        <v>1159000</v>
      </c>
      <c r="H3" s="6" t="n">
        <v>2186000</v>
      </c>
      <c r="I3" s="6" t="n">
        <v>1373000</v>
      </c>
      <c r="J3" s="6" t="n">
        <v>11581496</v>
      </c>
      <c r="K3" s="6" t="n">
        <v>6670604</v>
      </c>
      <c r="L3" s="6" t="n">
        <v>8094368</v>
      </c>
    </row>
    <row r="4">
      <c r="A4" s="4" t="inlineStr">
        <is>
          <t>Geographic Concentration Risk 1 [Member]</t>
        </is>
      </c>
    </row>
    <row r="5">
      <c r="A5" s="4" t="inlineStr">
        <is>
          <t>Revenue</t>
        </is>
      </c>
      <c r="J5" s="6" t="n">
        <v>11581000</v>
      </c>
      <c r="K5" s="6" t="n">
        <v>6671000</v>
      </c>
      <c r="L5" s="6" t="n">
        <v>8094000</v>
      </c>
    </row>
    <row r="6">
      <c r="A6" s="4" t="inlineStr">
        <is>
          <t>Concentration Risk, Percentage</t>
        </is>
      </c>
      <c r="J6" s="4" t="inlineStr">
        <is>
          <t>100.00%</t>
        </is>
      </c>
      <c r="K6" s="4" t="inlineStr">
        <is>
          <t>100.00%</t>
        </is>
      </c>
      <c r="L6" s="4" t="inlineStr">
        <is>
          <t>100.00%</t>
        </is>
      </c>
    </row>
    <row r="7">
      <c r="A7" s="4" t="inlineStr">
        <is>
          <t>Geographic Concentration Risk 2 [Member]</t>
        </is>
      </c>
    </row>
    <row r="8">
      <c r="A8" s="4" t="inlineStr">
        <is>
          <t>Revenue</t>
        </is>
      </c>
      <c r="J8" s="6" t="n">
        <v>11581000</v>
      </c>
      <c r="K8" s="6" t="n">
        <v>6671000</v>
      </c>
      <c r="L8" s="6" t="n">
        <v>8094000</v>
      </c>
    </row>
    <row r="9">
      <c r="A9" s="4" t="inlineStr">
        <is>
          <t>Concentration Risk, Percentage</t>
        </is>
      </c>
      <c r="J9" s="4" t="inlineStr">
        <is>
          <t>100.00%</t>
        </is>
      </c>
      <c r="K9" s="4" t="inlineStr">
        <is>
          <t>100.00%</t>
        </is>
      </c>
      <c r="L9" s="4" t="inlineStr">
        <is>
          <t>100.00%</t>
        </is>
      </c>
    </row>
    <row r="10">
      <c r="A10" s="4" t="inlineStr">
        <is>
          <t>North America | Geographic Concentration Risk 1 [Member]</t>
        </is>
      </c>
    </row>
    <row r="11">
      <c r="A11" s="4" t="inlineStr">
        <is>
          <t>Revenue</t>
        </is>
      </c>
      <c r="J11" s="6" t="n">
        <v>4531000</v>
      </c>
      <c r="K11" s="6" t="n">
        <v>2781000</v>
      </c>
      <c r="L11" s="6" t="n">
        <v>3550000</v>
      </c>
    </row>
    <row r="12">
      <c r="A12" s="4" t="inlineStr">
        <is>
          <t>Concentration Risk, Percentage</t>
        </is>
      </c>
      <c r="J12" s="4" t="inlineStr">
        <is>
          <t>40.00%</t>
        </is>
      </c>
      <c r="K12" s="4" t="inlineStr">
        <is>
          <t>42.00%</t>
        </is>
      </c>
      <c r="L12" s="4" t="inlineStr">
        <is>
          <t>44.00%</t>
        </is>
      </c>
    </row>
    <row r="13">
      <c r="A13" s="4" t="inlineStr">
        <is>
          <t>Asia-Pacific | Geographic Concentration Risk 1 [Member]</t>
        </is>
      </c>
    </row>
    <row r="14">
      <c r="A14" s="4" t="inlineStr">
        <is>
          <t>Revenue</t>
        </is>
      </c>
      <c r="J14" s="6" t="n">
        <v>3290000</v>
      </c>
      <c r="K14" s="6" t="n">
        <v>2058000</v>
      </c>
      <c r="L14" s="6" t="n">
        <v>2248000</v>
      </c>
    </row>
    <row r="15">
      <c r="A15" s="4" t="inlineStr">
        <is>
          <t>Concentration Risk, Percentage</t>
        </is>
      </c>
      <c r="J15" s="4" t="inlineStr">
        <is>
          <t>28.00%</t>
        </is>
      </c>
      <c r="K15" s="4" t="inlineStr">
        <is>
          <t>31.00%</t>
        </is>
      </c>
      <c r="L15" s="4" t="inlineStr">
        <is>
          <t>28.00%</t>
        </is>
      </c>
    </row>
    <row r="16">
      <c r="A16" s="4" t="inlineStr">
        <is>
          <t>Europe | Geographic Concentration Risk 1 [Member]</t>
        </is>
      </c>
    </row>
    <row r="17">
      <c r="A17" s="4" t="inlineStr">
        <is>
          <t>Revenue</t>
        </is>
      </c>
      <c r="J17" s="6" t="n">
        <v>3383000</v>
      </c>
      <c r="K17" s="6" t="n">
        <v>1656000</v>
      </c>
      <c r="L17" s="6" t="n">
        <v>2183000</v>
      </c>
    </row>
    <row r="18">
      <c r="A18" s="4" t="inlineStr">
        <is>
          <t>Concentration Risk, Percentage</t>
        </is>
      </c>
      <c r="J18" s="4" t="inlineStr">
        <is>
          <t>29.00%</t>
        </is>
      </c>
      <c r="K18" s="4" t="inlineStr">
        <is>
          <t>25.00%</t>
        </is>
      </c>
      <c r="L18" s="4" t="inlineStr">
        <is>
          <t>27.00%</t>
        </is>
      </c>
    </row>
    <row r="19">
      <c r="A19" s="4" t="inlineStr">
        <is>
          <t>US | Geographic Concentration Risk 2 [Member]</t>
        </is>
      </c>
    </row>
    <row r="20">
      <c r="A20" s="4" t="inlineStr">
        <is>
          <t>Revenue</t>
        </is>
      </c>
      <c r="J20" s="6" t="n">
        <v>4364000</v>
      </c>
      <c r="K20" s="6" t="n">
        <v>2673000</v>
      </c>
      <c r="L20" s="6" t="n">
        <v>3475000</v>
      </c>
    </row>
    <row r="21">
      <c r="A21" s="4" t="inlineStr">
        <is>
          <t>Concentration Risk, Percentage</t>
        </is>
      </c>
      <c r="J21" s="4" t="inlineStr">
        <is>
          <t>38.00%</t>
        </is>
      </c>
      <c r="K21" s="4" t="inlineStr">
        <is>
          <t>40.00%</t>
        </is>
      </c>
      <c r="L21" s="4" t="inlineStr">
        <is>
          <t>43.00%</t>
        </is>
      </c>
    </row>
    <row r="22">
      <c r="A22" s="4" t="inlineStr">
        <is>
          <t>Japan | Geographic Concentration Risk 2 [Member]</t>
        </is>
      </c>
    </row>
    <row r="23">
      <c r="A23" s="4" t="inlineStr">
        <is>
          <t>Revenue</t>
        </is>
      </c>
      <c r="J23" s="6" t="n">
        <v>2502000</v>
      </c>
      <c r="K23" s="6" t="n">
        <v>873000</v>
      </c>
      <c r="L23" s="6" t="n">
        <v>1261000</v>
      </c>
    </row>
    <row r="24">
      <c r="A24" s="4" t="inlineStr">
        <is>
          <t>Concentration Risk, Percentage</t>
        </is>
      </c>
      <c r="J24" s="4" t="inlineStr">
        <is>
          <t>22.00%</t>
        </is>
      </c>
      <c r="K24" s="4" t="inlineStr">
        <is>
          <t>13.00%</t>
        </is>
      </c>
      <c r="L24" s="4" t="inlineStr">
        <is>
          <t>16.00%</t>
        </is>
      </c>
    </row>
    <row r="25">
      <c r="A25" s="4" t="inlineStr">
        <is>
          <t>France | Geographic Concentration Risk 2 [Member]</t>
        </is>
      </c>
    </row>
    <row r="26">
      <c r="A26" s="4" t="inlineStr">
        <is>
          <t>Revenue</t>
        </is>
      </c>
      <c r="J26" s="6" t="n">
        <v>786000</v>
      </c>
      <c r="K26" s="6" t="n">
        <v>82000</v>
      </c>
      <c r="L26" s="6" t="n">
        <v>907000</v>
      </c>
    </row>
    <row r="27">
      <c r="A27" s="4" t="inlineStr">
        <is>
          <t>Concentration Risk, Percentage</t>
        </is>
      </c>
      <c r="J27" s="4" t="inlineStr">
        <is>
          <t>7.00%</t>
        </is>
      </c>
      <c r="K27" s="4" t="inlineStr">
        <is>
          <t>1.00%</t>
        </is>
      </c>
      <c r="L27" s="4" t="inlineStr">
        <is>
          <t>11.00%</t>
        </is>
      </c>
    </row>
    <row r="28">
      <c r="A28" s="4" t="inlineStr">
        <is>
          <t>Germany | Geographic Concentration Risk 2 [Member]</t>
        </is>
      </c>
    </row>
    <row r="29">
      <c r="A29" s="4" t="inlineStr">
        <is>
          <t>Revenue</t>
        </is>
      </c>
      <c r="J29" s="6" t="n">
        <v>378000</v>
      </c>
      <c r="K29" s="6" t="n">
        <v>769000</v>
      </c>
      <c r="L29" s="6" t="n">
        <v>492000</v>
      </c>
    </row>
    <row r="30">
      <c r="A30" s="4" t="inlineStr">
        <is>
          <t>Concentration Risk, Percentage</t>
        </is>
      </c>
      <c r="J30" s="4" t="inlineStr">
        <is>
          <t>3.00%</t>
        </is>
      </c>
      <c r="K30" s="4" t="inlineStr">
        <is>
          <t>12.00%</t>
        </is>
      </c>
      <c r="L30" s="4" t="inlineStr">
        <is>
          <t>6.00%</t>
        </is>
      </c>
    </row>
    <row r="31">
      <c r="A31" s="4" t="inlineStr">
        <is>
          <t>Singapore | Geographic Concentration Risk 2 [Member]</t>
        </is>
      </c>
    </row>
    <row r="32">
      <c r="A32" s="4" t="inlineStr">
        <is>
          <t>Revenue</t>
        </is>
      </c>
      <c r="J32" s="6" t="n">
        <v>135000</v>
      </c>
      <c r="K32" s="6" t="n">
        <v>14000</v>
      </c>
      <c r="L32" s="6" t="n">
        <v>844000</v>
      </c>
    </row>
    <row r="33">
      <c r="A33" s="4" t="inlineStr">
        <is>
          <t>Concentration Risk, Percentage</t>
        </is>
      </c>
      <c r="J33" s="4" t="inlineStr">
        <is>
          <t>1.00%</t>
        </is>
      </c>
      <c r="K33" s="4" t="inlineStr">
        <is>
          <t>0.00%</t>
        </is>
      </c>
      <c r="L33" s="4" t="inlineStr">
        <is>
          <t>10.00%</t>
        </is>
      </c>
    </row>
    <row r="34">
      <c r="A34" s="4" t="inlineStr">
        <is>
          <t>China | Geographic Concentration Risk 2 [Member]</t>
        </is>
      </c>
    </row>
    <row r="35">
      <c r="A35" s="4" t="inlineStr">
        <is>
          <t>Revenue</t>
        </is>
      </c>
      <c r="J35" s="6" t="n">
        <v>68000</v>
      </c>
      <c r="K35" s="6" t="n">
        <v>972000</v>
      </c>
      <c r="L35" s="6" t="n">
        <v>17000</v>
      </c>
    </row>
    <row r="36">
      <c r="A36" s="4" t="inlineStr">
        <is>
          <t>Concentration Risk, Percentage</t>
        </is>
      </c>
      <c r="J36" s="4" t="inlineStr">
        <is>
          <t>1.00%</t>
        </is>
      </c>
      <c r="K36" s="4" t="inlineStr">
        <is>
          <t>15.00%</t>
        </is>
      </c>
      <c r="L36" s="4" t="inlineStr">
        <is>
          <t>0.00%</t>
        </is>
      </c>
    </row>
    <row r="37">
      <c r="A37" s="4" t="inlineStr">
        <is>
          <t>Others | Geographic Concentration Risk 1 [Member]</t>
        </is>
      </c>
    </row>
    <row r="38">
      <c r="A38" s="4" t="inlineStr">
        <is>
          <t>Revenue</t>
        </is>
      </c>
      <c r="J38" s="6" t="n">
        <v>377000</v>
      </c>
      <c r="K38" s="6" t="n">
        <v>176000</v>
      </c>
      <c r="L38" s="6" t="n">
        <v>113000</v>
      </c>
    </row>
    <row r="39">
      <c r="A39" s="4" t="inlineStr">
        <is>
          <t>Concentration Risk, Percentage</t>
        </is>
      </c>
      <c r="J39" s="4" t="inlineStr">
        <is>
          <t>3.00%</t>
        </is>
      </c>
      <c r="K39" s="4" t="inlineStr">
        <is>
          <t>2.00%</t>
        </is>
      </c>
      <c r="L39" s="4" t="inlineStr">
        <is>
          <t>1.00%</t>
        </is>
      </c>
    </row>
    <row r="40">
      <c r="A40" s="4" t="inlineStr">
        <is>
          <t>Others | Geographic Concentration Risk 2 [Member]</t>
        </is>
      </c>
    </row>
    <row r="41">
      <c r="A41" s="4" t="inlineStr">
        <is>
          <t>Revenue</t>
        </is>
      </c>
      <c r="J41" s="6" t="n">
        <v>3348000</v>
      </c>
      <c r="K41" s="6" t="n">
        <v>1288000</v>
      </c>
      <c r="L41" s="6" t="n">
        <v>1098000</v>
      </c>
    </row>
    <row r="42">
      <c r="A42" s="4" t="inlineStr">
        <is>
          <t>Concentration Risk, Percentage</t>
        </is>
      </c>
      <c r="J42" s="4" t="inlineStr">
        <is>
          <t>28.00%</t>
        </is>
      </c>
      <c r="K42" s="4" t="inlineStr">
        <is>
          <t>19.00%</t>
        </is>
      </c>
      <c r="L42" s="4" t="inlineStr">
        <is>
          <t>14.00%</t>
        </is>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Unaudited [Abstract]</t>
        </is>
      </c>
    </row>
    <row r="4">
      <c r="A4" s="4" t="inlineStr">
        <is>
          <t>Revenue</t>
        </is>
      </c>
      <c r="B4" s="6" t="n">
        <v>4233000</v>
      </c>
      <c r="C4" s="6" t="n">
        <v>2779000</v>
      </c>
      <c r="D4" s="6" t="n">
        <v>3037000</v>
      </c>
      <c r="E4" s="6" t="n">
        <v>1532000</v>
      </c>
      <c r="F4" s="6" t="n">
        <v>1953000</v>
      </c>
      <c r="G4" s="6" t="n">
        <v>1159000</v>
      </c>
      <c r="H4" s="6" t="n">
        <v>2186000</v>
      </c>
      <c r="I4" s="6" t="n">
        <v>1373000</v>
      </c>
      <c r="J4" s="6" t="n">
        <v>11581496</v>
      </c>
      <c r="K4" s="6" t="n">
        <v>6670604</v>
      </c>
      <c r="L4" s="6" t="n">
        <v>8094368</v>
      </c>
    </row>
    <row r="5">
      <c r="A5" s="4" t="inlineStr">
        <is>
          <t>Gross profit (loss)</t>
        </is>
      </c>
      <c r="B5" s="5" t="n">
        <v>703000</v>
      </c>
      <c r="C5" s="5" t="n">
        <v>348000</v>
      </c>
      <c r="D5" s="5" t="n">
        <v>796000</v>
      </c>
      <c r="E5" s="5" t="n">
        <v>81000</v>
      </c>
      <c r="F5" s="5" t="n">
        <v>-4369000</v>
      </c>
      <c r="G5" s="5" t="n">
        <v>-231000</v>
      </c>
      <c r="H5" s="5" t="n">
        <v>152000</v>
      </c>
      <c r="I5" s="5" t="n">
        <v>40000</v>
      </c>
      <c r="J5" s="5" t="n">
        <v>1927609</v>
      </c>
      <c r="K5" s="5" t="n">
        <v>-4408121</v>
      </c>
      <c r="L5" s="5" t="n">
        <v>1768282</v>
      </c>
    </row>
    <row r="6">
      <c r="A6" s="4" t="inlineStr">
        <is>
          <t>Net loss</t>
        </is>
      </c>
      <c r="B6" s="6" t="n">
        <v>-3590000</v>
      </c>
      <c r="C6" s="6" t="n">
        <v>-4761000</v>
      </c>
      <c r="D6" s="6" t="n">
        <v>-4239000</v>
      </c>
      <c r="E6" s="6" t="n">
        <v>-5362000</v>
      </c>
      <c r="F6" s="6" t="n">
        <v>-9583000</v>
      </c>
      <c r="G6" s="6" t="n">
        <v>-5477000</v>
      </c>
      <c r="H6" s="6" t="n">
        <v>-5056000</v>
      </c>
      <c r="I6" s="6" t="n">
        <v>-6360000</v>
      </c>
      <c r="J6" s="6" t="n">
        <v>-17952172</v>
      </c>
      <c r="K6" s="6" t="n">
        <v>-26476370</v>
      </c>
      <c r="L6" s="6" t="n">
        <v>-21875713</v>
      </c>
    </row>
    <row r="7">
      <c r="A7" s="4" t="inlineStr">
        <is>
          <t>Net loss per share, basic and diluted</t>
        </is>
      </c>
      <c r="B7" s="8" t="n">
        <v>-0.09</v>
      </c>
      <c r="C7" s="8" t="n">
        <v>-0.13</v>
      </c>
      <c r="D7" s="8" t="n">
        <v>-0.13</v>
      </c>
      <c r="E7" s="8" t="n">
        <v>-0.18</v>
      </c>
      <c r="F7" s="8" t="n">
        <v>-0.31</v>
      </c>
      <c r="G7" s="8" t="n">
        <v>-0.18</v>
      </c>
      <c r="H7" s="8" t="n">
        <v>-0.2</v>
      </c>
      <c r="I7" s="8" t="n">
        <v>-0.25</v>
      </c>
      <c r="J7" s="8" t="n">
        <v>0.53</v>
      </c>
      <c r="K7" s="8" t="n">
        <v>0.9399999999999999</v>
      </c>
      <c r="L7" s="8" t="n">
        <v>0.87</v>
      </c>
    </row>
    <row r="8">
      <c r="A8" s="4" t="inlineStr">
        <is>
          <t>Net loss attributable to common stockholders</t>
        </is>
      </c>
      <c r="B8" s="6" t="n">
        <v>-4120000</v>
      </c>
      <c r="C8" s="6" t="n">
        <v>-5281000</v>
      </c>
      <c r="D8" s="6" t="n">
        <v>-4746000</v>
      </c>
      <c r="E8" s="6" t="n">
        <v>-5861000</v>
      </c>
      <c r="F8" s="6" t="n">
        <v>-10081000</v>
      </c>
      <c r="G8" s="6" t="n">
        <v>-5967000</v>
      </c>
      <c r="H8" s="6" t="n">
        <v>-5534000</v>
      </c>
      <c r="I8" s="6" t="n">
        <v>-6826000</v>
      </c>
      <c r="J8" s="6" t="n">
        <v>-20008322</v>
      </c>
      <c r="K8" s="6" t="n">
        <v>-28408230</v>
      </c>
      <c r="L8" s="6" t="n">
        <v>-23695881</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12 Months Ended</t>
        </is>
      </c>
    </row>
    <row r="2">
      <c r="B2" s="2" t="inlineStr">
        <is>
          <t>Dec. 31, 2020</t>
        </is>
      </c>
    </row>
    <row r="3">
      <c r="A3" s="3" t="inlineStr">
        <is>
          <t>Revenue Recognition and Contracts with Customers</t>
        </is>
      </c>
    </row>
    <row r="4">
      <c r="A4" s="4" t="inlineStr">
        <is>
          <t>Revenue Recognition and Contracts with Customers</t>
        </is>
      </c>
      <c r="B4" s="4" t="inlineStr">
        <is>
          <t>Note 2 – Revenue Recognition and Contracts with Customers Disaggregated Revenue The Company’s total revenue was comprised of four major product lines: Smart Glasses, OEM Product Sales, Waveguide and Display Engine Sales, and Engineering Services. The following table summarizes the revenue recognized by major product line: ​ ​ ​ ​ ​ ​ ​ ​ ​ ​ ​ ​ ​ ​ For the Years Ended December 31, ​ 2020 2019 2018 Revenues ​ ​ ​ Smart Glasses Sales $ 10,081,209 ​ $ 4,893,384 ​ $ 6,512,202 OEM Product Sales — ​ 951,570 ​ 994,500 Waveguide and Display Engine Sales — ​ 152,499 ​ 185,400 Engineering Services 1,500,287 ​ 673,151 ​ 402,266 ​ ​ ​ ​ ​ ​ ​ ​ ​ Total Revenue $ 11,581,496 ​ $ 6,670,604 ​ $ 8,094,368 ​ Significant Judgments Under Topic 606, there are judgments used that could potentially impact both the timing of our satisfaction of performance obligations and our determination of transaction prices used in determining revenue recognized by major product line. Judgments made include considerations in determining our transaction prices for our standard product sales that include an end-user 30-day right to return if not satisfied with product and include general payment terms that are between Net 30 and 60 days. For our Engineering Services, performance obligations are recognized over time using the input method and the estimated costs to complete each project are considered significant judgments. Performance Obligations Revenues from our performance obligations are typically satisfied at a point in time for Smart Glasses, Waveguides and Display Engines, and our OEM Products, which are recognized when the customer obtains control and ownership, which is generally upon shipment. The Company also records revenue for performance obligations relating to our Engineering Services over time by using the input method measuring progress toward satisfying the performance obligations. Satisfaction of our performance obligations related to our Engineering Services is measured by the Company’s cost incurred as a percentage of total expected costs to project completion as the inputs of actual costs incurred by the Company are directly correlated with progress of completing the contract. As such, the Company believes that our methodologies for recognizing revenue over time for our Engineering Services correlate directly with the transfer of control of the underlying assets to our customers. Our standard product sales include a twelve 12 twenty-four 24 eighteen 18 twelve 12 was recognized as revenue for the remaining performance obligations that existed as of December 31, 2019 for our extended warranty obligations. As of December 31, 2020, there was no outstanding performance obligtions remaining for extended warranties. Our engineering services contracts vary from contract to contract but typically include payment terms of Net 30 days from date of billing, subject to an agreed upon customer acceptance period. The following table presents a summary of the Company’s net sales by revenue recognition method as a percentage of total net sales for the year ended December 31, 2020: ​ ​ ​ ​ ​ ​ % of Total Net Sales Point-in-Time 87 % Over Time – Input Method 13 % ​ ​ ​ ​ Total 100 % ​ Remaining Performance Obligations As of December 31, 2020, the Company had approximately $169,000 of remaining performance obligations under a current waveguide engineering services development project with a rapidly developing micro-display organization and a M4000 camera integration project with an innovative health technologies organization, which represents the remainder of the total transaction price of these development agreements of $387,000, less revenue recognized under percentage of completion for the year ended December 31, 2020. The Company currently expects to recognize the remaining majority of the revenues relating to these existing performance obligations of $169,000 in the first quarter of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Jan. 28, 2021</t>
        </is>
      </c>
      <c r="C1" s="2" t="inlineStr">
        <is>
          <t>Mar. 13, 2021</t>
        </is>
      </c>
      <c r="D1" s="2" t="inlineStr">
        <is>
          <t>Dec. 31, 2020</t>
        </is>
      </c>
      <c r="E1" s="2" t="inlineStr">
        <is>
          <t>Dec. 31, 2019</t>
        </is>
      </c>
      <c r="F1" s="2" t="inlineStr">
        <is>
          <t>Dec. 31, 2018</t>
        </is>
      </c>
    </row>
    <row r="2">
      <c r="A2" s="3" t="inlineStr">
        <is>
          <t>Subsequent Event [Line Items]</t>
        </is>
      </c>
    </row>
    <row r="3">
      <c r="A3" s="4" t="inlineStr">
        <is>
          <t>Warrants exercised on cash basis</t>
        </is>
      </c>
      <c r="D3" s="5" t="n">
        <v>2882647</v>
      </c>
      <c r="E3" s="5" t="n">
        <v>0</v>
      </c>
      <c r="F3" s="5" t="n">
        <v>17500</v>
      </c>
    </row>
    <row r="4">
      <c r="A4" s="4" t="inlineStr">
        <is>
          <t>Exercise of warrants (in shares)</t>
        </is>
      </c>
      <c r="C4" s="5" t="n">
        <v>7196378</v>
      </c>
    </row>
    <row r="5">
      <c r="A5" s="4" t="inlineStr">
        <is>
          <t>Proceeds from exercise of warrants</t>
        </is>
      </c>
      <c r="D5" s="6" t="n">
        <v>14128527</v>
      </c>
      <c r="F5" s="6" t="n">
        <v>39375</v>
      </c>
    </row>
    <row r="6">
      <c r="A6" s="4" t="inlineStr">
        <is>
          <t>Subsequent Event</t>
        </is>
      </c>
    </row>
    <row r="7">
      <c r="A7" s="3" t="inlineStr">
        <is>
          <t>Subsequent Event [Line Items]</t>
        </is>
      </c>
    </row>
    <row r="8">
      <c r="A8" s="4" t="inlineStr">
        <is>
          <t>Stocks issued due to exercise of Stock Options (in shares)</t>
        </is>
      </c>
      <c r="C8" s="5" t="n">
        <v>48747</v>
      </c>
    </row>
    <row r="9">
      <c r="A9" s="4" t="inlineStr">
        <is>
          <t>Subsequent Event | Corporation</t>
        </is>
      </c>
    </row>
    <row r="10">
      <c r="A10" s="3" t="inlineStr">
        <is>
          <t>Subsequent Event [Line Items]</t>
        </is>
      </c>
    </row>
    <row r="11">
      <c r="A11" s="4" t="inlineStr">
        <is>
          <t>Conversion of stock</t>
        </is>
      </c>
      <c r="B11" s="5" t="n">
        <v>49626</v>
      </c>
    </row>
    <row r="12">
      <c r="A12" s="4" t="inlineStr">
        <is>
          <t>Shares issued on conversion</t>
        </is>
      </c>
      <c r="B12" s="5" t="n">
        <v>4962600</v>
      </c>
    </row>
    <row r="13">
      <c r="A13" s="4" t="inlineStr">
        <is>
          <t>Dividend payment amount</t>
        </is>
      </c>
      <c r="B13" s="6" t="n">
        <v>10000000</v>
      </c>
    </row>
    <row r="14">
      <c r="A14" s="4" t="inlineStr">
        <is>
          <t>Dividend accrued</t>
        </is>
      </c>
      <c r="B14" s="6" t="n">
        <v>10800000</v>
      </c>
    </row>
    <row r="15">
      <c r="A15" s="4" t="inlineStr">
        <is>
          <t>Common Stock and Warrant | Subsequent Event</t>
        </is>
      </c>
    </row>
    <row r="16">
      <c r="A16" s="3" t="inlineStr">
        <is>
          <t>Subsequent Event [Line Items]</t>
        </is>
      </c>
    </row>
    <row r="17">
      <c r="A17" s="4" t="inlineStr">
        <is>
          <t>Warrants exercised on cash basis</t>
        </is>
      </c>
      <c r="C17" s="5" t="n">
        <v>7196378</v>
      </c>
    </row>
    <row r="18">
      <c r="A18" s="4" t="inlineStr">
        <is>
          <t>Proceeds from exercise of warrants</t>
        </is>
      </c>
      <c r="C18" s="6" t="n">
        <v>343528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ication Accounts (Details) - USD ($) $ in Thousands</t>
        </is>
      </c>
      <c r="B1" s="2" t="inlineStr">
        <is>
          <t>12 Months Ended</t>
        </is>
      </c>
    </row>
    <row r="2">
      <c r="B2" s="2" t="inlineStr">
        <is>
          <t>Dec. 31, 2020</t>
        </is>
      </c>
      <c r="C2" s="2" t="inlineStr">
        <is>
          <t>Dec. 31, 2019</t>
        </is>
      </c>
      <c r="D2" s="2" t="inlineStr">
        <is>
          <t>Dec. 31, 2018</t>
        </is>
      </c>
    </row>
    <row r="3">
      <c r="A3" s="4" t="inlineStr">
        <is>
          <t>Balance at Beginning of Period</t>
        </is>
      </c>
      <c r="B3" s="6" t="n">
        <v>4788</v>
      </c>
      <c r="C3" s="6" t="n">
        <v>371</v>
      </c>
      <c r="D3" s="6" t="n">
        <v>865</v>
      </c>
    </row>
    <row r="4">
      <c r="A4" s="4" t="inlineStr">
        <is>
          <t>Charges to Expense</t>
        </is>
      </c>
      <c r="B4" s="5" t="n">
        <v>1274</v>
      </c>
      <c r="C4" s="5" t="n">
        <v>4566</v>
      </c>
      <c r="D4" s="5" t="n">
        <v>310</v>
      </c>
    </row>
    <row r="5">
      <c r="A5" s="4" t="inlineStr">
        <is>
          <t>Deductions</t>
        </is>
      </c>
      <c r="B5" s="5" t="n">
        <v>-2203</v>
      </c>
      <c r="C5" s="5" t="n">
        <v>-149</v>
      </c>
      <c r="D5" s="5" t="n">
        <v>-804</v>
      </c>
    </row>
    <row r="6">
      <c r="A6" s="4" t="inlineStr">
        <is>
          <t>Balance at End of Period</t>
        </is>
      </c>
      <c r="B6" s="5" t="n">
        <v>3859</v>
      </c>
      <c r="C6" s="5" t="n">
        <v>4788</v>
      </c>
      <c r="D6" s="5" t="n">
        <v>371</v>
      </c>
    </row>
    <row r="7">
      <c r="A7" s="4" t="inlineStr">
        <is>
          <t>Doubtful Accounts</t>
        </is>
      </c>
    </row>
    <row r="8">
      <c r="A8" s="4" t="inlineStr">
        <is>
          <t>Balance at Beginning of Period</t>
        </is>
      </c>
      <c r="B8" s="5" t="n">
        <v>0</v>
      </c>
      <c r="C8" s="5" t="n">
        <v>7</v>
      </c>
      <c r="D8" s="5" t="n">
        <v>29</v>
      </c>
    </row>
    <row r="9">
      <c r="A9" s="4" t="inlineStr">
        <is>
          <t>Charges to Expense</t>
        </is>
      </c>
      <c r="B9" s="5" t="n">
        <v>0</v>
      </c>
      <c r="C9" s="5" t="n">
        <v>-7</v>
      </c>
      <c r="D9" s="5" t="n">
        <v>7</v>
      </c>
    </row>
    <row r="10">
      <c r="A10" s="4" t="inlineStr">
        <is>
          <t>Deductions</t>
        </is>
      </c>
      <c r="B10" s="5" t="n">
        <v>0</v>
      </c>
      <c r="C10" s="5" t="n">
        <v>0</v>
      </c>
      <c r="D10" s="5" t="n">
        <v>-29</v>
      </c>
    </row>
    <row r="11">
      <c r="A11" s="4" t="inlineStr">
        <is>
          <t>Balance at End of Period</t>
        </is>
      </c>
      <c r="B11" s="5" t="n">
        <v>0</v>
      </c>
      <c r="C11" s="5" t="n">
        <v>0</v>
      </c>
      <c r="D11" s="5" t="n">
        <v>7</v>
      </c>
    </row>
    <row r="12">
      <c r="A12" s="4" t="inlineStr">
        <is>
          <t>Inventory</t>
        </is>
      </c>
    </row>
    <row r="13">
      <c r="A13" s="4" t="inlineStr">
        <is>
          <t>Balance at Beginning of Period</t>
        </is>
      </c>
      <c r="B13" s="5" t="n">
        <v>4788</v>
      </c>
      <c r="C13" s="5" t="n">
        <v>364</v>
      </c>
      <c r="D13" s="5" t="n">
        <v>836</v>
      </c>
    </row>
    <row r="14">
      <c r="A14" s="4" t="inlineStr">
        <is>
          <t>Charges to Expense</t>
        </is>
      </c>
      <c r="B14" s="5" t="n">
        <v>1274</v>
      </c>
      <c r="C14" s="5" t="n">
        <v>4573</v>
      </c>
      <c r="D14" s="5" t="n">
        <v>303</v>
      </c>
    </row>
    <row r="15">
      <c r="A15" s="4" t="inlineStr">
        <is>
          <t>Deductions</t>
        </is>
      </c>
      <c r="B15" s="5" t="n">
        <v>-2203</v>
      </c>
      <c r="C15" s="5" t="n">
        <v>-149</v>
      </c>
      <c r="D15" s="5" t="n">
        <v>-775</v>
      </c>
    </row>
    <row r="16">
      <c r="A16" s="4" t="inlineStr">
        <is>
          <t>Balance at End of Period</t>
        </is>
      </c>
      <c r="B16" s="6" t="n">
        <v>3859</v>
      </c>
      <c r="C16" s="6" t="n">
        <v>4788</v>
      </c>
      <c r="D16" s="6" t="n">
        <v>36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0</t>
        </is>
      </c>
    </row>
    <row r="3">
      <c r="A3" s="3" t="inlineStr">
        <is>
          <t>Inventories, Net</t>
        </is>
      </c>
    </row>
    <row r="4">
      <c r="A4" s="4" t="inlineStr">
        <is>
          <t>Inventories, Net</t>
        </is>
      </c>
      <c r="B4" s="4" t="inlineStr">
        <is>
          <t>Note 3 — Inventories, Net Inventories consisted of the following: ​ ​ ​ ​ ​ ​ ​ ​ ​ December 31, ​ December 31, ​ 2020 2019 ​ ​ ​ ​ ​ ​ ​ Purchased Parts and Components ​ $ 5,252,709 ​ $ 5,985,214 Work-in-Process ​ 1,381,677 ​ 2,414,142 Finished Goods ​ 3,352,057 ​ 2,096,744 Less: Reserve for Obsolescence ​ (3,885,619) ​ (4,788,233) ​ ​ ​ ​ ​ ​ ​ Inventories, Net ​ $ 6,100,824 ​ $ 5,707,867 ​ In addition to its normal Reserve for Obsolescence provision, the Company reserved for (i) fifty percent of its finished goods inventory and all of its component parts related to its M300XL Smart Glasses product, as they are at a disadvantaged selling position against our newer, improved M400 product introduced in the fall of 2019 and our new M4000 product introduced in fourth quarter of 2020 and (ii) all of its finished goods inventory related to its Smart Swim product, as sales of this product have been negligible largely due to decreased venues for its use due to the current pandemic. The total reserve write-down recorded at December 31, 2020 was $773,235. In addition, the Company had previously written-down $500,600 through the third quarter of 2020 for its component parts related to its original Blade model, which was upgraded in the fall of 2020, and Smart Swim products. The write-down and obsolescence provision totaled $1,273,835 and $4,572,659 for the years ended December 31, 2020 and 2019, respectively. These provisions were included in Cost of Sales on the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6:11:45Z</dcterms:created>
  <dcterms:modified xmlns:dcterms="http://purl.org/dc/terms/" xmlns:xsi="http://www.w3.org/2001/XMLSchema-instance" xsi:type="dcterms:W3CDTF">2021-03-15T16:11:45Z</dcterms:modified>
</cp:coreProperties>
</file>